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Property and Equipment" sheetId="9" r:id="rId9"/>
    <s:sheet name="Debt Obligations" sheetId="10" r:id="rId10"/>
    <s:sheet name="Income Taxes" sheetId="11" r:id="rId11"/>
    <s:sheet name="Commitments and Contingencies" sheetId="12" r:id="rId12"/>
    <s:sheet name="Long-Term Incentive Plans" sheetId="13" r:id="rId13"/>
    <s:sheet name="Stock-Based Compensation" sheetId="14" r:id="rId14"/>
    <s:sheet name="Related Parties" sheetId="15" r:id="rId15"/>
    <s:sheet name="Employee Benefit Plans" sheetId="16" r:id="rId16"/>
    <s:sheet name="Discontinued Operations" sheetId="17" r:id="rId17"/>
    <s:sheet name="Selected Quarterly Data (Unaudi" sheetId="18" r:id="rId18"/>
    <s:sheet name="Summary of Significant Accoun19" sheetId="19" r:id="rId19"/>
    <s:sheet name="Summary of Significant Accoun20" sheetId="20" r:id="rId20"/>
    <s:sheet name="Property and Equipment (Tables)" sheetId="21" r:id="rId21"/>
    <s:sheet name="Debt Obligations (Tables)" sheetId="22" r:id="rId22"/>
    <s:sheet name="Income Taxes (Tables)" sheetId="23" r:id="rId23"/>
    <s:sheet name="Commitments and Contingencies (" sheetId="24" r:id="rId24"/>
    <s:sheet name="Stock Compensation Plans (Table" sheetId="25" r:id="rId25"/>
    <s:sheet name="Employee Benefit Plans (Tables)" sheetId="26" r:id="rId26"/>
    <s:sheet name="Discontinued Operations (Tables" sheetId="27" r:id="rId27"/>
    <s:sheet name="Selected Quarterly Data (Unau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 Proper" sheetId="40" r:id="rId40"/>
    <s:sheet name="Property and Equipment - Additi" sheetId="41" r:id="rId41"/>
    <s:sheet name="Debt Obligations - Additional I" sheetId="42" r:id="rId42"/>
    <s:sheet name="Debt Obligations - Components o" sheetId="43" r:id="rId43"/>
    <s:sheet name="Debt Obligations - Components44" sheetId="44" r:id="rId44"/>
    <s:sheet name="Debt Obligations - Annual Matur" sheetId="45" r:id="rId45"/>
    <s:sheet name="Income Taxes - Additional Infor" sheetId="46" r:id="rId46"/>
    <s:sheet name="Income Taxes - Components of Ne" sheetId="47" r:id="rId47"/>
    <s:sheet name="Income Taxes - Components of 48" sheetId="48" r:id="rId48"/>
    <s:sheet name="Income Taxes - Provision for In" sheetId="49" r:id="rId49"/>
    <s:sheet name="Income Taxes - Provision for 50" sheetId="50" r:id="rId50"/>
    <s:sheet name="Income Taxes - Reconciliation b" sheetId="51" r:id="rId51"/>
    <s:sheet name="Commitments and Contingencies -" sheetId="52" r:id="rId52"/>
    <s:sheet name="Commitments and Contingencies53" sheetId="53" r:id="rId53"/>
    <s:sheet name="Long-Term Incentive Plans - Add" sheetId="54" r:id="rId54"/>
    <s:sheet name="Stock Compensation Plans - Addi" sheetId="55" r:id="rId55"/>
    <s:sheet name="Stock Compensation Plans - Stoc" sheetId="56" r:id="rId56"/>
    <s:sheet name="Stock Compensation Plans - Summ" sheetId="57" r:id="rId57"/>
    <s:sheet name="Stock Compensation Plans - Su58" sheetId="58" r:id="rId58"/>
    <s:sheet name="Stock Compensation Plans - St59" sheetId="59" r:id="rId59"/>
    <s:sheet name="Stock Compensation Plans - Comm" sheetId="60" r:id="rId60"/>
    <s:sheet name="Related Parties - Additional In" sheetId="61" r:id="rId61"/>
    <s:sheet name="Employee Benefit Plans - Additi" sheetId="62" r:id="rId62"/>
    <s:sheet name="Employee Benefit Plans - Pensio" sheetId="63" r:id="rId63"/>
    <s:sheet name="Employee Benefit Plans - Total " sheetId="64" r:id="rId64"/>
    <s:sheet name="Employee Benefit Plans - Schedu" sheetId="65" r:id="rId65"/>
    <s:sheet name="Employee Benefit Plans - Fair V" sheetId="66" r:id="rId66"/>
    <s:sheet name="Employee Benefit Plans - Target" sheetId="67" r:id="rId67"/>
    <s:sheet name="Discontinued Operations - Addit" sheetId="68" r:id="rId68"/>
    <s:sheet name="Discontinued Operations - Summa" sheetId="69" r:id="rId69"/>
    <s:sheet name="Selected Quarterly Data - Sched" sheetId="70" r:id="rId70"/>
  </s:sheets>
  <s:definedNames/>
  <s:calcPr calcId="124519" calcMode="auto" fullCalcOnLoad="1"/>
</s:workbook>
</file>

<file path=xl/sharedStrings.xml><?xml version="1.0" encoding="utf-8"?>
<sst xmlns="http://schemas.openxmlformats.org/spreadsheetml/2006/main" uniqueCount="870">
  <si>
    <t>Document and Entity Information - USD ($) $ in Millions</t>
  </si>
  <si>
    <t>12 Months Ended</t>
  </si>
  <si>
    <t>Jan. 30, 2016</t>
  </si>
  <si>
    <t>Mar. 11,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DXLG</t>
  </si>
  <si>
    <t>Entity Registrant Name</t>
  </si>
  <si>
    <t>DESTINATION XL GROUP, INC.</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1,692,285 and 61,560,544 shares issued at January 30, 2016 and January 31, 2015, respectively</t>
  </si>
  <si>
    <t>Additional paid-in capital</t>
  </si>
  <si>
    <t>Treasury stock at cost, 10,877,439 shares at January 30, 2016 and January 31, 2015</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Feb. 01, 2014</t>
  </si>
  <si>
    <t>Income Statement [Abstract]</t>
  </si>
  <si>
    <t>Sales</t>
  </si>
  <si>
    <t>[1]</t>
  </si>
  <si>
    <t>Cost of goods sold including occupancy costs</t>
  </si>
  <si>
    <t>Gross profit</t>
  </si>
  <si>
    <t>Expenses:</t>
  </si>
  <si>
    <t>Selling, general and administrative</t>
  </si>
  <si>
    <t>Depreciation and amortization</t>
  </si>
  <si>
    <t>Total expenses</t>
  </si>
  <si>
    <t>Operating loss</t>
  </si>
  <si>
    <t>Interest expense, net</t>
  </si>
  <si>
    <t>Loss from continuing operations before provision for income taxes</t>
  </si>
  <si>
    <t>Provision for income taxes</t>
  </si>
  <si>
    <t>[2]</t>
  </si>
  <si>
    <t>Loss from continuing operations</t>
  </si>
  <si>
    <t>Income (loss) from discontinued operations, net of taxes</t>
  </si>
  <si>
    <t>Net loss</t>
  </si>
  <si>
    <t>Net loss per share - basic and diluted:</t>
  </si>
  <si>
    <t>Income (loss) from discontinued operations</t>
  </si>
  <si>
    <t>Net loss per share - basic and diluted</t>
  </si>
  <si>
    <t>Weighted-average number of common shares outstanding:</t>
  </si>
  <si>
    <t>Basic</t>
  </si>
  <si>
    <t>Diluted</t>
  </si>
  <si>
    <t>As discussed in Note J, during the fourth quarter of fiscal 2014, the Company completed the wind down of its Sears Canada direct business. Accordingly, the operating results for the first three quarters of fiscal 2014 were restated for discontinued operations.</t>
  </si>
  <si>
    <t>There was no provision (benefit) recognized on the income (loss) from discontinued operations for fiscal 2014 or fiscal 2013</t>
  </si>
  <si>
    <t>Consolidated Statements of Comprehensive Income (Loss) - USD ($) $ in Thousands</t>
  </si>
  <si>
    <t>Statement Of Income And Comprehensive Income [Abstract]</t>
  </si>
  <si>
    <t>Other comprehensive income (loss) before taxes:</t>
  </si>
  <si>
    <t>Foreign currency translation</t>
  </si>
  <si>
    <t>Pension plan</t>
  </si>
  <si>
    <t>Other comprehensive income (loss) before taxes</t>
  </si>
  <si>
    <t>Other comprehensive income (loss), net of tax</t>
  </si>
  <si>
    <t>Comprehensive loss</t>
  </si>
  <si>
    <t>Consolidated Statements of Changes in Stockholders' Equity - USD ($) $ in Thousands</t>
  </si>
  <si>
    <t>Total</t>
  </si>
  <si>
    <t>Common Stock</t>
  </si>
  <si>
    <t>Additional Paid-in Capital</t>
  </si>
  <si>
    <t>Treasury Stock</t>
  </si>
  <si>
    <t>Accumulated Deficit</t>
  </si>
  <si>
    <t>Accumulated Other Comprehensive Income (Loss)</t>
  </si>
  <si>
    <t>Beginning Balance at Feb. 02, 2013</t>
  </si>
  <si>
    <t>Beginning Balance (in shares) at Feb. 02, 2013</t>
  </si>
  <si>
    <t>Stock compensation expense</t>
  </si>
  <si>
    <t>Exercises under option program</t>
  </si>
  <si>
    <t>Exercises under option program (in shares)</t>
  </si>
  <si>
    <t>Issuances of restricted stock, net of cancellations</t>
  </si>
  <si>
    <t>Issuance of restricted stock, net of cancellations (in shares)</t>
  </si>
  <si>
    <t>Board of Directors compensation</t>
  </si>
  <si>
    <t>Board of Directors compensation (in shares)</t>
  </si>
  <si>
    <t>Accumulated other comprehensive income (loss):</t>
  </si>
  <si>
    <t>Unrecognized gain (loss) associated with pension Plan</t>
  </si>
  <si>
    <t>Foreign currency</t>
  </si>
  <si>
    <t>Ending Balance at Feb. 01, 2014</t>
  </si>
  <si>
    <t>Ending Balance (in shares) at Feb. 01, 2014</t>
  </si>
  <si>
    <t>Ending Balance at Jan. 31, 2015</t>
  </si>
  <si>
    <t>Ending Balance (in shares) at Jan. 31, 2015</t>
  </si>
  <si>
    <t>Ending Balance at Jan. 30, 2016</t>
  </si>
  <si>
    <t>Ending Balance (in shares) at Jan. 30, 2016</t>
  </si>
  <si>
    <t>Consolidated Statements of Cash Flows - USD ($) $ in Thousands</t>
  </si>
  <si>
    <t>Cash flows from operating activities:</t>
  </si>
  <si>
    <t>Adjustments to reconcile net loss to net cash provided by operating activities:</t>
  </si>
  <si>
    <t>Amortization of deferred gain on sale-leaseback</t>
  </si>
  <si>
    <t>Amortization of deferred debt issuance costs</t>
  </si>
  <si>
    <t>Deferred taxes, net of valuation allowance</t>
  </si>
  <si>
    <t>Issuance of common stock to Board of Directors</t>
  </si>
  <si>
    <t>Changes in operating assets and liabilities:</t>
  </si>
  <si>
    <t>Accrued expenses and other liabilities</t>
  </si>
  <si>
    <t>Net cash provided by operating activities</t>
  </si>
  <si>
    <t>Cash flows from investing activities:</t>
  </si>
  <si>
    <t>Additions to property and equipment, net</t>
  </si>
  <si>
    <t>Net cash used for investing activities</t>
  </si>
  <si>
    <t>Cash flows from financing activities:</t>
  </si>
  <si>
    <t>Net borrowings under credit facility</t>
  </si>
  <si>
    <t>Proceeds from the issuance of long-term debt</t>
  </si>
  <si>
    <t>Principal payments on long-term debt</t>
  </si>
  <si>
    <t>Costs associated with debt issuances</t>
  </si>
  <si>
    <t>Proceeds from the exercise of stock options</t>
  </si>
  <si>
    <t>Net cash provided by financing activities</t>
  </si>
  <si>
    <t>Net increase (decrease) in cash and cash equivalents</t>
  </si>
  <si>
    <t>Cash and cash equivalents:</t>
  </si>
  <si>
    <t>Beginning of period</t>
  </si>
  <si>
    <t>End of period</t>
  </si>
  <si>
    <t>Summary of Significant Accounting Policies</t>
  </si>
  <si>
    <t>Accounting Policies [Abstract]</t>
  </si>
  <si>
    <t>A. SUMMARY OF SIGNIFICANT ACCOUNTING POLICIES Nature of Business Destination XL Group, Inc. (formerly known as Casual Male Retail Group, Inc. and collectively with its subsidiaries referred to as the “Company”) is the largest specialty retailer in the United States of big &amp; tall men’s apparel. The Company operates under the trade names of Destination XL ® ® ® ® ® ® ®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Change in Accounting Principle The Company historically presented deferred debt issuance costs, or fees directly related to issuing debt, as assets on the consolidated balance sheets. In the first quarter of fiscal 2015, the Company elected early adoption of ASU 2015-03, “ Interest-Imputation of Interest (Subtopic 835-30), Simplifying the Presentation of Debt Issuance Costs The reclassification did not impact net loss previously reported or any prior amounts reported on the Consolidated Statement of Operations. The following table presents the effect of the retrospective application of this change in accounting principle on the Company’s Consolidated Balance Sheet as of January 31, 2015:
As Reported
Effect of Change in
After Change in
Consolidated Balance Sheets (in thousands)
January 31,
Accounting Principle
Accounting Principle
ASSETS
Current assets:
Prepaid expenses and other current assets
$
9,190
$
(277
)
$
8,913
Total current assets
132,615
(277
)
132,338
Noncurrent assets:
Other assets
4,849
(942
)
3,907
Total assets
261,100
(1,219
)
259,881
LIABILITIES AND STOCKHOLDERS' EQUITY
Current liabilities:
Current portion of long-term debt
$
7,489
$
(154
)
$
7,335
Borrowings under credit facility
19,402
(585
)
18,817
Total current liabilities
90,307
(739
)
89,568
Long-term liabilities:
Long-term debt, net of current portion
26,651
(480
)
26,171
Total long-term liabilities
78,403
(480
)
77,923
Total liabilities and stockholders' equity
261,100
(1,219
)
259,881
Reclassifications As a result of the Company’s adopting ASU 2015-03, the Company has reclassified $192,000 and $136,000 from “Change in Other Assets” to “Amortization of Deferred Debt Issuance Costs” in the Consolidated Statement of Cash Flows for fiscal 2014 and fiscal 2013, respectively. Subsequent Events All appropriate subsequent event disclosures, if any, have been made in these Notes to the Consolidated Financial Statements. 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and ShoesXL. Fiscal Year The Company’s fiscal year is a 52-week or 53-week period ending on the Saturday closest to January 31. Fiscal years 2015, 2014 and 2013, which were 52-week periods, ended on January 30, 2016, January 31, 2015 and February 1, 2014,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tenant allowances and rebates from certain vendors. For fiscal 2015, fiscal 2014 and fiscal 2013, the Company has not incurred any losses on its accounts receivable. 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January 30, 2016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5, the “Rochester” trademark was tested for potential impairment, utilizing the relief from royalty method to determine the estimated fair value. The Company concluded that the “Rochester” trademark, with a carrying value of $1.5 million at January 30, 2016, was not impaired. Although some of the Rochester locations are closing as part of the DXL expansion, the Rochester Clothing stores that will remain open as well as the Rochester brands that are sold in our DXL stores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31, 2015 to January 30, 2016:
(in thousands)
January 31, 2015
Additions
Impairment
Amortization
January 30, 2016
"Rochester" trademark
$
1,500
$
—
$
—
$
—
$
1,500
"Casual Male" trademark (1)
1,479
—
—
(539
)
940
Other intangibles
329
—
—
(100
)
229
Total intangible assets
$
3,308
$
—
$
—
$
(639
)
$
2,669
(1)
The “Casual Male” trademark has been accounted for as a finite-lived asset since the beginning of fiscal 2012. Other intangibles consist of customer lists, which have a finite life of 16 years based on its estimated economic useful life. At January 30, 2016, customer lists have a remaining life of 2.3 years. The gross carrying amount and accumulated amortization of the customer lists and “Casual Male” trademark, subject to amortization, were $7.7 million and $6.5 million, respectively, at January 30, 2016 and $7.7 million and $5.9 million, respectively, at January 31, 2015. Amortization expense for fiscal 2015, 2014 and 2013 was $0.6 million, $1.1 million and $1.9 million, respectively. Expected amortization expense for the Company’s “Casual Male” trademark and customer lists, for the next five fiscal years is as follows:
FISCAL YEAR
(in thousands)
2016
$
441
2017
$
407
2018
$
321
2019
—
2020
—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30, 2016 and January 31, 2015. Advertising expense, which is included in selling, general and administrative expenses, was $23.6 million, $26.0 million and $27.1 million for fiscal 2015, 2014 and 2013, respectively. Revenue Recognition Revenue from the Company’s retail store operation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fulfills a customer’s order. Sales tax collected from customers is excluded from revenue and is included as part of accrued expenses on the Company’s Consolidated Balance Shee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5, fiscal 2014 and fiscal 2013 are as follows:
Fiscal 2015
Fiscal 2014
Fiscal 2013
(in thousands)
Pension Plans
Foreign Currency
Total
Pension Plans
Foreign Currency
Total
Pension Plans
Foreign Currency
Total
Balance at beginning of fiscal year
$
(7,795
)
$
(443
)
$
(8,238
)
$
(4,547
)
$
(13
)
$
(4,560
)
$
(5,828
)
$
267
$
(5,561
)
Other comprehensive income (loss) before reclassifications, net of taxes
1,035
(96
)
939
(3,506
)
(184
)
(3,690
)
887
(280
)
607
Amounts reclassified from accumulated other comprehensive income (loss), net of taxes (1)
647
—
647
258
(246
)
12
394
—
394
Other comprehensive income (loss) for the period
1,682
(96
)
1,586
(3,248
)
(430
)
(3,678
)
1,281
(280
)
1,001
Balance at end of fiscal year
$
(6,113
)
$
(539
)
$
(6,652
)
$
(7,795
)
$
(443
)
$
(8,238
)
$
(4,547
)
$
(13
)
$
(4,560
)
(1)
Includes the amortization of the unrecognized (gain)/loss on pension plans which was charged to Selling, General and Administrative expense on the Consolidated Statements of Operations for all periods presented. The amortization of the unrecognized loss, before tax, was $647,000, $258,000 and $394,000 for fiscal 2015, fiscal 2014 and fiscal 2013,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Foreign Currency Translation At January 30, 2016, the Company has one Rochester Clothing store located in London, England. Assets and liabilities for this store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30, 2016
January 31, 2015
February 1, 2014
(in thousands )
Common stock outstanding:
Basic weighted average common shares outstanding
49,089
48,740
48,473
Common stock equivalents – stock options and restricted stock (1)
—
—
—
Diluted weighted average common shares outstanding
49,089
48,740
48,473
(1)
Common stock equivalents of 582,591 shares, 497,820 shares and 443,410 shares for January 30, 2016, January 31, 2015 and February 1, 2014,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Compensation – Stock Compensation
FISCAL YEARS ENDED
January 30, 2016
January 31, 2015
February 1, 2014
(in thousands, except exercise prices)
Stock options (time-vested)
1,244
1,545
2,088
Restricted stock (time-vested)
22
—
—
Range of exercise prices of such options
$4.96-$7.52
$4.96-$7.52
$4.96-$10.26
Excluded from the Company’s computation of basic and diluted earnings per share for fiscal 2015 were 941,082 shares of unvested performance-based restricted stock and 1,181,168 performance-based stock options. These performance-based awards will be included in the computation of basic and diluted earnings per share if, and when, the respective performance targets are achieved. In addition, 379,061 shares of unvested time-based restricted stock and 31,587 shares of deferred stock are excluded from the computation of basic earnings per share until such shares vest. See Note F, “ Long-Term Incentive Plans Although the shares of performance-based and time-based restricted stock issued in connection with the 2013-2016 LTIP are not considered outstanding or common stock equivalents for earnings per share purposes until certain vesting and performance thresholds are achieved, all 1,320,143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 Outstanding shares of deferred stock of 31,587 shares are not considered issued and outstanding until the vesting date of the deferral period. Stock-based Compensation ASC Topic 718, Compensation – Stock Compensation The Company recognized total compensation expense, with no tax effect, of $2.2 million, $3.0 million and $1.9 million for fiscal 2015, fiscal 2014 and fiscal 2013, respectively. The total compensation cost related to time-vested stock options and time-based restricted stock awards not yet recognized as of January 30, 2016 is approximately $0.9 million which will be expensed over a weighted average remaining life of approximately 14 months. At January 30, 2016, the Company had $7.2 million of unrecognized compensation expense related to its performance-based stock options and restricted stock under its 2013-2016 Long-Term Incentive Plan. As discussed below in Note F, “ Long-Term Incentive Plans The total grant-date fair value of options vested was $1.0 million, $1.2 million and $0.1 million for fiscal 2015, 2014 and 2013, respectively. The cumulative compensation cost of stock-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 Valuation Assumptions for Stock Options The fair value of each option grant is estimated on the date of grant using the Black-Scholes option-pricing model with the following weighted-average assumptions used for grants in fiscal 2015, 2014 and 2013:
Fiscal years ended:
January 30, 2016
January 31, 2015
February 1, 2014
Expected volatility
37%-39%
46.0
%
52.0
%
Risk-free interest rate
0.75%-1.25%
0.79%-0.95%
0.34%-0.79%
Expected life (in years)
1.8-4.0
2.6-3.5
3.0-4.1
Dividend rate
—
—
—
Weighted average fair value of options granted
$
1.44
$
1.71
$
2.07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4 and fiscal 2013, the Company recorded impairment charges of $0.3 million and $1.5 million, respectively, for the write-down of property and equipment. These impairment charges related to stores where the carrying value exceeded fair value. The fair value of these assets, based on Level 3 inputs, was determined using estimated discounted cash flows. The impairment charges are included in Depreciation and Amortization on the Consolidated Statement of Operations for fiscal 2014 and fiscal 2013. There was no material impairment of assets in fiscal 2015. Unredeemed Gift Cards, Gift Certificates, and Credit Vouchers Upon issuance of a gift card, gift certificate, or credit voucher, a liability is established for its cash value. The liability is relieved and net sales are recorded upon redemption by the customer. Based on our historical redemption patterns, we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1.8 million and $1.4 million at January 30, 2016 and January 31, 2015, respectively. Recent Adopted Accounting Pronouncements As discussed above under “Change in Accounting Principle”, in the first quarter of fiscal 2015, the Company elected early adoption of ASU 2015-03, which simplifies the presentation of debt issuance costs by requiring debt issuance costs to be presented as deduction from the corresponding liability, consistent with debt discounts. The Company applied the new guidance retrospectively to all prior periods presented in the financial statements. In November 2015, the Financial Accounting Standards Board (“FASB”) issued ASU 2015-17, “Balance Sheet Classification of Deferred Taxes”, which simplifies the presentation of deferred income taxes by requiring that deferred tax assets and liabilities be classified as noncurrent in a classified statement of financial position. The Company has early adopted this standard and has applied the requirements retrospectively to all periods presented. The adoption of this standard had no impact to the Consolidated Financial Statements for fiscal 2015, fiscal 2014 and fiscal 2013. 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 Revenue from Contracts with Customers Revenue Recognition Other Assets and Deferred Costs - Capitalized Advertising Costs Revenue from Contracts with Customers (Topic 606), In June 2014, FASB issued ASU 2014-12, “ Accounting for Share-Based Payments When the Terms of an Award Provide That a Performance Target Could be Achieved after the Requisite Service Period”. In January 2015, the FASB issued ASU 2015-01, “ Income Statement - Extraordinary and Unusual Items (Subtopic 225-20)”. In May 2015, the FASB issued ASU 2015-05, “ Intangibles - Goodwill and Other - Internal - Use Software (Subtopic 350-40): Customer’s Accounting for Fees Paid in a Cloud Computing Arrangement”. In July 2015, the FASB issued ASU 2015-11, " Inventory (Topic 330): Simplifying the Measurement of Inventory, In September 2015, the FASB issued ASU 2015-16, “ Business Combinations (Topic 805) In February 2016, the FASB issued ASU 2016-02, “ Leases (Topic 842)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the pronouncement will have its Consolidated Financial Statements and related disclosures.</t>
  </si>
  <si>
    <t>Property and Equipment</t>
  </si>
  <si>
    <t>Property Plant And Equipment [Abstract]</t>
  </si>
  <si>
    <t xml:space="preserve">B. PROPERTY AND EQUIPMENT Property and equipment consisted of the following at the dates indicated:
(in thousands)
January 30, 2016
January 31, 2015
Furniture and fixtures
$
67,683
$
63,743
Equipment
18,495
16,419
Leasehold improvements
94,767
81,839
Hardware and software
70,393
62,925
Construction in progress
10,516
11,376
261,854
236,302
Less: accumulated depreciation
136,892
115,974
Total property and equipment
$
124,962
$
120,328
Depreciation expense related to continuing operations for fiscal 2015, 2014 and 2013 was $27.7 million, $22.9 million and $19.0 million, respectively. </t>
  </si>
  <si>
    <t>Debt Obligations</t>
  </si>
  <si>
    <t>Debt Disclosure [Abstract]</t>
  </si>
  <si>
    <t xml:space="preserve">C. DEBT OBLIGATIONS Credit Agreement with Bank of America, N.A. On October 30, 2014, the Company amended its credit facility with Bank of America, N.A., effective October 29, 2014, by executing the Second Amendment to the Sixth Amended and Restated Loan and Security Agreement (as amended, the “Credit Facility”). The Credit Facility provides for $125 million in committed borrowings.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s of credit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as described below, on certain equipment of the Company and (ii) intellectual property. At January 30, 2016, the Company had outstanding borrowings under the Credit Facility of $42.4 million, before unamortized debt issuance costs of $0.4 million. Outstanding standby letters of credit were $2.5 million and documentary letters of credit were $0.7 million. Unused excess availability at January 30, 2016 was $66.0 million. Average monthly borrowings outstanding under the Credit Facility during fiscal 2015 were $42.6 million, resulting in an average unused excess availability of approximately $66.7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defined in the Credit Facility as the lesser of the revolving credit commitments at such time or the borrowing base at the relevant measurement time) and (ii) $7.5 million, the Company will be required to maintain a minimum consolidated fixed charge coverage ratio of 1.0:1.0 in order to pursue certain transactions, including but not limited to, stock repurchases, payment of dividends and business acquisitions. 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January 30, 2016, the Company’s prime-based interest rate was 4.0%. At January 30, 2016, the Company had approximately $35.0 million of its outstanding borrowings in LIBOR-based contracts with an interest rate of approximately 1.92%. The LIBOR-based contracts expired February 7, 2016 and February 17, 2016. When a LIBOR-based borrowing expires, the borrowings revert back to prime-based borrowings unless the Company enters into a new LIBOR-based borrowing arrangement. The fair value of the amount outstanding under the Credit Facility at January 30, 2016 approximated the carrying value. Long-Term Debt Components of long-term debt are as follows:
(in thousands)
January 30, 2016
January 31, 2015
Equipment financing notes
$
12,901
$
19,390
Term loan, due 2019
13,750
14,750
Less: unamortized debt issuance costs (1)
(493
)
(634
)
Total long-term debt
26,158
33,506
Less: current portion of long-term debt
7,155
7,335
Long-term debt, net of current portion
$
19,003
$
26,171
(1)
Includes the reclassification of debt issuance costs of $0.1 million from “Prepaid expenses and other current assets” and $0.5 million from “Other assets” at January 31, 2015 as a result of the Company adopting ASU 2015-03, see Note A . Equipment Financing Loans Pursuant to a Master Loan and Security Agreement with Banc of America Leasing &amp; Capital, LLC, dated July 20, 2007 and amended September 30, 2013 (the “Master Agreement”), the Company has entered into twelve equipment security notes (in aggregate, the “Notes”). The Company borrowed an aggregate of $26.4 million between September 2013 and June 2014. The Notes are for a term of 48 months and accrue interest at fixed rates ranging from 3.07% and 3.50%. Principal and interest are paid monthly, in arrears. The Notes are secured by a security interest in all of the Company’s rights, title and interest in and to certain equipment. The Company is subject to a prepayment penalty equal to 1% of the prepaid principal of the Notes until the first anniversary, 0.5% of the prepaid principal from the first anniversary until the second anniversary and no prepayment penalty thereafter. The Master Agreement includes default provisions that are customary for financings of this type and are similar and no more restrictive than the Company’s existing Credit Facility. Term Loan 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was October 29, 2014 (the “Effective Date”). The proceeds from the Term Loan Facility were used to repay borrowings under the Credit Facility. 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 The Term Loan Facility includes usual and customary mandatory prepayment provisions for transactions of this type that are triggered by the occurrence of certain events. In addition, the amounts advanced under the Term Loan Facility can be optionally prepaid in whole or part. All prepayments are subject to an early termination fee in the amount of: (a) 4% of the amount prepaid if the prepayment is prior to the first anniversary of the Effective Date; (b) 2% of the amount prepaid if the prepayment is after the first anniversary, but prior to the second anniversary, of the Effective Date; and (c) 1% of the amount prepaid if the prepayment is after the second anniversary, but prior to the third anniversary, of the Effective Date. There is no prepayment penalty after the third anniversary of the Effective Date. The Term Loan Facility matures on October 29, 2019. It is secured by a first priority lien on certain equipment of the Company, and a second priority lien on substantially all of the remaining assets of the Company, excluding intellectual property. Long-term debt maturities Annual maturities of long-term debt for the next five fiscal years are as follows:
(in thousands)
Fiscal 2016
$
7,312
Fiscal 2017
7,088
Fiscal 2018
1,501
Fiscal 2019
10,750
Fiscal 2020
—
The Company paid interest and fees totaling $2.8 million, $2.7 million and $1.4 million for fiscal 2015, 2014 and 2013, respectively. </t>
  </si>
  <si>
    <t>Income Taxes</t>
  </si>
  <si>
    <t>Income Tax Disclosure [Abstract]</t>
  </si>
  <si>
    <t xml:space="preserve">D. INCOME TAXES The Company accounts for income taxes in accordance with ASC Topic 740, Income Taxes In the fourth quarter of fiscal 2013, the Company entered into a three-year cumulative loss position and based on forecasts at that time, the Company expected the cumulative three-year loss to increase as of the end of fiscal 2014. Management determined that this represented significant negative evidence at February 1, 2014. While the Company has projected it will return to profitability, generate taxable income and ultimately emerge from a three-year cumulative loss, based on a consideration of all positive and negative evidence as of February 1, 2014, the Company recorded a charge of $51.3 million to establish a full allowance against its net deferred tax assets. Based on operating results for fiscal 2015 and the Company’s forecast for fiscal 2016, the Company believes that a full allowance remains appropriate at this time. Realization of the Company’s deferred tax assets, which relate principally to federal net operating loss carryforwards, which expire from 2022 through 2035, is dependent on generating sufficient taxable income in the near term. As of January 30, 2016, the Company had net operating loss carryforwards of $141.2 million for federal income tax purposes and $78.1 million for state income tax purposes that are available to offset future taxable income through fiscal year 2035. Additionally, the Company has alternative minimum tax credit carryforwards of $2.3 million, which are available to further reduce income taxes over an indefinite period. Additionally, the Company has $0.1 million and $2.3 million of net operating loss carryforwards related to the Company’s operations in the Hong Kong and Canada, respectively, though both are expected to expire largely unutilized.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Included in the net operating loss carryforwards for both federal and state income tax is approximately $13.1 million relating to stock compensation deductions, the tax benefit from which, if realized, will be credited to additional paid-in capital. The components of the net deferred tax assets as of January 30, 2016 and January 31, 2015 are as follows (in thousands):
January 30, 2016
January 31, 2015
Deferred tax assets:
Net operating loss carryforward
$
50,199
$
46,048
Gain on sale-leaseback
5,744
6,319
Accrued Expenses and other
5,667
5,035
Lease accruals
4,732
5,257
Goodwill and intangibles
3,694
5,768
Unrecognized loss on pension and pension expense
3,379
3,840
Capital loss carryforward
3,021
3,021
Inventory reserves
2,561
2,602
Alternative minimum tax credit carryforward
2,292
2,292
Foreign tax credit carryforward
963
907
Federal wage tax credit carryforward
521
361
Unrecognized loss on foreign exchange
234
196
State tax credits
102
95
Excess of tax over book depreciation/amortization
(19,977
)
(21,170
)
Subtotal
$
63,132
$
60,571
Valuation allowance (1)
(63,132
)
(60,571
)
Net deferred tax assets
$
—
$
—
Deferred tax liabilities:
Goodwill and intangibles
$
(196
)
$
(91
)
Deferred tax liabilities
$
(196
)
$
(91
)
(1)
For fiscal 2015, the Company had total deferred tax assets of $83.1 million, total deferred tax liabilities of $20.2 million and a valuation allowance of $63.1 million. The provision for income taxes from continuing operations consists of the following:
FISCAL YEARS ENDED
January 30, 2016
January 31, 2015
February 1, 2014
(in thousands)
Current:
Federal and state
$
104
$
97
$
77
Foreign
51
55
66
155
152
143
Deferred:
Federal and state
94
91
45,518
Foreign
11
—
—
105
91
45,518
Total provision (2)
$
260
$
243
$
45,661
(2)
There was no provision (benefit) recognized on the income (loss) from discontinued operations for fiscal 2014 or fiscal 2013. The following is a reconciliation between the statutory and effective income tax rates in dollars for the provision for income tax from continuing operations:
FISCAL YEARS ENDED
January 30, 2016
January 31, 2015
February 1, 2014
(in thousands)
Federal income tax at the statutory rate
$
(2,852
)
$
(3,827
)
$
(5,108
)
State income and other taxes, net of federal tax benefit
(177
)
(72
)
(810
)
Permanent items
137
141
171
Change in uncertain tax provisions
—
—
—
Charge for valuation allowance
3,200
4,034
52,463
Other, net
(48
)
(33
)
(1,055
)
Provision for income tax from continuing operations
$
260
$
243
$
45,661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January 30, 2016 was approximately $3.1 million, and is associated with a prior tax position related to exiting the Company’s direct business in Europe during fiscal 2013. The amount of unrecognized tax benefits has been presented as a reduction in the reported amounts of our federal and state net operating losses (“NOL”)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At January 30, 2016, the Company had no material unrecognized tax benefits based on the provisions of ASC 740. The Company made tax payments of $0.1 million, $0.1 million and $0.2 million for fiscal 2015, 2014 and 2013, respectively. </t>
  </si>
  <si>
    <t>Commitments and Contingencies</t>
  </si>
  <si>
    <t>Commitments And Contingencies Disclosure [Abstract]</t>
  </si>
  <si>
    <t xml:space="preserve">E. COMMITMENTS AND CONTINGENCIES At January 30, 2016, the Company was obligated under operating leases covering store and office space, automobiles and certain equipment for future minimum rentals and a non-merchandise purchase agreement as follows:
Total
FISCAL YEAR
(in millions)
Fiscal 2016
$
55.1
Fiscal 2017
46.1
Fiscal 2018
41.0
Fiscal 2019
37.1
Fiscal 2020
33.9
Thereafter
110.1
$
323.3
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 Amounts charged to operations for all occupancy costs, automobile and leased equipment expense were $62.0 million, $56.8 million and $57.8 million for fiscal 2015, fiscal 2014 and fiscal 2013, respectively. In fiscal 2006, as part of a sale-leaseback transaction with a subsidiary of Spirit Finance Corp. (“Spirit”), the Company entered into a twenty-year lease agreement (the “Lease Agreement”) for its corporate headquarters and distribution center whereby the Company agreed to lease the property it sold to Spirit back for an annual rent of $4.6 million. The Company realized a gain of approximately $29.3 million on the sale of this property, which has been deferred and is being amortized over the initial 20 years of the related lease agreement.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2 million will be offset each lease year by $1.5 million related to the amortization of this deferred gain. This lease commitment, excluding the impact of the gain, is included in the above table of expected future minimum rentals obligations. </t>
  </si>
  <si>
    <t>Long-Term Incentive Plans</t>
  </si>
  <si>
    <t>Disclosure Of Compensation Related Costs Sharebased Payments [Abstract]</t>
  </si>
  <si>
    <t xml:space="preserve">F. LONG-TERM INCENTIVE PLANS 2013-2016 Long-Term Incentive Plan The Company’s 2013-2016 Destination XL Group, Inc. Long-Term Incentive Plan (the “2013-2016 LTIP”) was approved in the second quarter of fiscal 2013. Pursuant to the terms of the 2013-2016 LTIP, on the date of grant, each participant was granted an unearned and unvested award equal in value to four times his/her annual salary multiplied by the applicable long-term incentive program percentage, which is 100% for the Company’s Chief Executive Officer, 70% for its senior executives and 50% for other participants in the plan, which the Company refers to as the “Projected Benefit Amount.” Each participant was granted 50% of the Projected Benefit Amount in shares of restricted stock, 25% in stock options and the remaining 25% in cash. All shares were granted from the Company’s 2006 Incentive Compensation Plan. Of the total Projected Benefit Amount, 50% is subject to time-based vesting and 50% is subject to performance-based vesting. The time-vested portion of the award (half of the shares of restricted stock, options and cash) vests in three installments with 20% of the time-vested portion having vested at the end of fiscal 2014, 40% having vested at the end of fiscal 2015 and the remaining 40% vesting at the end of fiscal 2016. For the performance-based portion of the award to vest, the Company must achieve, during any rolling four fiscal quarter period that ends on or before the end of fiscal 2015, revenue of at least $550 million and have an operating margin of not less than 8.0%. In the event that the Company achieves its target of $550 million in revenue with an operating margin of not less than 8.0% during any rolling fiscal four quarters prior to fiscal 2016, then the total Projected Benefit Amount vests in full. Although the performance targets were not met at the end of fiscal 2015, the performance-based target can still be met in fiscal 2016. In fiscal 2016, the Company must achieve revenue of at least $600 million and an operating margin of not less than 8.0% for the participants to receive 100% vesting of the performance-based portion of the Projected Benefit Amount. If the Company does not meet the performance target at the end of fiscal 2016,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 Assuming the Company achieves the performance target and 100% of the Projected Benefit Amount vests, excluding estimated forfeitures, the total potential value of all awards over this four-year period, as of January 30, 2016, would be approximately $19.6 million. Approximately $9.8 million of the $19.6 million relates to the time-vested awards, which is being expensed over forty-four months, based on the respective vesting dates. The remaining $9.8 million of compensation expense is for performance awards and because the performance targets were not deemed probable at January 30, 2016, no compensation expense for the performance-based awards has been recognized through fiscal 2015. 2016 Long-Term Incentive Wrap-Around Plan On November 7, 2014, the Company’s Compensation Committee of the Company’s Board of Directors approved the 2016 Long-Term Incentive Wrap-Around Plan (the “Wrap-Around Plan”). The Wrap-Around Plan is a supplemental performance-based incentive plan that is only effective if there is no vesting of the performance-based awards under the 2013-2016 LTIP and, as a result, all performance-based awards under the 2013-2016 LTIP are forfeited. Under the Wrap-Around Plan, if the target level performance metrics for fiscal 2016 are met, participants will be eligible to receive a payout equal to 80% of the dollar value of the performance-based compensation they were eligible to receive under the 2013-2016 LTIP. If the target level performance metrics for fiscal 2016 under the Wrap-Around Plan are exceeded, the greatest payout that participants will be eligible to receive is 100% of the dollar value of the performance-based compensation they were eligible to receive under the 2013-2016 LTIP. Any award earned will be paid 50% in cash and 50% in shares of restricted stock. The performance target under the Wrap-Around Plan consists of two metrics, Sales and EBITDA, with threshold (50%), target (80%) and maximum (100%) payout levels. Each metric is weighted as 50% of the total performance target. However, in order for there to be any payout under either metric, EBITDA for fiscal 2016 must be equal to or greater than the minimum threshold. The Wrap-Around Plan also provides for an opportunity to receive additional shares of restricted stock if the performance targets are achieved and the Company’s closing stock price is $6.75 or higher on the day earnings for fiscal 2016 are publicly released. If the Company’s stock price is $6.75, the 50% payout in restricted shares will be increased by 20% and if the stock price is $7.25 or higher, the 50% payout in restricted shares will be increased by 30%, with a pro-rata payout between $6.75 and $7.25. All awards granted pursuant to the Wrap-Around Plan will not vest until the last day of the second quarter of fiscal 2017. Assuming that the Company achieves the performance target at target levels under the Wrap-Around Plan, and further assuming that the Company’s stock price is greater than $7.25, at the time the Company’s earnings are publicly released, the compensation expense associated with this Wrap-Around Plan is estimated to be approximately $8.8 million. During the fourth quarter of fiscal 2015, the Company accrued approximately $1.4 million in compensation expense related to the potential payout of performance awards under the Wrap-Around Plan. </t>
  </si>
  <si>
    <t>Stock-Based Compensation</t>
  </si>
  <si>
    <t>Stock Compensation Plans</t>
  </si>
  <si>
    <t>G. STOCK COMPENSATION PLANS The Company has one active stock-based compensation plan: the 2006 Incentive Compensation Plan (as amended and restated effective as of August 1, 2013, the “2006 Plan”). Under the terms of the 2006 Plan, up to 7,250,000 shares of common stock are available for the granting of awards; provided, however, that the maximum number of those shares that may be subject to the granting of awards other than stock options and stock appreciation rights cannot exceed 4,250,000 shares. The terms of the 2006 Plan provide for grants of stock options, stock appreciation rights, restricted stock, deferred stock, other stock-related awards and performance awards that may be settled in cash, stock or other property. The 2006 Plan is administered by the Compensation Committee, all of the members of which are non-employee directors who qualify as independent under the listing standards of the Nasdaq Global Select Market. The Compensation Committee is authorized to make all determinations with respect to amounts and conditions covering awards. Options are not granted at a price less than fair value on the date of the grant. Options granted to employees and executives typically vest over three years and options granted to non-employee directors vest over two years. Generally, options expire ten years from the date of grant. 2006 Plan—Stock Option and Restricted Share Award Activity Stock Option Activity The following table summarizes stock option activity under the 2006 Plan for fiscal 2015:
Number of Shares
Weighted-average exercise price per option
Weighted-average remaining contractual term
Aggregate intrinsic value
Stock Options
Outstanding options at beginning of year
2,747,802
$
4.97
Options granted
63,242
$
5.84
Options canceled
(60,287
)
$
5.04
Options exercised
(22,136
)
$
4.59
Outstanding options at end of year
2,728,621
$
5.00
7.0 years
$
123,181
Options exercisable at end of year
1,040,220
$
4.88
6.3 years
$
103,513
Vested and expected to vest at end of year
1,547,453
$
4.94
6.7 years
$
123,181
The intrinsic value of options exercised was immaterial in fiscal 2015 and fiscal 2014. Non-Vested Share Activity The following table summarizes activity for non-vested shares under the 2006 Plan for fiscal 2015:
Restricted shares
Deferred shares (1)
Fully-vested shares (2)
Total number of shares
Weighted-average grant-date fair value (3)
Shares
Outstanding non-vested shares at beginning of year
1,685,290
11,238
—
1,696,528
$
5.09
Shares granted
25,192
20,349
59,466
105,007
$
5.19
Shares vested/issued
(390,339
)
—
(59,466
)
(449,805
)
$
5.10
Shares canceled
—
—
—
—
—
Outstanding non-vested shares at end of year
1,320,143
31,587
—
1,351,730
$
5.09
Vested and expected to vest at end of year
377,813
31,587
—
409,400
$
5.10
(1)
During fiscal 2015, the Company granted 20,349 shares of deferred stock, with a fair of approximately $104,889, to certain directors as compensation in lieu of cash, in accordance with their irrevocable elections. The shares of deferred stock vest three years from the date of grant or at separation of service, based on the irrevocable election of each director.
(2)
During fiscal 2015, the Company granted 59,466 shares of stock, with a fair value of approximately $306,669 to certain directors as compensation in lieu of cash, in accordance with their irrevocable elections. Beginning in fiscal 2015, directors are required to elect 50% of their quarterly retainer in equity. All shares paid to directors to satisfy this election are issued from the Company’s 2006 Plan. Any shares in excess of the minimum required election are issued from the Company’s Non-Employee Director Stock Purchase Plan.
(3)
The fair value of a restricted share, deferred share and fully-vested share is equal to the Company’s closing stock price on the date of grant. Approximately $5.3 million of the total unrecognized stock compensation cost of $8.0 million is related to restricted shares unvested at January 30, 2016. Approximately $4.8 million of the $5.3 million of unrecognized stock compensation is tied to performance-based awards, which were not deemed probable at January 30, 2016. The remaining $0.5 million of unrecognized stock compensation is tied to time-based awards and is expected to be recognized over a weighted-average period of 12 months. Share Availability Under the 2006 Plan At January 30, 2016, the Company has 1,014,685 shares available for future grant under the 2006 Plan. Of this amount, 910,279 shares remain available for awards other than options and stock appreciation rights. The 2006 Plan will expire July 31, 2016. 1992 Plan—Stock Option Activity At January 30, 2016, no grants remain outstanding under the Company’s 1992 Stock Incentive Plan (as amended, the “1992 Plan”). The following table summarizes the final stock option activity under the 1992 Plan for fiscal 2015:
Number of Shares
Weighted-average exercise price per option
Stock Options
Outstanding options at beginning of year
217,500
$
7.01
Options granted
—
—
Options expired
(216,500
)
$
7.01
Options canceled
(1,000
)
$
7.38
Options exercised
—
—
Outstanding options at end of year
—
$
—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Amended and Restated Non-Employee Director Compensation Plan, most recently amended January 28, 2016. Beginning in fiscal 2015, the non-employee directors are required to take 50% of their annual retainer, which is paid quarterly, in equity. Any shares of stock, deferred stock or stock options issued to a director as part of this 50% requirement will be issued from the Company’s 2006 Plan. Only discretionary elections of equity will be issued from the Non-Employee Director Compensation Plan. The following shares of common stock, with the respective fair value, were issued to its non-employee directors as compensation for fiscal 2015, fiscal 2014 and fiscal 2013:
Number of shares of common issued
Fair value of common stock issued
Fiscal 2015
24,947
$
127,734
Fiscal 2014
40,910
$
213,749
Fiscal 2013
43,541
$
255,884</t>
  </si>
  <si>
    <t>Related Parties</t>
  </si>
  <si>
    <t>Related Party Transactions [Abstract]</t>
  </si>
  <si>
    <t xml:space="preserve">H. RELATED PARTIES Seymour Holtzman and Jewelcor Management, Inc. Seymour Holtzman, the Executive Chairman of the Company’s Board of Directors (the “Board”), is the chairman, chief executive officer and president and, together with his wife, indirectly, the majority shareholder of Jewelcor Management, Inc. (“JMI”). Mr. Holtzman, who was initially appointed Chairman of the Board in April 2000, is the beneficial holder of approximately 8.8% of the outstanding common stock of the Company at January 30, 2016. From October 1999 through August 7, 2014, the Company had an ongoing consulting agreement with JMI to provide the Company with services as may be agreed upon, from time to time, between JMI and the Company (the “Consulting Agreement”). In connection with the execution of the Employment and Chairman Compensation Agreement discussed below, on August 7, 2014, the Company terminated the Consulting Agreement. Prior to the execution of the Employment and Chairman Compensation Agreement and through August 7, 2014, Mr. Holtzman was primarily compensated by the Company for his services pursuant to this Consulting Agreement. Under the terms of the Consulting Agreement at the time of its termination, Mr. Holtzman was entitled to receive annual consulting compensation of $372,750 and a salary of $24,000. On August 7, 2014, the Company entered into an Employment and Chairman Compensation Agreement with Mr. Holtzman. Pursuant to the terms of the agreement, Mr. Holtzman serves as both an employee of the Company, reporting to the Board, and, in his capacity as Chairman of the Board, as Executive Chairman, with the duties of the Chairman of the Board as set forth in the Company’s Fourth Amended and Restated By-Laws. The initial term of the agreement is for two years. Commencing August 7, 2015, the agreement can be automatically extended for an additional one-year term on each anniversary date. Accordingly, the current expiration date of the agreement is August 7, 2017. As compensation for the employment services, Mr. Holtzman receives an annual base salary of $24,000 and, as compensation for his services as Executive Chairman, Mr. Holtzman receives annual compensation of $372,750. John E. Kyees John Kyees, a director of the Company since 2010, served as the Company’s interim Chief Financial Officer from February 2, 2014 through May 31, 2014. Pursuant to an employment agreement, Mr. Kyees received compensation at a rate of $3,000 per day plus benefits and reimbursement for all business and travel expenses. Mr. Kyees was also eligible to participate in the Company’s annual incentive program for the period in which he served as interim Chief Financial Officer. For fiscal 2014, Mr. Kyees earned total compensation from the Company of $389,920 for services he provided as interim Chief Financial Officer. </t>
  </si>
  <si>
    <t>Employee Benefit Plans</t>
  </si>
  <si>
    <t>Postemployment Benefits [Abstract]</t>
  </si>
  <si>
    <t xml:space="preserve">I. EMPLOYEE BENEFIT PLANS The Company accounts for its employee benefit plans in accordance with ASC Topic 715 Compensation – Retirement Benefits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included in accumulated other comprehensive income (loss) and expected to be recognized in net periodic pension cost in fiscal 2016 is $852,000. Noncontributory Pension Plan In connection with the Casual Male acquisition,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January 30, 2016 and January 31, 2015:
January 30, 2016
January 31, 2015
in thousands
Change in benefit obligation:
Balance at beginning of period
$
18,927
$
15,685
Benefits and expenses paid
(668
)
(623
)
Interest costs
634
669
Settlements
(21
)
(226
)
Actuarial (gain) loss
(2,027
)
3,422
Balance at end of year
$
16,845
$
18,927
Change in fair value of plan assets
Balance at beginning of period
$
12,945
$
12,625
Actual return on plan assets
(433
)
701
Employer contributions
146
468
Settlements
(21
)
(226
)
Benefits and expenses paid
(668
)
(623
)
Balance at end of period
$
11,969
$
12,945
Reconciliation of Funded Status
Projected benefit obligation
$
16,845
$
18,927
Fair value of plan assets
11,969
12,945
Unfunded Status
$
(4,876
)
$
(5,982
)
Balance Sheet Classification
Other long-term liabilities
$
4,876
$
5,982
Total plan expense and other amounts recognized in accumulated other comprehensive loss for the years ended January 30, 2016, January 31, 2015 and February 1, 2014 include the following components:
January 30, 2016
January 31, 2015
February 1, 2014
Net pension cost:
(in thousands)
Interest cost on projected benefit obligation
$
634
$
669
$
651
Expected return on plan assets
(1,013
)
(1,002
)
(937
)
Amortization of unrecognized loss
1,026
591
680
Net pension cost
$
647
$
258
$
394
Other changes recognized in other comprehensive loss, before taxes
Unrecognized losses at the beginning of the year
$
9,746
$
6,614
$
7,868
Net periodic pension cost
(647
)
(258
)
(394
)
Employer contribution
146
468
421
Change in plan assets and benefit obligations
(1,106
)
2,922
(1,281
)
Unrecognized losses at the end of year
$
8,139
$
9,746
$
6,614
There is no expected contribution for fiscal 2016. Assumptions used to determine the benefit obligations as of January 30, 2016 and January 31, 2015 include a discount rate of 4.16% for fiscal 2015 and 3.42% for fiscal 2014. Assumptions used to determine the net periodic benefit cost for the years ended January 30, 2016, January 31, 2015 and February 1, 2014 included a discount rate of 4.16% for fiscal 2015, 3.42% for fiscal 2014 and 4.43% for fiscal 2013. The expected long-term rate of return for plan assets was assumed to be 8.00% for both fiscal 2015 and fiscal 2014.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16
$
740
2017
797
2018
837
2019
878
2020
964
2021-2025
5,216
$
9,432
Plan Assets The fair values of the Company’s noncontributory defined benefit retirement plan assets at the end of fiscal 2015 and fiscal 2014, by asset category, are as follows:
Fair Value Measurement
January 30, 2016
January 31, 2015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6,537
$
—
$
—
$
6,537
$
7,103
$
—
$
—
$
7,103
Mutual Funds:
U.S. Equity
407
—
—
407
472
—
—
472
International Equity
1,596
—
—
1,596
1,808
—
—
1,808
Bond
2,914
—
—
2,914
2,474
—
—
2,474
Cash
515
—
—
515
1,088
—
—
1,088
Total
$
11,969
$
—
$
—
$
11,969
$
12,945
$
—
$
—
$
12,945
The Company’s target asset allocation for fiscal 2016 and its asset allocation at January 30, 2016 and January 31, 2015 were as follows, by asset category:
Target Allocation
Percentage of plan assets at
Fiscal 2016
January 30, 2016
January 31, 2015
Asset category:
Equity securities
73.0
%
71.4
%
72.5
%
Debt securities
24.0
%
24.3
%
19.1
%
Cash
3.0
%
4.3
%
8.4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January 30, 2016 and January 31, 2015:
January 30, 2016
January 31, 2015
in thousands
Change in benefit obligation:
Balance at beginning of period
$
745
$
629
Benefits and expenses paid
(30
)
(30
)
Interest costs
25
27
Actuarial (gain) loss
(70
)
119
Balance at end of year
$
670
$
745
Change in fair value of plan assets
Balance at beginning of period
$
—
$
—
Employer contributions
30
30
Benefits and expenses paid
(30
)
(30
)
Balance at end of period
$
—
$
—
Projected benefit obligation
$
670
$
745
Reconciliation of Funded Status
Projected benefit obligation
$
670
$
745
Fair value of plan assets
—
—
Unfunded Status
$
(670
)
$
(745
)
Balance Sheet Classification
Other long-term liabilities
$
670
$
745
Other changes recognized in other comprehensive loss, before taxes ( in thousands ):
January 30, 2016
January 31, 2015
February 1, 2014
Other changes recognized in other comprehensive loss, before taxes:
in thousands
Unrecognized losses at the beginning of the year
$
256
$
142
$
171
Net periodic pension cost
(34
)
(31
)
(30
)
Employer contribution
30
30
30
Change in benefit obligations
(74
)
115
(29
)
Unrecognized losses at the end of year
$
178
$
256
$
142
Assumptions used to determine the benefit obligations as of January 30, 2016 and January 31, 2015 included a discount rate of 4.16% for fiscal 2015 and 3.42% for fiscal 2014. Assumptions used to determine the net periodic benefit cost for the years ended January 30, 2016, January 31, 2015 and February 1, 2014 included a discount rate of 4.16% for fiscal 2015, 3.42% for fiscal 2014 and 4.43% for fiscal 2013.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The Company recognized $2.0 million, $1.6 million and $1.5 million of expense under this plan in fiscal 2015, fiscal 2014 and fiscal 2013, respectively. </t>
  </si>
  <si>
    <t>Discontinued Operations</t>
  </si>
  <si>
    <t>Discontinued Operations And Disposal Groups [Abstract]</t>
  </si>
  <si>
    <t>J. DISCONTINUED OPERATIONS Sears Canada In the second quarter of fiscal 2014, the Company notified Sears Canada of its intent to exit the business and began the process of an orderly wind-down. The Company ceased taking new orders and completed the run-off of operations through a final settlement with Sears during the fourth quarter of fiscal 2014. The loss for fiscal 2014 includes a charge, recorded in the second quarter of fiscal 2014, of approximately $0.8 million related primarily to inventory reserves and sales allowances as a result of our decision to exit the business. The following are the results of operations for fiscal 2014 and fiscal 2013. There were no results of operations for this discontinued business in fiscal 2015.
For the fiscal year ended:
January 31, 2015
February 1, 2014
(in thousands)
Sales
$
(450
)
$
3,227
Gross margin
(998
)
1,296
Selling, general and administrative expenses
(120
)
(828
)
Depreciation and amortization
—
—
Provision (benefit) from income taxes
—
—
Income (loss) from discontinued operations
$
(1,118
)
$
468</t>
  </si>
  <si>
    <t>Selected Quarterly Data (Unaudited)</t>
  </si>
  <si>
    <t>Quarterly Financial Information Disclosure [Abstract]</t>
  </si>
  <si>
    <t xml:space="preserve">K. SELECTED QUARTERLY DATA (UNAUDITED) (Certain columns may not foot due to rounding.)
FIRST QUARTER
SECOND QUARTER
THIRD QUARTER
FOURTH QUARTER
FULL YEAR
(In Thousands, Except Per Share Data)
FISCAL YEAR 2015
Sales
$
104,405
$
114,147
$
99,625
$
124,044
$
442,221
Gross profit
48,239
53,883
44,864
56,853
203,839
Operating income (loss)
248
(166
)
(4,626
)
(546
)
(5,090
)
Income (loss) before taxes
(513
)
(912
)
(5,409
)
(1,314
)
(8,148
)
Income tax provision
61
67
63
69
260
Net loss
$
(574
)
$
(979
)
$
(5,472
)
$
(1,383
)
$
(8,408
)
Earnings (loss) per share – basic and diluted
$
(0.01
)
$
(0.02
)
$
(0.11
)
$
(0.03
)
$
(0.17
)
FISCAL YEAR 2014 (1)
Sales
$
96,659
$
104,162
$
93,640
$
119,559
$
414,020
Gross profit
43,938
48,237
40,572
57,267
190,014
Operating income (loss)
(2,939
)
(2,562
)
(5,522
)
2,221
(8,802
)
Income (loss) before taxes
(3,350
)
(3,013
)
(6,028
)
1,457
(10,934
)
Income tax provision
47
63
63
70
243
Income (loss) from continuing operations
(3,397
)
(3,076
)
(6,091
)
1,387
(11,177
)
Income (loss) from discontinued operations
(139
)
(956
)
(190
)
167
(1,118
)
Net income (loss)
$
(3,536
)
$
(4,032
)
$
(6,281
)
$
1,554
$
(12,295
)
Earnings (loss) per share – basic and diluted
$
(0.07
)
$
(0.08
)
$
(0.13
)
$
0.03
$
(0.25
)
( 1 )
As discussed in Note J, during the fourth quarter of fiscal 2014, the Company completed the wind down of its Sears Canada direct business. Accordingly, the operating results for the first three quarters of fiscal 2014 were restated for discontinued operations. 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 </t>
  </si>
  <si>
    <t>Summary of Significant Accounting Policies (Policies)</t>
  </si>
  <si>
    <t>Nature of Business</t>
  </si>
  <si>
    <t>Nature of Business Destination XL Group, Inc. (formerly known as Casual Male Retail Group, Inc. and collectively with its subsidiaries referred to as the “Company”) is the largest specialty retailer in the United States of big &amp; tall men’s apparel. The Company operates under the trade names of Destination XL ® ® ® ® ® ® ®</t>
  </si>
  <si>
    <t>Basis of Presentation</t>
  </si>
  <si>
    <t xml:space="preserve">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t>
  </si>
  <si>
    <t>Change in Accounting Principle</t>
  </si>
  <si>
    <t>Change in Accounting Principle The Company historically presented deferred debt issuance costs, or fees directly related to issuing debt, as assets on the consolidated balance sheets. In the first quarter of fiscal 2015, the Company elected early adoption of ASU 2015-03, “ Interest-Imputation of Interest (Subtopic 835-30), Simplifying the Presentation of Debt Issuance Costs The reclassification did not impact net loss previously reported or any prior amounts reported on the Consolidated Statement of Operations. The following table presents the effect of the retrospective application of this change in accounting principle on the Company’s Consolidated Balance Sheet as of January 31, 2015:
As Reported
Effect of Change in
After Change in
Consolidated Balance Sheets (in thousands)
January 31,
Accounting Principle
Accounting Principle
ASSETS
Current assets:
Prepaid expenses and other current assets
$
9,190
$
(277
)
$
8,913
Total current assets
132,615
(277
)
132,338
Noncurrent assets:
Other assets
4,849
(942
)
3,907
Total assets
261,100
(1,219
)
259,881
LIABILITIES AND STOCKHOLDERS' EQUITY
Current liabilities:
Current portion of long-term debt
$
7,489
$
(154
)
$
7,335
Borrowings under credit facility
19,402
(585
)
18,817
Total current liabilities
90,307
(739
)
89,568
Long-term liabilities:
Long-term debt, net of current portion
26,651
(480
)
26,171
Total long-term liabilities
78,403
(480
)
77,923
Total liabilities and stockholders' equity
261,100
(1,219
)
259,881</t>
  </si>
  <si>
    <t>Reclassifications</t>
  </si>
  <si>
    <t>Reclassifications As a result of the Company’s adopting ASU 2015-03, the Company has reclassified $192,000 and $136,000 from “Change in Other Assets” to “Amortization of Deferred Debt Issuance Costs” in the Consolidated Statement of Cash Flows for fiscal 2014 and fiscal 2013, respectively.</t>
  </si>
  <si>
    <t>Subsequent Events</t>
  </si>
  <si>
    <t xml:space="preserve">Subsequent Events All appropriate subsequent event disclosures, if any, have been made in these Notes to the Consolidated Financial Statements. </t>
  </si>
  <si>
    <t>Segment Reporting</t>
  </si>
  <si>
    <t xml:space="preserve">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and ShoesXL. </t>
  </si>
  <si>
    <t>Fiscal Year</t>
  </si>
  <si>
    <t xml:space="preserve">Fiscal Year The Company’s fiscal year is a 52-week or 53-week period ending on the Saturday closest to January 31. Fiscal years 2015, 2014 and 2013, which were 52-week periods, ended on January 30, 2016, January 31, 2015 and February 1, 2014, respectively. </t>
  </si>
  <si>
    <t>Cash and Cash Equivalents</t>
  </si>
  <si>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si>
  <si>
    <t>Accounts Receivable</t>
  </si>
  <si>
    <t xml:space="preserve">Accounts Receivable Accounts receivable primarily includes amounts due for tenant allowances and rebates from certain vendors. For fiscal 2015, fiscal 2014 and fiscal 2013, the Company has not incurred any losses on its accounts receivable. </t>
  </si>
  <si>
    <t>Fair Value of Financial Instruments</t>
  </si>
  <si>
    <t>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January 30, 2016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si>
  <si>
    <t xml:space="preserve">Inventories All inventories are valued at the lower of cost or market, using a weighted-average cost method. </t>
  </si>
  <si>
    <t xml:space="preserve">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Intangibles</t>
  </si>
  <si>
    <t>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5, the “Rochester” trademark was tested for potential impairment, utilizing the relief from royalty method to determine the estimated fair value. The Company concluded that the “Rochester” trademark, with a carrying value of $1.5 million at January 30, 2016, was not impaired. Although some of the Rochester locations are closing as part of the DXL expansion, the Rochester Clothing stores that will remain open as well as the Rochester brands that are sold in our DXL stores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31, 2015 to January 30, 2016:
(in thousands)
January 31, 2015
Additions
Impairment
Amortization
January 30, 2016
"Rochester" trademark
$
1,500
$
—
$
—
$
—
$
1,500
"Casual Male" trademark (1)
1,479
—
—
(539
)
940
Other intangibles
329
—
—
(100
)
229
Total intangible assets
$
3,308
$
—
$
—
$
(639
)
$
2,669
(1)
The “Casual Male” trademark has been accounted for as a finite-lived asset since the beginning of fiscal 2012. Other intangibles consist of customer lists, which have a finite life of 16 years based on its estimated economic useful life. At January 30, 2016, customer lists have a remaining life of 2.3 years. The gross carrying amount and accumulated amortization of the customer lists and “Casual Male” trademark, subject to amortization, were $7.7 million and $6.5 million, respectively, at January 30, 2016 and $7.7 million and $5.9 million, respectively, at January 31, 2015. Amortization expense for fiscal 2015, 2014 and 2013 was $0.6 million, $1.1 million and $1.9 million, respectively. Expected amortization expense for the Company’s “Casual Male” trademark and customer lists, for the next five fiscal years is as follows:
FISCAL YEAR
(in thousands)
2016
$
441
2017
$
407
2018
$
321
2019
—
2020
—</t>
  </si>
  <si>
    <t>Pre-opening Costs</t>
  </si>
  <si>
    <t xml:space="preserve">Pre-opening Costs The Company expenses all pre-opening costs for its stores as incurred. </t>
  </si>
  <si>
    <t>Advertising Costs</t>
  </si>
  <si>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30, 2016 and January 31, 2015. Advertising expense, which is included in selling, general and administrative expenses, was $23.6 million, $26.0 million and $27.1 million for fiscal 2015, 2014 and 2013, respectively. </t>
  </si>
  <si>
    <t>Revenue Recognition</t>
  </si>
  <si>
    <t xml:space="preserve">Revenue Recognition Revenue from the Company’s retail store operation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fulfills a customer’s order. Sales tax collected from customers is excluded from revenue and is included as part of accrued expenses on the Company’s Consolidated Balance Sheets. </t>
  </si>
  <si>
    <t>Accumulated Other Comprehensive Income (Loss) - ("AOCI")</t>
  </si>
  <si>
    <t xml:space="preserve">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5, fiscal 2014 and fiscal 2013 are as follows:
Fiscal 2015
Fiscal 2014
Fiscal 2013
(in thousands)
Pension Plans
Foreign Currency
Total
Pension Plans
Foreign Currency
Total
Pension Plans
Foreign Currency
Total
Balance at beginning of fiscal year
$
(7,795
)
$
(443
)
$
(8,238
)
$
(4,547
)
$
(13
)
$
(4,560
)
$
(5,828
)
$
267
$
(5,561
)
Other comprehensive income (loss) before reclassifications, net of taxes
1,035
(96
)
939
(3,506
)
(184
)
(3,690
)
887
(280
)
607
Amounts reclassified from accumulated other comprehensive income (loss), net of taxes (1)
647
—
647
258
(246
)
12
394
—
394
Other comprehensive income (loss) for the period
1,682
(96
)
1,586
(3,248
)
(430
)
(3,678
)
1,281
(280
)
1,001
Balance at end of fiscal year
$
(6,113
)
$
(539
)
$
(6,652
)
$
(7,795
)
$
(443
)
$
(8,238
)
$
(4,547
)
$
(13
)
$
(4,560
)
(1)
Includes the amortization of the unrecognized (gain)/loss on pension plans which was charged to Selling, General and Administrative expense on the Consolidated Statements of Operations for all periods presented. The amortization of the unrecognized loss, before tax, was $647,000, $258,000 and $394,000 for fiscal 2015, fiscal 2014 and fiscal 2013,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t>
  </si>
  <si>
    <t>Foreign Currency Translation</t>
  </si>
  <si>
    <t xml:space="preserve">Foreign Currency Translation At January 30, 2016, the Company has one Rochester Clothing store located in London, England. Assets and liabilities for this store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t>
  </si>
  <si>
    <t>Shipping and Handling Costs</t>
  </si>
  <si>
    <t>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t>
  </si>
  <si>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Net Loss Per Share</t>
  </si>
  <si>
    <t>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30, 2016
January 31, 2015
February 1, 2014
(in thousands )
Common stock outstanding:
Basic weighted average common shares outstanding
49,089
48,740
48,473
Common stock equivalents – stock options and restricted stock (1)
—
—
—
Diluted weighted average common shares outstanding
49,089
48,740
48,473
(1)
Common stock equivalents of 582,591 shares, 497,820 shares and 443,410 shares for January 30, 2016, January 31, 2015 and February 1, 2014,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Compensation – Stock Compensation
FISCAL YEARS ENDED
January 30, 2016
January 31, 2015
February 1, 2014
(in thousands, except exercise prices)
Stock options (time-vested)
1,244
1,545
2,088
Restricted stock (time-vested)
22
—
—
Range of exercise prices of such options
$4.96-$7.52
$4.96-$7.52
$4.96-$10.26
Excluded from the Company’s computation of basic and diluted earnings per share for fiscal 2015 were 941,082 shares of unvested performance-based restricted stock and 1,181,168 performance-based stock options. These performance-based awards will be included in the computation of basic and diluted earnings per share if, and when, the respective performance targets are achieved. In addition, 379,061 shares of unvested time-based restricted stock and 31,587 shares of deferred stock are excluded from the computation of basic earnings per share until such shares vest. See Note F, “ Long-Term Incentive Plans Although the shares of performance-based and time-based restricted stock issued in connection with the 2013-2016 LTIP are not considered outstanding or common stock equivalents for earnings per share purposes until certain vesting and performance thresholds are achieved, all 1,320,143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 Outstanding shares of deferred stock of 31,587 shares are not considered issued and outstanding until the vesting date of the deferral period.</t>
  </si>
  <si>
    <t>Stock-based Compensation</t>
  </si>
  <si>
    <t xml:space="preserve">Stock-based Compensation ASC Topic 718, Compensation – Stock Compensation The Company recognized total compensation expense, with no tax effect, of $2.2 million, $3.0 million and $1.9 million for fiscal 2015, fiscal 2014 and fiscal 2013, respectively. The total compensation cost related to time-vested stock options and time-based restricted stock awards not yet recognized as of January 30, 2016 is approximately $0.9 million which will be expensed over a weighted average remaining life of approximately 14 months. At January 30, 2016, the Company had $7.2 million of unrecognized compensation expense related to its performance-based stock options and restricted stock under its 2013-2016 Long-Term Incentive Plan. As discussed below in Note F, “ Long-Term Incentive Plans The total grant-date fair value of options vested was $1.0 million, $1.2 million and $0.1 million for fiscal 2015, 2014 and 2013, respectively. The cumulative compensation cost of stock-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 Valuation Assumptions for Stock Options The fair value of each option grant is estimated on the date of grant using the Black-Scholes option-pricing model with the following weighted-average assumptions used for grants in fiscal 2015, 2014 and 2013:
Fiscal years ended:
January 30, 2016
January 31, 2015
February 1, 2014
Expected volatility
37%-39%
46.0
%
52.0
%
Risk-free interest rate
0.75%-1.25%
0.79%-0.95%
0.34%-0.79%
Expected life (in years)
1.8-4.0
2.6-3.5
3.0-4.1
Dividend rate
—
—
—
Weighted average fair value of options granted
$
1.44
$
1.71
$
2.07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si>
  <si>
    <t>Impairment of Long-Lived Assets</t>
  </si>
  <si>
    <t>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4 and fiscal 2013, the Company recorded impairment charges of $0.3 million and $1.5 million, respectively, for the write-down of property and equipment. These impairment charges related to stores where the carrying value exceeded fair value. The fair value of these assets, based on Level 3 inputs, was determined using estimated discounted cash flows. The impairment charges are included in Depreciation and Amortization on the Consolidated Statement of Operations for fiscal 2014 and fiscal 2013. There was no material impairment of assets in fiscal 2015.</t>
  </si>
  <si>
    <t>Unredeemed Gift Cards, Gift Certificates, and Credit Vouchers</t>
  </si>
  <si>
    <t xml:space="preserve">Unredeemed Gift Cards, Gift Certificates, and Credit Vouchers Upon issuance of a gift card, gift certificate, or credit voucher, a liability is established for its cash value. The liability is relieved and net sales are recorded upon redemption by the customer. Based on our historical redemption patterns, we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1.8 million and $1.4 million at January 30, 2016 and January 31, 2015, respectively. </t>
  </si>
  <si>
    <t>Recent Adopted Accounting Pronouncements</t>
  </si>
  <si>
    <t>Recent Adopted Accounting Pronouncements As discussed above under “Change in Accounting Principle”, in the first quarter of fiscal 2015, the Company elected early adoption of ASU 2015-03, which simplifies the presentation of debt issuance costs by requiring debt issuance costs to be presented as deduction from the corresponding liability, consistent with debt discounts. The Company applied the new guidance retrospectively to all prior periods presented in the financial statements. In November 2015, the Financial Accounting Standards Board (“FASB”) issued ASU 2015-17, “Balance Sheet Classification of Deferred Taxes”, which simplifies the presentation of deferred income taxes by requiring that deferred tax assets and liabilities be classified as noncurrent in a classified statement of financial position. The Company has early adopted this standard and has applied the requirements retrospectively to all periods presented. The adoption of this standard had no impact to the Consolidated Financial Statements for fiscal 2015, fiscal 2014 and fiscal 2013. 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 Revenue from Contracts with Customers Revenue Recognition Other Assets and Deferred Costs - Capitalized Advertising Costs Revenue from Contracts with Customers (Topic 606), In June 2014, FASB issued ASU 2014-12, “ Accounting for Share-Based Payments When the Terms of an Award Provide That a Performance Target Could be Achieved after the Requisite Service Period”. In January 2015, the FASB issued ASU 2015-01, “ Income Statement - Extraordinary and Unusual Items (Subtopic 225-20)”. In May 2015, the FASB issued ASU 2015-05, “ Intangibles - Goodwill and Other - Internal - Use Software (Subtopic 350-40): Customer’s Accounting for Fees Paid in a Cloud Computing Arrangement”. In July 2015, the FASB issued ASU 2015-11, " Inventory (Topic 330): Simplifying the Measurement of Inventory, In September 2015, the FASB issued ASU 2015-16, “ Business Combinations (Topic 805) In February 2016, the FASB issued ASU 2016-02, “ Leases (Topic 842)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the pronouncement will have its Consolidated Financial Statements and related disclosures.</t>
  </si>
  <si>
    <t>Summary of Significant Accounting Policies (Tables)</t>
  </si>
  <si>
    <t>Effect of Retrospective Application of Change in Accounting Principle on Company's Consolidated Balance Sheet</t>
  </si>
  <si>
    <t>The reclassification did not impact net loss previously reported or any prior amounts reported on the Consolidated Statement of Operations. The following table presents the effect of the retrospective application of this change in accounting principle on the Company’s Consolidated Balance Sheet as of January 31, 2015:
As Reported
Effect of Change in
After Change in
Consolidated Balance Sheets (in thousands)
January 31,
Accounting Principle
Accounting Principle
ASSETS
Current assets:
Prepaid expenses and other current assets
$
9,190
$
(277
)
$
8,913
Total current assets
132,615
(277
)
132,338
Noncurrent assets:
Other assets
4,849
(942
)
3,907
Total assets
261,100
(1,219
)
259,881
LIABILITIES AND STOCKHOLDERS' EQUITY
Current liabilities:
Current portion of long-term debt
$
7,489
$
(154
)
$
7,335
Borrowings under credit facility
19,402
(585
)
18,817
Total current liabilities
90,307
(739
)
89,568
Long-term liabilities:
Long-term debt, net of current portion
26,651
(480
)
26,171
Total long-term liabilities
78,403
(480
)
77,923
Total liabilities and stockholders' equity
261,100
(1,219
)
259,881</t>
  </si>
  <si>
    <t>Estimated useful Life of Property and Equipment</t>
  </si>
  <si>
    <t xml:space="preserve">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Changes in Carrying Value of Intangible Assets</t>
  </si>
  <si>
    <t xml:space="preserve">Below is a table showing the changes in the carrying value of the Company’s intangible assets from January 31, 2015 to January 30, 2016:
(in thousands)
January 31, 2015
Additions
Impairment
Amortization
January 30, 2016
"Rochester" trademark
$
1,500
$
—
$
—
$
—
$
1,500
"Casual Male" trademark (1)
1,479
—
—
(539
)
940
Other intangibles
329
—
—
(100
)
229
Total intangible assets
$
3,308
$
—
$
—
$
(639
)
$
2,669
(1)
The “Casual Male” trademark has been accounted for as a finite-lived asset since the beginning of fiscal 2012. </t>
  </si>
  <si>
    <t>Expected Amortization Expense for Casual Male Trademark and Customer Lists</t>
  </si>
  <si>
    <t>Expected amortization expense for the Company’s “Casual Male” trademark and customer lists, for the next five fiscal years is as follows:
FISCAL YEAR
(in thousands)
2016
$
441
2017
$
407
2018
$
321
2019
—
2020
—</t>
  </si>
  <si>
    <t>Other Comprehensive Income and Reclassifications from AOCI</t>
  </si>
  <si>
    <t xml:space="preserve">Other comprehensive income (loss) includes amounts related to foreign currency and pension plans and is reported in the Consolidated Statements of Comprehensive Income (Loss). Other comprehensive income and reclassifications from AOCI for fiscal 2015, fiscal 2014 and fiscal 2013 are as follows:
Fiscal 2015
Fiscal 2014
Fiscal 2013
(in thousands)
Pension Plans
Foreign Currency
Total
Pension Plans
Foreign Currency
Total
Pension Plans
Foreign Currency
Total
Balance at beginning of fiscal year
$
(7,795
)
$
(443
)
$
(8,238
)
$
(4,547
)
$
(13
)
$
(4,560
)
$
(5,828
)
$
267
$
(5,561
)
Other comprehensive income (loss) before reclassifications, net of taxes
1,035
(96
)
939
(3,506
)
(184
)
(3,690
)
887
(280
)
607
Amounts reclassified from accumulated other comprehensive income (loss), net of taxes (1)
647
—
647
258
(246
)
12
394
—
394
Other comprehensive income (loss) for the period
1,682
(96
)
1,586
(3,248
)
(430
)
(3,678
)
1,281
(280
)
1,001
Balance at end of fiscal year
$
(6,113
)
$
(539
)
$
(6,652
)
$
(7,795
)
$
(443
)
$
(8,238
)
$
(4,547
)
$
(13
)
$
(4,560
)
(1)
Includes the amortization of the unrecognized (gain)/loss on pension plans which was charged to Selling, General and Administrative expense on the Consolidated Statements of Operations for all periods presented. The amortization of the unrecognized loss, before tax, was $647,000, $258,000 and $394,000 for fiscal 2015, fiscal 2014 and fiscal 2013,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t>
  </si>
  <si>
    <t>Reconciliation of Number of Shares Outstanding for Basic and Diluted Earnings Per Share</t>
  </si>
  <si>
    <t>The following table provides a reconciliation of the number of shares outstanding for basic and diluted earnings per share:
FISCAL YEARS ENDED
January 30, 2016
January 31, 2015
February 1, 2014
(in thousands )
Common stock outstanding:
Basic weighted average common shares outstanding
49,089
48,740
48,473
Common stock equivalents – stock options and restricted stock (1)
—
—
—
Diluted weighted average common shares outstanding
49,089
48,740
48,473
(1)
Common stock equivalents of 582,591 shares, 497,820 shares and 443,410 shares for January 30, 2016, January 31, 2015 and February 1, 2014, respectively, were excluded due to the net loss.</t>
  </si>
  <si>
    <t>Potential Common Stock Equivalents Excluded from Computation of Diluted Earnings Per Share</t>
  </si>
  <si>
    <t>The following potential common stock equivalents were excluded from the computation of diluted earnings per share in each year because the exercise price of such options was greater than the average market price per share of common stock for the respective periods or the impact of ASC Topic 718, Compensation – Stock Compensation
FISCAL YEARS ENDED
January 30, 2016
January 31, 2015
February 1, 2014
(in thousands, except exercise prices)
Stock options (time-vested)
1,244
1,545
2,088
Restricted stock (time-vested)
22
—
—
Range of exercise prices of such options
$4.96-$7.52
$4.96-$7.52
$4.96-$10.26</t>
  </si>
  <si>
    <t>Valuation Assumptions for Stock Options</t>
  </si>
  <si>
    <t>The fair value of each option grant is estimated on the date of grant using the Black-Scholes option-pricing model with the following weighted-average assumptions used for grants in fiscal 2015, 2014 and 2013:
Fiscal years ended:
January 30, 2016
January 31, 2015
February 1, 2014
Expected volatility
37%-39%
46.0
%
52.0
%
Risk-free interest rate
0.75%-1.25%
0.79%-0.95%
0.34%-0.79%
Expected life (in years)
1.8-4.0
2.6-3.5
3.0-4.1
Dividend rate
—
—
—
Weighted average fair value of options granted
$
1.44
$
1.71
$
2.07</t>
  </si>
  <si>
    <t>Property and Equipment (Tables)</t>
  </si>
  <si>
    <t>Property and equipment consisted of the following at the dates indicated:
(in thousands)
January 30, 2016
January 31, 2015
Furniture and fixtures
$
67,683
$
63,743
Equipment
18,495
16,419
Leasehold improvements
94,767
81,839
Hardware and software
70,393
62,925
Construction in progress
10,516
11,376
261,854
236,302
Less: accumulated depreciation
136,892
115,974
Total property and equipment
$
124,962
$
120,328</t>
  </si>
  <si>
    <t>Debt Obligations (Tables)</t>
  </si>
  <si>
    <t>Components of Long Term Debt</t>
  </si>
  <si>
    <t>Components of long-term debt are as follows:
(in thousands)
January 30, 2016
January 31, 2015
Equipment financing notes
$
12,901
$
19,390
Term loan, due 2019
13,750
14,750
Less: unamortized debt issuance costs (1)
(493
)
(634
)
Total long-term debt
26,158
33,506
Less: current portion of long-term debt
7,155
7,335
Long-term debt, net of current portion
$
19,003
$
26,171
(1)
Includes the reclassification of debt issuance costs of $0.1 million from “Prepaid expenses and other current assets” and $0.5 million from “Other assets” at January 31, 2015 as a result of the Company adopting ASU 2015-03, see Note A .</t>
  </si>
  <si>
    <t>Annual Maturities of Long Term Debt</t>
  </si>
  <si>
    <t>Annual maturities of long-term debt for the next five fiscal years are as follows:
(in thousands)
Fiscal 2016
$
7,312
Fiscal 2017
7,088
Fiscal 2018
1,501
Fiscal 2019
10,750
Fiscal 2020
—</t>
  </si>
  <si>
    <t>Income Taxes (Tables)</t>
  </si>
  <si>
    <t>Components of Net Deferred Tax Assets</t>
  </si>
  <si>
    <t>The components of the net deferred tax assets as of January 30, 2016 and January 31, 2015 are as follows (in thousands):
January 30, 2016
January 31, 2015
Deferred tax assets:
Net operating loss carryforward
$
50,199
$
46,048
Gain on sale-leaseback
5,744
6,319
Accrued Expenses and other
5,667
5,035
Lease accruals
4,732
5,257
Goodwill and intangibles
3,694
5,768
Unrecognized loss on pension and pension expense
3,379
3,840
Capital loss carryforward
3,021
3,021
Inventory reserves
2,561
2,602
Alternative minimum tax credit carryforward
2,292
2,292
Foreign tax credit carryforward
963
907
Federal wage tax credit carryforward
521
361
Unrecognized loss on foreign exchange
234
196
State tax credits
102
95
Excess of tax over book depreciation/amortization
(19,977
)
(21,170
)
Subtotal
$
63,132
$
60,571
Valuation allowance (1)
(63,132
)
(60,571
)
Net deferred tax assets
$
—
$
—
Deferred tax liabilities:
Goodwill and intangibles
$
(196
)
$
(91
)
Deferred tax liabilities
$
(196
)
$
(91
)
(1)
For fiscal 2015, the Company had total deferred tax assets of $83.1 million, total deferred tax liabilities of $20.2 million and a valuation allowance of $63.1 million.</t>
  </si>
  <si>
    <t>Provision for Income Taxes from Continuing Operations</t>
  </si>
  <si>
    <t xml:space="preserve">The provision for income taxes from continuing operations consists of the following:
FISCAL YEARS ENDED
January 30, 2016
January 31, 2015
February 1, 2014
(in thousands)
Current:
Federal and state
$
104
$
97
$
77
Foreign
51
55
66
155
152
143
Deferred:
Federal and state
94
91
45,518
Foreign
11
—
—
105
91
45,518
Total provision (2)
$
260
$
243
$
45,661
(2)
There was no provision (benefit) recognized on the income (loss) from discontinued operations for fiscal 2014 or fiscal 2013. </t>
  </si>
  <si>
    <t>Reconciliation between Statutory and Effective Income Tax Rates</t>
  </si>
  <si>
    <t>The following is a reconciliation between the statutory and effective income tax rates in dollars for the provision for income tax from continuing operations:
FISCAL YEARS ENDED
January 30, 2016
January 31, 2015
February 1, 2014
(in thousands)
Federal income tax at the statutory rate
$
(2,852
)
$
(3,827
)
$
(5,108
)
State income and other taxes, net of federal tax benefit
(177
)
(72
)
(810
)
Permanent items
137
141
171
Change in uncertain tax provisions
—
—
—
Charge for valuation allowance
3,200
4,034
52,463
Other, net
(48
)
(33
)
(1,055
)
Provision for income tax from continuing operations
$
260
$
243
$
45,661</t>
  </si>
  <si>
    <t>Commitments and Contingencies (Tables)</t>
  </si>
  <si>
    <t>Future Minimum Rentals under Operating Leases</t>
  </si>
  <si>
    <t>At January 30, 2016, the Company was obligated under operating leases covering store and office space, automobiles and certain equipment for future minimum rentals and a non-merchandise purchase agreement as follows:
Total
FISCAL YEAR
(in millions)
Fiscal 2016
$
55.1
Fiscal 2017
46.1
Fiscal 2018
41.0
Fiscal 2019
37.1
Fiscal 2020
33.9
Thereafter
110.1
$
323.3</t>
  </si>
  <si>
    <t>Stock Compensation Plans (Tables)</t>
  </si>
  <si>
    <t>Share Based Compensation Arrangement By Share Based Payment Award [Line Items]</t>
  </si>
  <si>
    <t>Summary of Restricted Stock Activity</t>
  </si>
  <si>
    <t xml:space="preserve">The following table summarizes activity for non-vested shares under the 2006 Plan for fiscal 2015:
Restricted shares
Deferred shares (1)
Fully-vested shares (2)
Total number of shares
Weighted-average grant-date fair value (3)
Shares
Outstanding non-vested shares at beginning of year
1,685,290
11,238
—
1,696,528
$
5.09
Shares granted
25,192
20,349
59,466
105,007
$
5.19
Shares vested/issued
(390,339
)
—
(59,466
)
(449,805
)
$
5.10
Shares canceled
—
—
—
—
—
Outstanding non-vested shares at end of year
1,320,143
31,587
—
1,351,730
$
5.09
Vested and expected to vest at end of year
377,813
31,587
—
409,400
$
5.10
(1)
During fiscal 2015, the Company granted 20,349 shares of deferred stock, with a fair of approximately $104,889, to certain directors as compensation in lieu of cash, in accordance with their irrevocable elections. The shares of deferred stock vest three years from the date of grant or at separation of service, based on the irrevocable election of each director.
(2)
During fiscal 2015, the Company granted 59,466 shares of stock, with a fair value of approximately $306,669 to certain directors as compensation in lieu of cash, in accordance with their irrevocable elections. Beginning in fiscal 2015, directors are required to elect 50% of their quarterly retainer in equity. All shares paid to directors to satisfy this election are issued from the Company’s 2006 Plan. Any shares in excess of the minimum required election are issued from the Company’s Non-Employee Director Stock Purchase Plan.
(3)
The fair value of a restricted share, deferred share and fully-vested share is equal to the Company’s closing stock price on the date of grant. </t>
  </si>
  <si>
    <t>Common Stock Shares Issued to Non-Employee Directors as Compensation</t>
  </si>
  <si>
    <t>The following shares of common stock, with the respective fair value, were issued to its non-employee directors as compensation for fiscal 2015, fiscal 2014 and fiscal 2013:
Number of shares of common issued
Fair value of common stock issued
Fiscal 2015
24,947
$
127,734
Fiscal 2014
40,910
$
213,749
Fiscal 2013
43,541
$
255,884</t>
  </si>
  <si>
    <t>Employee Stock Plan, 2006 Plan</t>
  </si>
  <si>
    <t>Stock Option Activity</t>
  </si>
  <si>
    <t>The following table summarizes stock option activity under the 2006 Plan for fiscal 2015:
Number of Shares
Weighted-average exercise price per option
Weighted-average remaining contractual term
Aggregate intrinsic value
Stock Options
Outstanding options at beginning of year
2,747,802
$
4.97
Options granted
63,242
$
5.84
Options canceled
(60,287
)
$
5.04
Options exercised
(22,136
)
$
4.59
Outstanding options at end of year
2,728,621
$
5.00
7.0 years
$
123,181
Options exercisable at end of year
1,040,220
$
4.88
6.3 years
$
103,513
Vested and expected to vest at end of year
1,547,453
$
4.94
6.7 years
$
123,181</t>
  </si>
  <si>
    <t>Employee Stock Plan, 1992 Plan</t>
  </si>
  <si>
    <t>The following table summarizes the final stock option activity under the 1992 Plan for fiscal 2015:
Number of Shares
Weighted-average exercise price per option
Stock Options
Outstanding options at beginning of year
217,500
$
7.01
Options granted
—
—
Options expired
(216,500
)
$
7.01
Options canceled
(1,000
)
$
7.38
Options exercised
—
—
Outstanding options at end of year
—
$
—</t>
  </si>
  <si>
    <t>Employee Benefit Plans (Tables)</t>
  </si>
  <si>
    <t>Defined Benefit Plan Disclosure [Line Items]</t>
  </si>
  <si>
    <t>Schedule of Estimated Future Benefits for Next Ten Fiscal Years</t>
  </si>
  <si>
    <t>The estimated future benefits for the next ten fiscal years are as follows:
Total
FISCAL YEAR
(in thousands)
2016
$
740
2017
797
2018
837
2019
878
2020
964
2021-2025
5,216
$
9,432</t>
  </si>
  <si>
    <t>Fair Value of Noncontributory Defined Benefit Retirement Plan Assets</t>
  </si>
  <si>
    <t>The fair values of the Company’s noncontributory defined benefit retirement plan assets at the end of fiscal 2015 and fiscal 2014, by asset category, are as follows:
Fair Value Measurement
January 30, 2016
January 31, 2015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6,537
$
—
$
—
$
6,537
$
7,103
$
—
$
—
$
7,103
Mutual Funds:
U.S. Equity
407
—
—
407
472
—
—
472
International Equity
1,596
—
—
1,596
1,808
—
—
1,808
Bond
2,914
—
—
2,914
2,474
—
—
2,474
Cash
515
—
—
515
1,088
—
—
1,088
Total
$
11,969
$
—
$
—
$
11,969
$
12,945
$
—
$
—
$
12,945</t>
  </si>
  <si>
    <t>Target Asset Allocation</t>
  </si>
  <si>
    <t xml:space="preserve">The Company’s target asset allocation for fiscal 2016 and its asset allocation at January 30, 2016 and January 31, 2015 were as follows, by asset category:
Target Allocation
Percentage of plan assets at
Fiscal 2016
January 30, 2016
January 31, 2015
Asset category:
Equity securities
73.0
%
71.4
%
72.5
%
Debt securities
24.0
%
24.3
%
19.1
%
Cash
3.0
%
4.3
%
8.4
%
Total
100.0
%
100.0
%
100.0
% </t>
  </si>
  <si>
    <t>Noncontributory Pension Plan</t>
  </si>
  <si>
    <t>Pension and Retirement Plan's Funded Status</t>
  </si>
  <si>
    <t>The following table sets forth the Pension Plan’s funded status at January 30, 2016 and January 31, 2015:
January 30, 2016
January 31, 2015
in thousands
Change in benefit obligation:
Balance at beginning of period
$
18,927
$
15,685
Benefits and expenses paid
(668
)
(623
)
Interest costs
634
669
Settlements
(21
)
(226
)
Actuarial (gain) loss
(2,027
)
3,422
Balance at end of year
$
16,845
$
18,927
Change in fair value of plan assets
Balance at beginning of period
$
12,945
$
12,625
Actual return on plan assets
(433
)
701
Employer contributions
146
468
Settlements
(21
)
(226
)
Benefits and expenses paid
(668
)
(623
)
Balance at end of period
$
11,969
$
12,945
Reconciliation of Funded Status
Projected benefit obligation
$
16,845
$
18,927
Fair value of plan assets
11,969
12,945
Unfunded Status
$
(4,876
)
$
(5,982
)
Balance Sheet Classification
Other long-term liabilities
$
4,876
$
5,982</t>
  </si>
  <si>
    <t>Total Plan Expense, Other Amounts, and Other Changes Recognized in Accumulated Other Comprehensive Loss</t>
  </si>
  <si>
    <t>Total plan expense and other amounts recognized in accumulated other comprehensive loss for the years ended January 30, 2016, January 31, 2015 and February 1, 2014 include the following components:
January 30, 2016
January 31, 2015
February 1, 2014
Net pension cost:
(in thousands)
Interest cost on projected benefit obligation
$
634
$
669
$
651
Expected return on plan assets
(1,013
)
(1,002
)
(937
)
Amortization of unrecognized loss
1,026
591
680
Net pension cost
$
647
$
258
$
394
Other changes recognized in other comprehensive loss, before taxes
Unrecognized losses at the beginning of the year
$
9,746
$
6,614
$
7,868
Net periodic pension cost
(647
)
(258
)
(394
)
Employer contribution
146
468
421
Change in plan assets and benefit obligations
(1,106
)
2,922
(1,281
)
Unrecognized losses at the end of year
$
8,139
$
9,746
$
6,614</t>
  </si>
  <si>
    <t>Supplemental Executive Retirement Plan</t>
  </si>
  <si>
    <t>The following table sets forth the SERP’s funded status at January 30, 2016 and January 31, 2015:
January 30, 2016
January 31, 2015
in thousands
Change in benefit obligation:
Balance at beginning of period
$
745
$
629
Benefits and expenses paid
(30
)
(30
)
Interest costs
25
27
Actuarial (gain) loss
(70
)
119
Balance at end of year
$
670
$
745
Change in fair value of plan assets
Balance at beginning of period
$
—
$
—
Employer contributions
30
30
Benefits and expenses paid
(30
)
(30
)
Balance at end of period
$
—
$
—
Projected benefit obligation
$
670
$
745
Reconciliation of Funded Status
Projected benefit obligation
$
670
$
745
Fair value of plan assets
—
—
Unfunded Status
$
(670
)
$
(745
)
Balance Sheet Classification
Other long-term liabilities
$
670
$
745</t>
  </si>
  <si>
    <t>Other changes recognized in other comprehensive loss, before taxes ( in thousands ):
January 30, 2016
January 31, 2015
February 1, 2014
Other changes recognized in other comprehensive loss, before taxes:
in thousands
Unrecognized losses at the beginning of the year
$
256
$
142
$
171
Net periodic pension cost
(34
)
(31
)
(30
)
Employer contribution
30
30
30
Change in benefit obligations
(74
)
115
(29
)
Unrecognized losses at the end of year
$
178
$
256
$
142</t>
  </si>
  <si>
    <t>Discontinued Operations (Tables)</t>
  </si>
  <si>
    <t>Summary of Results from Discontinued Operations</t>
  </si>
  <si>
    <t>For the fiscal year ended:
January 31, 2015
February 1, 2014
(in thousands)
Sales
$
(450
)
$
3,227
Gross margin
(998
)
1,296
Selling, general and administrative expenses
(120
)
(828
)
Depreciation and amortization
—
—
Provision (benefit) from income taxes
—
—
Income (loss) from discontinued operations
$
(1,118
)
$
468</t>
  </si>
  <si>
    <t>Selected Quarterly Data (Unaudited) (Tables)</t>
  </si>
  <si>
    <t>Schedule of Selected Quarterly Data</t>
  </si>
  <si>
    <t xml:space="preserve">FIRST QUARTER
SECOND QUARTER
THIRD QUARTER
FOURTH QUARTER
FULL YEAR
(In Thousands, Except Per Share Data)
FISCAL YEAR 2015
Sales
$
104,405
$
114,147
$
99,625
$
124,044
$
442,221
Gross profit
48,239
53,883
44,864
56,853
203,839
Operating income (loss)
248
(166
)
(4,626
)
(546
)
(5,090
)
Income (loss) before taxes
(513
)
(912
)
(5,409
)
(1,314
)
(8,148
)
Income tax provision
61
67
63
69
260
Net loss
$
(574
)
$
(979
)
$
(5,472
)
$
(1,383
)
$
(8,408
)
Earnings (loss) per share – basic and diluted
$
(0.01
)
$
(0.02
)
$
(0.11
)
$
(0.03
)
$
(0.17
)
FISCAL YEAR 2014 (1)
Sales
$
96,659
$
104,162
$
93,640
$
119,559
$
414,020
Gross profit
43,938
48,237
40,572
57,267
190,014
Operating income (loss)
(2,939
)
(2,562
)
(5,522
)
2,221
(8,802
)
Income (loss) before taxes
(3,350
)
(3,013
)
(6,028
)
1,457
(10,934
)
Income tax provision
47
63
63
70
243
Income (loss) from continuing operations
(3,397
)
(3,076
)
(6,091
)
1,387
(11,177
)
Income (loss) from discontinued operations
(139
)
(956
)
(190
)
167
(1,118
)
Net income (loss)
$
(3,536
)
$
(4,032
)
$
(6,281
)
$
1,554
$
(12,295
)
Earnings (loss) per share – basic and diluted
$
(0.07
)
$
(0.08
)
$
(0.13
)
$
0.03
$
(0.25
)
( 1 )
As discussed in Note J, during the fourth quarter of fiscal 2014, the Company completed the wind down of its Sears Canada direct business. Accordingly, the operating results for the first three quarters of fiscal 2014 were restated for discontinued operations. </t>
  </si>
  <si>
    <t>Summary of Significant Accounting Policies - Additional Information (Details)</t>
  </si>
  <si>
    <t>Jan. 30, 2016USD ($)StoreSegmentshares</t>
  </si>
  <si>
    <t>Jan. 31, 2015USD ($)shares</t>
  </si>
  <si>
    <t>Feb. 01, 2014USD ($)shares</t>
  </si>
  <si>
    <t>Accounting Policies [Line Items]</t>
  </si>
  <si>
    <t>Number of reportable segments | Segment</t>
  </si>
  <si>
    <t>Number of operating segments | Segment</t>
  </si>
  <si>
    <t>Amortization expense of intangibles</t>
  </si>
  <si>
    <t>Direct response costs deferred</t>
  </si>
  <si>
    <t>Shares of restricted stock outstanding | shares</t>
  </si>
  <si>
    <t>Total compensation expenses after tax</t>
  </si>
  <si>
    <t>Total grant-date fair value of options vested</t>
  </si>
  <si>
    <t>Impairment charges</t>
  </si>
  <si>
    <t>Gift card liability, net of breakage</t>
  </si>
  <si>
    <t>Unvested time-based restricted stock</t>
  </si>
  <si>
    <t>Dilutive shares | shares</t>
  </si>
  <si>
    <t>Unvested performance-based restricted stock</t>
  </si>
  <si>
    <t>Securities excluded from computation of earnings per share, respective performance targets not yet achieved, amount | shares</t>
  </si>
  <si>
    <t>Performance-Based Stock Options and Restricted Stock Awards</t>
  </si>
  <si>
    <t>Unrecognized stock compensation cost</t>
  </si>
  <si>
    <t>Deferred Stock</t>
  </si>
  <si>
    <t>Shares excluded from computation of basic earnings per share | shares</t>
  </si>
  <si>
    <t>Outstanding shares | shares</t>
  </si>
  <si>
    <t>Time-Vested Stock Options and Time-Based Restricted Stock Awards</t>
  </si>
  <si>
    <t>Unrecognized stock compensation cost weighted average recognition period</t>
  </si>
  <si>
    <t>14 months</t>
  </si>
  <si>
    <t>Selling, General and Administrative Expenses</t>
  </si>
  <si>
    <t>Advertising expenses</t>
  </si>
  <si>
    <t>Other Intangible Assets</t>
  </si>
  <si>
    <t>Intangible assets, estimated useful life</t>
  </si>
  <si>
    <t>16 years</t>
  </si>
  <si>
    <t>Weighted average amortization period remaining for other intangibles</t>
  </si>
  <si>
    <t>2 years 3 months 18 days</t>
  </si>
  <si>
    <t>Customer Lists</t>
  </si>
  <si>
    <t>Gross carrying amount of intangibles</t>
  </si>
  <si>
    <t>Casual Male Trademark</t>
  </si>
  <si>
    <t>Accumulated amortization of intangibles</t>
  </si>
  <si>
    <t>Rochester Trademark</t>
  </si>
  <si>
    <t>Indefinite-lived intangible asset, carrying value</t>
  </si>
  <si>
    <t>Minimum</t>
  </si>
  <si>
    <t>Credit card and debit card receivables from banks settlement period</t>
  </si>
  <si>
    <t>2 days</t>
  </si>
  <si>
    <t>Maximum</t>
  </si>
  <si>
    <t>4 days</t>
  </si>
  <si>
    <t>Direct response advertising costs, amortization period</t>
  </si>
  <si>
    <t>1 year</t>
  </si>
  <si>
    <t>DXL Stores | UNITED STATES</t>
  </si>
  <si>
    <t>Number of stores | Store</t>
  </si>
  <si>
    <t>Casual Male XL Retail and Outlet Stores</t>
  </si>
  <si>
    <t>Intangible assets, amortization period</t>
  </si>
  <si>
    <t>Casual Male XL Retail and Outlet Stores | UNITED STATES</t>
  </si>
  <si>
    <t>Casual Male XL outlets</t>
  </si>
  <si>
    <t>DXL Outlets</t>
  </si>
  <si>
    <t>Rochester Clothing Stores | UNITED STATES</t>
  </si>
  <si>
    <t>Rochester Clothing Stores | UNITED KINGDOM</t>
  </si>
  <si>
    <t>The “Casual Male” trademark has been accounted for as a finite-lived asset since the beginning of fiscal 2012.</t>
  </si>
  <si>
    <t>Summary of Significant Accounting Policies - Effect of Retrospective Application of Change in Accounting Principle on Company's Consolidated Balance Sheet (Details) - USD ($) $ in Thousands</t>
  </si>
  <si>
    <t>Noncurrent assets:</t>
  </si>
  <si>
    <t>As Reported</t>
  </si>
  <si>
    <t>Effect of Change in Accounting Principle</t>
  </si>
  <si>
    <t>Summary of Significant Accounting Policies - Estimated Useful Life of Property and Equipment (Details)</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Lesser of useful lives or related lease term</t>
  </si>
  <si>
    <t>Hardware And Software | Minimum</t>
  </si>
  <si>
    <t>3 years</t>
  </si>
  <si>
    <t>Hardware And Software | Maximum</t>
  </si>
  <si>
    <t>7 years</t>
  </si>
  <si>
    <t>Summary of Significant Accounting Policies - Changes in Carrying Value of Intangible Assets (Details) - USD ($) $ in Thousands</t>
  </si>
  <si>
    <t>Intangible Assets By Major Class [Line Items]</t>
  </si>
  <si>
    <t>January 31, 2015</t>
  </si>
  <si>
    <t>Amortization</t>
  </si>
  <si>
    <t>January 30, 2016</t>
  </si>
  <si>
    <t>Summary of Significant Accounting Policies - Expected Amortization Expense for Casual Male Trademark and Customer Lists (Details) $ in Thousands</t>
  </si>
  <si>
    <t>Jan. 30, 2016USD ($)</t>
  </si>
  <si>
    <t>Goodwill And Intangible Assets Disclosure [Abstract]</t>
  </si>
  <si>
    <t>Summary of Significant Accounting Policies - Other Comprehensive Income and Reclassifications from AOCI (Details) - USD ($) $ in Thousands</t>
  </si>
  <si>
    <t>Accumulated Other Comprehensive Income (Loss) [Line Items]</t>
  </si>
  <si>
    <t>Beginning balance</t>
  </si>
  <si>
    <t>Other comprehensive income (loss) before reclassifications, net of taxes</t>
  </si>
  <si>
    <t>Amounts reclassified from accumulated other comprehensive income (loss), net of taxes</t>
  </si>
  <si>
    <t>Ending balance</t>
  </si>
  <si>
    <t>Pension Plans</t>
  </si>
  <si>
    <t>Foreign Currency</t>
  </si>
  <si>
    <t>Includes the amortization of the unrecognized (gain)/loss on pension plans which was charged to Selling, General and Administrative expense on the Consolidated Statements of Operations for all periods presented. The amortization of the unrecognized loss, before tax, was $647,000, $258,000 and $394,000 for fiscal 2015, fiscal 2014 and fiscal 2013,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t>
  </si>
  <si>
    <t>Summary of Significant Accounting Policies - Other Comprehensive Income and Reclassifications from AOCI (Parenthetical) (Details) - USD ($)</t>
  </si>
  <si>
    <t>3 Months Ended</t>
  </si>
  <si>
    <t>Oct. 31, 2015</t>
  </si>
  <si>
    <t>May. 02, 2015</t>
  </si>
  <si>
    <t>Nov. 01, 2014</t>
  </si>
  <si>
    <t>Aug. 02, 2014</t>
  </si>
  <si>
    <t>May. 03, 2014</t>
  </si>
  <si>
    <t>Tax benefit</t>
  </si>
  <si>
    <t>[1],[2]</t>
  </si>
  <si>
    <t>Amount recognized in discontinued operations</t>
  </si>
  <si>
    <t>Reclassification out of Accumulated Other Comprehensive Income | Pension Plans</t>
  </si>
  <si>
    <t>Reclassification out of Accumulated Other Comprehensive Income | Sears | Canada</t>
  </si>
  <si>
    <t>Corresponding tax provision</t>
  </si>
  <si>
    <t>Summary of Significant Accounting Policies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Summary of Significant Accounting Policies - Reconciliation of Number of Shares Outstanding for Basic and Diluted Earning Per Share (Parenthetical) (Details) - shares</t>
  </si>
  <si>
    <t>Common stock equivalents</t>
  </si>
  <si>
    <t>Summary of Significant Accounting Policies - Potential Common Stock Equivalents Excluded from Computation of Diluted Earning Per Share (Details) - $ / shares</t>
  </si>
  <si>
    <t>Antidilutive Securities Excluded from Computation of Earnings Per Share [Line Items]</t>
  </si>
  <si>
    <t>Anti dilutive shares</t>
  </si>
  <si>
    <t>Stock options</t>
  </si>
  <si>
    <t>Range of exercise prices of such options, minimum</t>
  </si>
  <si>
    <t>Range of exercise prices of such options, maximum</t>
  </si>
  <si>
    <t>Restricted stock (time-vested)</t>
  </si>
  <si>
    <t>Summary of Significant Accounting Policies - Valuation Assumptions for Stock Options (Details) - $ / shares</t>
  </si>
  <si>
    <t>Expected volatility, minimum</t>
  </si>
  <si>
    <t>37.00%</t>
  </si>
  <si>
    <t>Expected volatility, maximum</t>
  </si>
  <si>
    <t>39.00%</t>
  </si>
  <si>
    <t>Expected volatility</t>
  </si>
  <si>
    <t>46.00%</t>
  </si>
  <si>
    <t>52.00%</t>
  </si>
  <si>
    <t>Risk-free interest rate, minimum</t>
  </si>
  <si>
    <t>0.75%</t>
  </si>
  <si>
    <t>0.79%</t>
  </si>
  <si>
    <t>0.34%</t>
  </si>
  <si>
    <t>Risk-free interest rate, maximum</t>
  </si>
  <si>
    <t>1.25%</t>
  </si>
  <si>
    <t>0.95%</t>
  </si>
  <si>
    <t>Weighted average fair value of options granted</t>
  </si>
  <si>
    <t>Expected life</t>
  </si>
  <si>
    <t>1 year 9 months 18 days</t>
  </si>
  <si>
    <t>2 years 7 months 6 days</t>
  </si>
  <si>
    <t>4 years</t>
  </si>
  <si>
    <t>3 years 6 months</t>
  </si>
  <si>
    <t>4 years 1 month 6 days</t>
  </si>
  <si>
    <t>Property and Equipment - Property and Equipment (Details) - USD ($) $ in Thousands</t>
  </si>
  <si>
    <t>Property, plant and equipment, gross</t>
  </si>
  <si>
    <t>Less: accumulated depreciation</t>
  </si>
  <si>
    <t>Total property and equipment</t>
  </si>
  <si>
    <t>Furniture and Fixtures</t>
  </si>
  <si>
    <t>Equipment</t>
  </si>
  <si>
    <t>Hardware And Software</t>
  </si>
  <si>
    <t>Construction in Progress</t>
  </si>
  <si>
    <t>Property and Equipment - Additional Information (Details) - USD ($) $ in Millions</t>
  </si>
  <si>
    <t>Depreciation expenses</t>
  </si>
  <si>
    <t>Debt Obligations - Additional Information (Details)</t>
  </si>
  <si>
    <t>Oct. 30, 2014USD ($)</t>
  </si>
  <si>
    <t>Jan. 30, 2016USD ($)Note</t>
  </si>
  <si>
    <t>Jan. 31, 2015USD ($)</t>
  </si>
  <si>
    <t>Feb. 01, 2014USD ($)</t>
  </si>
  <si>
    <t>Debt Instrument [Line Items]</t>
  </si>
  <si>
    <t>Unamortized debt issuance costs</t>
  </si>
  <si>
    <t>Interest and fees paid</t>
  </si>
  <si>
    <t>Credit Facility</t>
  </si>
  <si>
    <t>Line of credit facility, maximum borrowing capacity</t>
  </si>
  <si>
    <t>Line of credit facility, potential maximum borrowing capacity</t>
  </si>
  <si>
    <t>Line of credit facility, expiration date</t>
  </si>
  <si>
    <t>Oct. 29,
		2019</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10.00%</t>
  </si>
  <si>
    <t>Line of credit facility</t>
  </si>
  <si>
    <t>Line of credit facility, interest rate description</t>
  </si>
  <si>
    <t>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t>
  </si>
  <si>
    <t>Unused line fee</t>
  </si>
  <si>
    <t>0.25%</t>
  </si>
  <si>
    <t>Credit Facility | Federal Funds Rate</t>
  </si>
  <si>
    <t>Line of credit facility, basis spread on variable rate</t>
  </si>
  <si>
    <t>0.50%</t>
  </si>
  <si>
    <t>Credit Facility | Prime-based Borrowings</t>
  </si>
  <si>
    <t>Line of credit facility interest rate</t>
  </si>
  <si>
    <t>4.00%</t>
  </si>
  <si>
    <t>Credit Facility | LIBOR-based Borrowings</t>
  </si>
  <si>
    <t>1.92%</t>
  </si>
  <si>
    <t>Credit Facility | Minimum</t>
  </si>
  <si>
    <t>Debt Instrument Consolidated Fixed Coverage Ratio</t>
  </si>
  <si>
    <t>100.00%</t>
  </si>
  <si>
    <t>Credit Facility | Minimum | Prime-based Borrowings</t>
  </si>
  <si>
    <t>Credit Facility | Minimum | LIBOR-based Borrowings</t>
  </si>
  <si>
    <t>Feb. 7,
		2016</t>
  </si>
  <si>
    <t>1.50%</t>
  </si>
  <si>
    <t>Credit Facility | Maximum | Prime-based Borrowings</t>
  </si>
  <si>
    <t>Credit Facility | Maximum | LIBOR-based Borrowings</t>
  </si>
  <si>
    <t>Feb. 17,
		2016</t>
  </si>
  <si>
    <t>1.75%</t>
  </si>
  <si>
    <t>Master Agreement</t>
  </si>
  <si>
    <t>Number of notes entered, equipment financing | Note</t>
  </si>
  <si>
    <t>Notes maturity term</t>
  </si>
  <si>
    <t>48 months</t>
  </si>
  <si>
    <t>Notes fixed interest rate, minimum</t>
  </si>
  <si>
    <t>3.07%</t>
  </si>
  <si>
    <t>Notes fixed interest rate, maximum</t>
  </si>
  <si>
    <t>3.50%</t>
  </si>
  <si>
    <t>Master Agreement | Banc of America Leasing &amp; Capital, LLC</t>
  </si>
  <si>
    <t>Aggregate amount of notes borrowed</t>
  </si>
  <si>
    <t>Master Agreement | Banc of America Leasing &amp; Capital, LLC | 1st Anniversary</t>
  </si>
  <si>
    <t>Prepayment penalty rate</t>
  </si>
  <si>
    <t>1.00%</t>
  </si>
  <si>
    <t>Master Agreement | Banc of America Leasing &amp; Capital, LLC | 1st Anniversary Until 2nd Anniversary</t>
  </si>
  <si>
    <t>Term Loan Facility</t>
  </si>
  <si>
    <t>Line of credit facility, Initiation date</t>
  </si>
  <si>
    <t>Oct. 30,
		2014</t>
  </si>
  <si>
    <t>Term Loan Facility | Term loan, due 2019</t>
  </si>
  <si>
    <t>6.50%</t>
  </si>
  <si>
    <t>Secured term loan facility, face amount</t>
  </si>
  <si>
    <t>Secured term loan facility, effective date</t>
  </si>
  <si>
    <t>Oct. 29,
		2014</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event of default,” as defined in the Term Loan Facility</t>
  </si>
  <si>
    <t>Debt Instrument, Description of Variable Rate Basis</t>
  </si>
  <si>
    <t>one month LIBOR rate</t>
  </si>
  <si>
    <t>Debt Instrument Interest Rate Increase Decrease Of Event Of Default</t>
  </si>
  <si>
    <t>2.00%</t>
  </si>
  <si>
    <t>Secured term loan facility, frequency of payments</t>
  </si>
  <si>
    <t>Quarterly</t>
  </si>
  <si>
    <t>Secured term loan facility, date of first required payment</t>
  </si>
  <si>
    <t>Jan. 1,
		2015</t>
  </si>
  <si>
    <t>Secured term loan facility, periodic payment principal</t>
  </si>
  <si>
    <t>Debt instrument, maturity date</t>
  </si>
  <si>
    <t>Term Loan Facility | Term loan, due 2019 | 1st Anniversary</t>
  </si>
  <si>
    <t>Prepayments percentage</t>
  </si>
  <si>
    <t>Term Loan Facility | Term loan, due 2019 | 1st Anniversary Until 2nd Anniversary</t>
  </si>
  <si>
    <t>Term Loan Facility | Term loan, due 2019 | After second anniversary, but prior to third anniversary</t>
  </si>
  <si>
    <t>Term Loan Facility | Term loan, due 2019 | After third anniversary</t>
  </si>
  <si>
    <t>0.00%</t>
  </si>
  <si>
    <t>Commercial and Standby Letters of Credit | Credit Facility</t>
  </si>
  <si>
    <t>Swingline Loans | Credit Facility</t>
  </si>
  <si>
    <t>Standby Letters of Credit | Credit Facility</t>
  </si>
  <si>
    <t>Letters of credit outstanding, amount</t>
  </si>
  <si>
    <t>Documentary Letters of Credit | Credit Facility</t>
  </si>
  <si>
    <t>Debt Obligations - Components of Long Term Debt (Details) - USD ($) $ in Thousands</t>
  </si>
  <si>
    <t>Less: unamortized debt issuance costs</t>
  </si>
  <si>
    <t>Total long-term debt</t>
  </si>
  <si>
    <t>Equipment financing notes</t>
  </si>
  <si>
    <t>Long-term debt</t>
  </si>
  <si>
    <t>Term loan, due 2019</t>
  </si>
  <si>
    <t>Debt Obligations - Components of Long Term Debt (Parenthetical) (Details) - USD ($) $ in Thousands</t>
  </si>
  <si>
    <t>Prepaid Expenses And Other Current Assets | Accounting Standards Update201503</t>
  </si>
  <si>
    <t>Other Assets | Accounting Standards Update201503</t>
  </si>
  <si>
    <t>Debt Obligations - Annual Maturities of Long Term Debt (Details) $ in Thousands</t>
  </si>
  <si>
    <t>Income Taxes - Additional Information (Details) - USD ($) $ in Thousands</t>
  </si>
  <si>
    <t>Income Taxes [Line Items]</t>
  </si>
  <si>
    <t>Change in valuation allowance</t>
  </si>
  <si>
    <t>Federal net operating loss carry forwards expiration period minimum</t>
  </si>
  <si>
    <t>Federal net operating loss carry forwards expiration period maximum</t>
  </si>
  <si>
    <t>Alternative minimum tax credits carryforwards</t>
  </si>
  <si>
    <t>Liability for unrecognized tax benefits</t>
  </si>
  <si>
    <t>Income taxes paid</t>
  </si>
  <si>
    <t>Federal</t>
  </si>
  <si>
    <t>Net operating loss carryforwards</t>
  </si>
  <si>
    <t>State and Local Jurisdiction</t>
  </si>
  <si>
    <t>Hong Kong</t>
  </si>
  <si>
    <t>Canada</t>
  </si>
  <si>
    <t>Domestic Tax Authority</t>
  </si>
  <si>
    <t>Net operating loss carryforwards, expiration year</t>
  </si>
  <si>
    <t>Net operating loss carryforwards, stock compensation deductions</t>
  </si>
  <si>
    <t>Income Taxes - Components of Net Deferred Tax Assets (Details) - USD ($) $ in Thousands</t>
  </si>
  <si>
    <t>Deferred tax assets:</t>
  </si>
  <si>
    <t>Net operating loss carryforward</t>
  </si>
  <si>
    <t>Gain on sale-leaseback</t>
  </si>
  <si>
    <t>Accrued Expenses and other</t>
  </si>
  <si>
    <t>Lease accruals</t>
  </si>
  <si>
    <t>Goodwill and intangibles</t>
  </si>
  <si>
    <t>Unrecognized loss on pension and pension expense</t>
  </si>
  <si>
    <t>Capital loss carryforward</t>
  </si>
  <si>
    <t>Inventory reserves</t>
  </si>
  <si>
    <t>Foreign tax credit carryforward</t>
  </si>
  <si>
    <t>Federal wage tax credit carryforward</t>
  </si>
  <si>
    <t>Unrecognized loss on foreign exchange</t>
  </si>
  <si>
    <t>State tax credits</t>
  </si>
  <si>
    <t>Excess of tax over book depreciation/amortization</t>
  </si>
  <si>
    <t>Subtotal</t>
  </si>
  <si>
    <t>Valuation allowance</t>
  </si>
  <si>
    <t>Net deferred tax assets</t>
  </si>
  <si>
    <t>Deferred tax liabilities:</t>
  </si>
  <si>
    <t>Deferred tax liabilities</t>
  </si>
  <si>
    <t>For fiscal 2015, the Company had total deferred tax assets of $83.1 million, total deferred tax liabilities of $20.2 million and a valuation allowance of $63.1 million.</t>
  </si>
  <si>
    <t>Income Taxes - Components of Net Deferred Tax Assets (Parenthetical) (Details) - USD ($) $ in Thousands</t>
  </si>
  <si>
    <t>Deferred tax assets</t>
  </si>
  <si>
    <t>Deferred tax assets, valuation allowance</t>
  </si>
  <si>
    <t>Income Taxes - Provision for Income Taxes from Continuing Operations (Details) - USD ($) $ in Thousands</t>
  </si>
  <si>
    <t>Current:</t>
  </si>
  <si>
    <t>Federal and state</t>
  </si>
  <si>
    <t>Foreign</t>
  </si>
  <si>
    <t>Current Income Tax Expense (Benefit), Total</t>
  </si>
  <si>
    <t>Deferred:</t>
  </si>
  <si>
    <t>Deferred income tax provision, total</t>
  </si>
  <si>
    <t>Total provision for income tax from continuing operations</t>
  </si>
  <si>
    <t>Income Taxes - Provision for Income Taxes from Continuing Operations (Parenthetical) (Details) - USD ($)</t>
  </si>
  <si>
    <t>Provision (benefit) recognized on the income (loss) from discontinued operations</t>
  </si>
  <si>
    <t>Income Taxes - Reconciliation between Statutory and Effective Income Tax Rates (Details) - USD ($) $ in Thousands</t>
  </si>
  <si>
    <t>Federal income tax at the statutory rate</t>
  </si>
  <si>
    <t>State income and other taxes, net of federal tax benefit</t>
  </si>
  <si>
    <t>Permanent items</t>
  </si>
  <si>
    <t>Charge for valuation allowance</t>
  </si>
  <si>
    <t>Other, net</t>
  </si>
  <si>
    <t>Commitments and Contingencies - Future Minimum Rentals under Operating Leases (Details) $ in Millions</t>
  </si>
  <si>
    <t>Thereafter</t>
  </si>
  <si>
    <t>Operating Leases, Future Minimum Payments Due, Total</t>
  </si>
  <si>
    <t>Commitments and Contingencies - Additional Information (Details) $ in Millions</t>
  </si>
  <si>
    <t>Feb. 02, 2011</t>
  </si>
  <si>
    <t>Dec. 31, 2006USD ($)Period</t>
  </si>
  <si>
    <t>Commitments and Contingencies [Line Items]</t>
  </si>
  <si>
    <t>Extension of lease term</t>
  </si>
  <si>
    <t>Occupancy costs, automobile and leased equipment expense</t>
  </si>
  <si>
    <t>Lease agreement term</t>
  </si>
  <si>
    <t>20 years</t>
  </si>
  <si>
    <t>Sale leaseback transaction rent expense</t>
  </si>
  <si>
    <t>Sale leaseback transaction deferred gain</t>
  </si>
  <si>
    <t>Leased asset amortization period</t>
  </si>
  <si>
    <t>Operating leases renewal option, number of successive lease periods | Period</t>
  </si>
  <si>
    <t>Percentage of increase in annual rent on base rate</t>
  </si>
  <si>
    <t>7.00%</t>
  </si>
  <si>
    <t>Current annual rent</t>
  </si>
  <si>
    <t>Amortization of deferred gain</t>
  </si>
  <si>
    <t>Store lease term</t>
  </si>
  <si>
    <t>Long-Term Incentive Plans - Additional Information (Details) - USD ($)</t>
  </si>
  <si>
    <t>Nov. 07, 2014</t>
  </si>
  <si>
    <t>Aug. 03, 2013</t>
  </si>
  <si>
    <t>Projected benefit obligation percentage paid in shares</t>
  </si>
  <si>
    <t>50.00%</t>
  </si>
  <si>
    <t>Projected benefit obligation percentage paid in options</t>
  </si>
  <si>
    <t>25.00%</t>
  </si>
  <si>
    <t>Projected benefit obligation percentage paid in cash</t>
  </si>
  <si>
    <t>Potential value of awards over the four-year period</t>
  </si>
  <si>
    <t>2016 Long Term Incentive Wrap Around Plan</t>
  </si>
  <si>
    <t>Performance based compensation description</t>
  </si>
  <si>
    <t>If the Company’s stock price is $6.75, the 50% payout in restricted shares will be increased by 20% and if the stock price is $7.25 or higher, the 50% payout in restricted shares will be increased by 30%, with a pro-rata payout between $6.75 and $7.25.</t>
  </si>
  <si>
    <t>Maximum | Employee Stock Plan, 2006 Plan</t>
  </si>
  <si>
    <t>Net revenue targets</t>
  </si>
  <si>
    <t>Percentage of operating margin</t>
  </si>
  <si>
    <t>8.00%</t>
  </si>
  <si>
    <t>Payout percentage</t>
  </si>
  <si>
    <t>Maximum | 2016 Long Term Incentive Wrap Around Plan</t>
  </si>
  <si>
    <t>Closing stock price</t>
  </si>
  <si>
    <t>Projected benefit obligation percentage</t>
  </si>
  <si>
    <t>30.00%</t>
  </si>
  <si>
    <t>Pro-rata payout share price</t>
  </si>
  <si>
    <t>Minimum | Employee Stock Plan, 2006 Plan</t>
  </si>
  <si>
    <t>Minimum | 2016 Long Term Incentive Wrap Around Plan</t>
  </si>
  <si>
    <t>80.00%</t>
  </si>
  <si>
    <t>20.00%</t>
  </si>
  <si>
    <t>Period One</t>
  </si>
  <si>
    <t>Vesting plan</t>
  </si>
  <si>
    <t>Period Two</t>
  </si>
  <si>
    <t>40.00%</t>
  </si>
  <si>
    <t>Period Three</t>
  </si>
  <si>
    <t>Time Based Vesting Schedule</t>
  </si>
  <si>
    <t>Percentage of benefit obligation</t>
  </si>
  <si>
    <t>Performance Based Vesting Schedule</t>
  </si>
  <si>
    <t>Performance Based Vesting Schedule | Employee Stock Plan, 2006 Plan</t>
  </si>
  <si>
    <t>2016 Wrap-Around Plan | Maximum | 2016 Long Term Incentive Wrap Around Plan</t>
  </si>
  <si>
    <t>Performance based compensation percentage</t>
  </si>
  <si>
    <t>2016 Wrap-Around Plan | Minimum | 2016 Long Term Incentive Wrap Around Plan</t>
  </si>
  <si>
    <t>2016 Wrap-Around Plan | Threshold | 2016 Long Term Incentive Wrap Around Plan</t>
  </si>
  <si>
    <t>Chief Executive Officer</t>
  </si>
  <si>
    <t>Percentage of salary</t>
  </si>
  <si>
    <t>Senior Executive</t>
  </si>
  <si>
    <t>70.00%</t>
  </si>
  <si>
    <t>Other Participants</t>
  </si>
  <si>
    <t>Stock Compensation Plans - Additional Information (Detail) $ in Millions</t>
  </si>
  <si>
    <t>Jan. 30, 2016USD ($)CompensationPlanshares</t>
  </si>
  <si>
    <t>Jan. 31, 2015shares</t>
  </si>
  <si>
    <t>Non Employee Directors</t>
  </si>
  <si>
    <t>Percentage of annual retainer</t>
  </si>
  <si>
    <t>Number of stock-based compensation plan | CompensationPlan</t>
  </si>
  <si>
    <t>Increase in authorized shares</t>
  </si>
  <si>
    <t>Share-based compensation arrangement by share-based payment award, vesting period</t>
  </si>
  <si>
    <t>Options expiration period from the date of grant</t>
  </si>
  <si>
    <t>Unrecognized stock compensation cost | $</t>
  </si>
  <si>
    <t>Shares available for future grant</t>
  </si>
  <si>
    <t>Grants remaining outstanding</t>
  </si>
  <si>
    <t>Employee Stock Plan, 2006 Plan | Employees And Executives</t>
  </si>
  <si>
    <t>Employee Stock Plan, 2006 Plan | Non Employee Directors</t>
  </si>
  <si>
    <t>2 years</t>
  </si>
  <si>
    <t>Employee Stock Plan, 2006 Plan | Awards Other Than Stock Options and Stock Appreciation Rights</t>
  </si>
  <si>
    <t>Employee Stock Plan, 2006 Plan | Restricted stocks</t>
  </si>
  <si>
    <t>Employee Stock Plan, 2006 Plan | Performance Shares</t>
  </si>
  <si>
    <t>Employee Stock Plan, 2006 Plan | Time Based Awards</t>
  </si>
  <si>
    <t>12 months</t>
  </si>
  <si>
    <t>Stock Compensation Plans - Stock Option Activity under Two Thousand Six Plan (Detail) - Employee Stock Plan, 2006 Plan</t>
  </si>
  <si>
    <t>Jan. 30, 2016USD ($)$ / sharesshares</t>
  </si>
  <si>
    <t>Number of Shares</t>
  </si>
  <si>
    <t>Outstanding options at beginning of year | shares</t>
  </si>
  <si>
    <t>Options granted | shares</t>
  </si>
  <si>
    <t>Options canceled | shares</t>
  </si>
  <si>
    <t>Options exercised | shares</t>
  </si>
  <si>
    <t>Outstanding options at end of year | shares</t>
  </si>
  <si>
    <t>Options exercisable at end of year | shares</t>
  </si>
  <si>
    <t>Vested and expected to vest at end of year | shares</t>
  </si>
  <si>
    <t>Weighted-average exercise price per option</t>
  </si>
  <si>
    <t>Outstanding options at beginning of year | $ / shares</t>
  </si>
  <si>
    <t>Options granted | $ / shares</t>
  </si>
  <si>
    <t>Options canceled | $ / shares</t>
  </si>
  <si>
    <t>Options exercised | $ / shares</t>
  </si>
  <si>
    <t>Outstanding options at end of year | $ / shares</t>
  </si>
  <si>
    <t>Options exercisable at end of year | $ / shares</t>
  </si>
  <si>
    <t>Vested and expected to vest at end of year | $ / shares</t>
  </si>
  <si>
    <t>Weighted-average remaining contractual term</t>
  </si>
  <si>
    <t>Outstanding options at end of year</t>
  </si>
  <si>
    <t>Options exercisable at end of year</t>
  </si>
  <si>
    <t>6 years 3 months 18 days</t>
  </si>
  <si>
    <t>Vested and expected to vest at end of year</t>
  </si>
  <si>
    <t>6 years 8 months 12 days</t>
  </si>
  <si>
    <t>Aggregate Intrinsic Value</t>
  </si>
  <si>
    <t>Outstanding options at end of year | $</t>
  </si>
  <si>
    <t>Options exercisable at end of year | $</t>
  </si>
  <si>
    <t>Vested and expected to vest at end of year | $</t>
  </si>
  <si>
    <t>Stock Compensation Plans - Summary of Activity for Non-Vested Shares (Detail) - Employee Stock Plan, 2006 Plan</t>
  </si>
  <si>
    <t>Jan. 30, 2016$ / sharesshares</t>
  </si>
  <si>
    <t>Total number of shares</t>
  </si>
  <si>
    <t>Outstanding non-vested shares at beginning of year</t>
  </si>
  <si>
    <t>Shares granted</t>
  </si>
  <si>
    <t>Shares vested/issued</t>
  </si>
  <si>
    <t>Outstanding non-vested shares at end of year</t>
  </si>
  <si>
    <t>Weighted-average Grant-Date Fair value</t>
  </si>
  <si>
    <t>Outstanding non-vested shares at beginning of year | $ / shares</t>
  </si>
  <si>
    <t>Shares vested/issued | $ / shares</t>
  </si>
  <si>
    <t>Outstanding non-vested shares at end of year | $ / shares</t>
  </si>
  <si>
    <t>Certain Directors</t>
  </si>
  <si>
    <t>Shares granted | $ / shares</t>
  </si>
  <si>
    <t>Restricted stocks</t>
  </si>
  <si>
    <t>Deferred Stock | Certain Directors</t>
  </si>
  <si>
    <t>Fully-vested shares</t>
  </si>
  <si>
    <t>[3]</t>
  </si>
  <si>
    <t>Fully-vested shares | Certain Directors</t>
  </si>
  <si>
    <t>The fair value of a restricted share, deferred share and fully-vested share is equal to the Company’s closing stock price on the date of grant.</t>
  </si>
  <si>
    <t>During fiscal 2015, the Company granted 20,349 shares of deferred stock, with a fair of approximately $104,889, to certain directors as compensation in lieu of cash, in accordance with their irrevocable elections.  The shares of deferred stock vest three years from the date of grant or at separation of service, based on the irrevocable election of each director.</t>
  </si>
  <si>
    <t>During fiscal 2015, the Company granted 59,466 shares of stock, with a fair value of approximately $306,669 to certain directors as compensation in lieu of cash, in accordance with their irrevocable elections.  Beginning in fiscal 2015, directors are required to elect 50% of their quarterly retainer in equity.  All shares paid to directors to satisfy this election are issued from the Company’s 2006 Plan.  Any shares in excess of the minimum required election are issued from the Company’s Non-Employee Director Stock Purchase Plan</t>
  </si>
  <si>
    <t>Stock Compensation Plans - Summary of Activity for Non-Vested Shares (Parenthetical) (Detail) - Employee Stock Plan, 2006 Plan</t>
  </si>
  <si>
    <t>Jan. 30, 2016USD ($)shares</t>
  </si>
  <si>
    <t>Shares granted during the period, fair value | $</t>
  </si>
  <si>
    <t>Directors</t>
  </si>
  <si>
    <t>Percentage of quarterly retainer</t>
  </si>
  <si>
    <t>Stock Compensation Plans - Stock Option Activity under Nineteen Ninety Two Plan (Details) - Employee Stock Plan, 1992 Plan</t>
  </si>
  <si>
    <t>Options expired | shares</t>
  </si>
  <si>
    <t>Options expired | $ / shares</t>
  </si>
  <si>
    <t>Stock Compensation Plans - Common Stock Shares Issued to Non-Employee Directors as Compensation (Detail) - Non Employee Directors - USD ($)</t>
  </si>
  <si>
    <t>Number of shares of common stock issued</t>
  </si>
  <si>
    <t>Fair value of common stock issued</t>
  </si>
  <si>
    <t>Related Parties - Additional Information (Details)</t>
  </si>
  <si>
    <t>Related Party Transaction [Line Items]</t>
  </si>
  <si>
    <t>Annual base salary</t>
  </si>
  <si>
    <t>Annual compensation</t>
  </si>
  <si>
    <t>Termination date of Consulting Agreement</t>
  </si>
  <si>
    <t>Aug. 7,
		2014</t>
  </si>
  <si>
    <t>Board of Directors Chairman</t>
  </si>
  <si>
    <t>Percentage of common stock outstanding owned</t>
  </si>
  <si>
    <t>8.80%</t>
  </si>
  <si>
    <t>Aug. 7,
		2017</t>
  </si>
  <si>
    <t>Initial term of agreement</t>
  </si>
  <si>
    <t>Agreement extension term</t>
  </si>
  <si>
    <t>Chief Financial Officer</t>
  </si>
  <si>
    <t>Compensation to related party, per day</t>
  </si>
  <si>
    <t>Employee Benefit Plans - Additional Information (Details) - USD ($)</t>
  </si>
  <si>
    <t>Defined Benefit Plans and Other Postretirement Benefit Plans Table Text Block [Line Items]</t>
  </si>
  <si>
    <t>Amortization of unrecognized loss expected to be recognized in fiscal 2016</t>
  </si>
  <si>
    <t>Defined contribution plans eligible employees age</t>
  </si>
  <si>
    <t>21 years</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Company expected contribution to the plan for fiscal 2016</t>
  </si>
  <si>
    <t>Assumptions used to determine the benefit obligations, discount rate</t>
  </si>
  <si>
    <t>4.16%</t>
  </si>
  <si>
    <t>3.42%</t>
  </si>
  <si>
    <t>Assumptions used to determine the net periodic benefit cost, discount rate</t>
  </si>
  <si>
    <t>4.43%</t>
  </si>
  <si>
    <t>Expected long-term rate of return for benefit obligation and the net periodic benefit cost</t>
  </si>
  <si>
    <t>First Contributions</t>
  </si>
  <si>
    <t>Defined contribution plan employer matching contribution percent</t>
  </si>
  <si>
    <t>Defined benefit plan employee contribution percentage</t>
  </si>
  <si>
    <t>Next Contributions</t>
  </si>
  <si>
    <t>5.00%</t>
  </si>
  <si>
    <t>Employee Benefit Plans - Pension and Retirement Plan's Funded Status (Details) - USD ($) $ in Thousands</t>
  </si>
  <si>
    <t>Change in benefit obligation:</t>
  </si>
  <si>
    <t>Balance at beginning of period</t>
  </si>
  <si>
    <t>Benefits and expenses paid</t>
  </si>
  <si>
    <t>Interest costs</t>
  </si>
  <si>
    <t>Settlements</t>
  </si>
  <si>
    <t>Actuarial (gain) loss</t>
  </si>
  <si>
    <t>Balance at end of year</t>
  </si>
  <si>
    <t>Change in fair value of plan assets</t>
  </si>
  <si>
    <t>Actual return on plan assets</t>
  </si>
  <si>
    <t>Employer contributions</t>
  </si>
  <si>
    <t>Balance at end of period</t>
  </si>
  <si>
    <t>Projected benefit obligation</t>
  </si>
  <si>
    <t>Reconciliation of Funded Status</t>
  </si>
  <si>
    <t>Fair value of plan assets</t>
  </si>
  <si>
    <t>Unfunded Status</t>
  </si>
  <si>
    <t>Balance Sheet Classification</t>
  </si>
  <si>
    <t>Employee Benefit Plans - Total Plan Expense, Other Amounts, and Other Changes Recognized in Accumulated Other Comprehensive Loss (Details) - USD ($) $ in Thousands</t>
  </si>
  <si>
    <t>Interest cost on projected benefit obligation</t>
  </si>
  <si>
    <t>Expected return on plan assets</t>
  </si>
  <si>
    <t>Amortization of unrecognized loss</t>
  </si>
  <si>
    <t>Net pension cost</t>
  </si>
  <si>
    <t>Other changes recognized in other comprehensive loss, before taxes</t>
  </si>
  <si>
    <t>Unrecognized losses at the beginning of the year</t>
  </si>
  <si>
    <t>Net periodic pension cost</t>
  </si>
  <si>
    <t>Employer contribution</t>
  </si>
  <si>
    <t>Change in plan assets and benefit obligations</t>
  </si>
  <si>
    <t>Unrecognized losses at the end of year</t>
  </si>
  <si>
    <t>Employee Benefit Plans - Schedule of Estimated Future Benefits for Next Ten Fiscal Years (Details) $ in Thousands</t>
  </si>
  <si>
    <t>Compensation And Retirement Disclosure [Abstract]</t>
  </si>
  <si>
    <t>2021-2025</t>
  </si>
  <si>
    <t>Estimated future benefits payments</t>
  </si>
  <si>
    <t>Employee Benefit Plans - Fair Value of Noncontributory Defined Benefit Retirement Plan Assets (Details) - Noncontributory Pension Plan - USD ($) $ in Thousands</t>
  </si>
  <si>
    <t>Defined benefit retirement plan assets, fair value</t>
  </si>
  <si>
    <t>Mutual Funds</t>
  </si>
  <si>
    <t>Mutual Funds | U.S. Equity</t>
  </si>
  <si>
    <t>Mutual Funds | International Equity</t>
  </si>
  <si>
    <t>Mutual Funds | Bond</t>
  </si>
  <si>
    <t>Mutual Funds | Cash</t>
  </si>
  <si>
    <t>Fair Value, Inputs, Level 1 | Common Stock</t>
  </si>
  <si>
    <t>Fair Value, Inputs, Level 1 | Mutual Funds</t>
  </si>
  <si>
    <t>Fair Value, Inputs, Level 1 | Mutual Funds | U.S. Equity</t>
  </si>
  <si>
    <t>Fair Value, Inputs, Level 1 | Mutual Funds | International Equity</t>
  </si>
  <si>
    <t>Fair Value, Inputs, Level 1 | Mutual Funds | Bond</t>
  </si>
  <si>
    <t>Fair Value, Inputs, Level 1 | Mutual Funds | Cash</t>
  </si>
  <si>
    <t>Employee Benefit Plans - Target Asset Allocation (Details) - Noncontributory Pension Plan</t>
  </si>
  <si>
    <t>Target allocation</t>
  </si>
  <si>
    <t>Percentage of plan assets</t>
  </si>
  <si>
    <t>Equity Securities</t>
  </si>
  <si>
    <t>73.00%</t>
  </si>
  <si>
    <t>71.40%</t>
  </si>
  <si>
    <t>72.50%</t>
  </si>
  <si>
    <t>Debt Securities</t>
  </si>
  <si>
    <t>24.00%</t>
  </si>
  <si>
    <t>24.30%</t>
  </si>
  <si>
    <t>19.10%</t>
  </si>
  <si>
    <t>Cash</t>
  </si>
  <si>
    <t>3.00%</t>
  </si>
  <si>
    <t>4.30%</t>
  </si>
  <si>
    <t>8.40%</t>
  </si>
  <si>
    <t>Discontinued Operations - Additional Information (Details) - USD ($)</t>
  </si>
  <si>
    <t>6 Months Ended</t>
  </si>
  <si>
    <t>Income Statement Balance Sheet And Additional Disclosures By Disposal Groups Including Discontinued Operations [Line Items]</t>
  </si>
  <si>
    <t>Sears | Canada</t>
  </si>
  <si>
    <t>Discontinued Operations - Summary of Results from Discontinued Operations (Details) - USD ($)</t>
  </si>
  <si>
    <t>Gross margin</t>
  </si>
  <si>
    <t>Selling, general and administrative expenses</t>
  </si>
  <si>
    <t>Provision (benefit) from income taxes</t>
  </si>
  <si>
    <t>Selected Quarterly Data - Schedule of Selected Quarterly Data (Detail) - USD ($) $ / shares in Units, $ in Thousands</t>
  </si>
  <si>
    <t>Operating income (loss)</t>
  </si>
  <si>
    <t>Income (loss) before taxes</t>
  </si>
  <si>
    <t>Income (loss) from continuing operations</t>
  </si>
  <si>
    <t>Earnings (loss) per share –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Fiscal &quot;#,##0_);_(&quot;Fisca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1329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0831678</v>
      </c>
    </row>
    <row spans="1:4" r="18">
      <c t="s" s="4" r="A18">
        <v>30</v>
      </c>
      <c t="n" s="7" r="D18">
        <v>1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0</v>
      </c>
      <c t="s" s="2" r="B1">
        <v>1</v>
      </c>
    </row>
    <row spans="1:2" r="2">
      <c t="s" s="2" r="B2">
        <v>2</v>
      </c>
    </row>
    <row spans="1:2" r="3">
      <c t="s" s="3" r="A3">
        <v>178</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63</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row spans="1:2" r="14">
      <c t="s" s="4" r="A14">
        <v>36</v>
      </c>
      <c t="s" s="4" r="B14">
        <v>216</v>
      </c>
    </row>
    <row spans="1:2" r="15">
      <c t="s" s="4" r="A15">
        <v>165</v>
      </c>
      <c t="s" s="4" r="B15">
        <v>217</v>
      </c>
    </row>
    <row spans="1:2" r="16">
      <c t="s" s="4" r="A16">
        <v>218</v>
      </c>
      <c t="s" s="4" r="B16">
        <v>219</v>
      </c>
    </row>
    <row spans="1:2" r="17">
      <c t="s" s="4" r="A17">
        <v>220</v>
      </c>
      <c t="s" s="4" r="B17">
        <v>221</v>
      </c>
    </row>
    <row spans="1:2" r="18">
      <c t="s" s="4" r="A18">
        <v>222</v>
      </c>
      <c t="s" s="4" r="B18">
        <v>223</v>
      </c>
    </row>
    <row spans="1:2" r="19">
      <c t="s" s="4" r="A19">
        <v>224</v>
      </c>
      <c t="s" s="4" r="B19">
        <v>225</v>
      </c>
    </row>
    <row spans="1:2" r="20">
      <c t="s" s="4" r="A20">
        <v>226</v>
      </c>
      <c t="s" s="4" r="B20">
        <v>227</v>
      </c>
    </row>
    <row spans="1:2" r="21">
      <c t="s" s="4" r="A21">
        <v>228</v>
      </c>
      <c t="s" s="4" r="B21">
        <v>229</v>
      </c>
    </row>
    <row spans="1:2" r="22">
      <c t="s" s="4" r="A22">
        <v>230</v>
      </c>
      <c t="s" s="4" r="B22">
        <v>231</v>
      </c>
    </row>
    <row spans="1:2" r="23">
      <c t="s" s="4" r="A23">
        <v>171</v>
      </c>
      <c t="s" s="4" r="B23">
        <v>232</v>
      </c>
    </row>
    <row spans="1:2" r="24">
      <c t="s" s="4" r="A24">
        <v>233</v>
      </c>
      <c t="s" s="4" r="B24">
        <v>234</v>
      </c>
    </row>
    <row spans="1:2" r="25">
      <c t="s" s="4" r="A25">
        <v>235</v>
      </c>
      <c t="s" s="4" r="B25">
        <v>236</v>
      </c>
    </row>
    <row spans="1:2" r="26">
      <c t="s" s="4" r="A26">
        <v>237</v>
      </c>
      <c t="s" s="4" r="B26">
        <v>238</v>
      </c>
    </row>
    <row spans="1:2" r="27">
      <c t="s" s="4" r="A27">
        <v>239</v>
      </c>
      <c t="s" s="4" r="B27">
        <v>240</v>
      </c>
    </row>
    <row spans="1:2" r="28">
      <c t="s" s="4" r="A28">
        <v>241</v>
      </c>
      <c t="s" s="4" r="B28">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170</v>
      </c>
      <c t="n" s="8" r="C3">
        <v>4586</v>
      </c>
    </row>
    <row spans="1:3" r="4">
      <c t="s" s="4" r="A4">
        <v>35</v>
      </c>
      <c t="n" s="6" r="B4">
        <v>4721</v>
      </c>
      <c t="n" s="6" r="C4">
        <v>3619</v>
      </c>
    </row>
    <row spans="1:3" r="5">
      <c t="s" s="4" r="A5">
        <v>36</v>
      </c>
      <c t="n" s="6" r="B5">
        <v>125014</v>
      </c>
      <c t="n" s="6" r="C5">
        <v>115220</v>
      </c>
    </row>
    <row spans="1:3" r="6">
      <c t="s" s="4" r="A6">
        <v>37</v>
      </c>
      <c t="n" s="6" r="B6">
        <v>8254</v>
      </c>
      <c t="n" s="6" r="C6">
        <v>8913</v>
      </c>
    </row>
    <row spans="1:3" r="7">
      <c t="s" s="4" r="A7">
        <v>38</v>
      </c>
      <c t="n" s="6" r="B7">
        <v>143159</v>
      </c>
      <c t="n" s="6" r="C7">
        <v>132338</v>
      </c>
    </row>
    <row spans="1:3" r="8">
      <c t="s" s="4" r="A8">
        <v>39</v>
      </c>
      <c t="n" s="6" r="B8">
        <v>124962</v>
      </c>
      <c t="n" s="6" r="C8">
        <v>120328</v>
      </c>
    </row>
    <row spans="1:3" r="9">
      <c t="s" s="3" r="A9">
        <v>40</v>
      </c>
    </row>
    <row spans="1:3" r="10">
      <c t="s" s="4" r="A10">
        <v>41</v>
      </c>
      <c t="n" s="6" r="B10">
        <v>2669</v>
      </c>
      <c t="n" s="6" r="C10">
        <v>3308</v>
      </c>
    </row>
    <row spans="1:3" r="11">
      <c t="s" s="4" r="A11">
        <v>42</v>
      </c>
      <c t="n" s="6" r="B11">
        <v>3557</v>
      </c>
      <c t="n" s="6" r="C11">
        <v>3907</v>
      </c>
    </row>
    <row spans="1:3" r="12">
      <c t="s" s="4" r="A12">
        <v>43</v>
      </c>
      <c t="n" s="6" r="B12">
        <v>274347</v>
      </c>
      <c t="n" s="6" r="C12">
        <v>259881</v>
      </c>
    </row>
    <row spans="1:3" r="13">
      <c t="s" s="3" r="A13">
        <v>44</v>
      </c>
    </row>
    <row spans="1:3" r="14">
      <c t="s" s="4" r="A14">
        <v>45</v>
      </c>
      <c t="n" s="6" r="B14">
        <v>7155</v>
      </c>
      <c t="n" s="6" r="C14">
        <v>7335</v>
      </c>
    </row>
    <row spans="1:3" r="15">
      <c t="s" s="4" r="A15">
        <v>46</v>
      </c>
      <c t="n" s="6" r="B15">
        <v>1465</v>
      </c>
      <c t="n" s="6" r="C15">
        <v>1465</v>
      </c>
    </row>
    <row spans="1:3" r="16">
      <c t="s" s="4" r="A16">
        <v>47</v>
      </c>
      <c t="n" s="6" r="B16">
        <v>30684</v>
      </c>
      <c t="n" s="6" r="C16">
        <v>29979</v>
      </c>
    </row>
    <row spans="1:3" r="17">
      <c t="s" s="4" r="A17">
        <v>48</v>
      </c>
      <c t="n" s="6" r="B17">
        <v>33778</v>
      </c>
      <c t="n" s="6" r="C17">
        <v>31972</v>
      </c>
    </row>
    <row spans="1:3" r="18">
      <c t="s" s="4" r="A18">
        <v>49</v>
      </c>
      <c t="n" s="6" r="B18">
        <v>41984</v>
      </c>
      <c t="n" s="6" r="C18">
        <v>18817</v>
      </c>
    </row>
    <row spans="1:3" r="19">
      <c t="s" s="4" r="A19">
        <v>50</v>
      </c>
      <c t="n" s="6" r="B19">
        <v>115066</v>
      </c>
      <c t="n" s="6" r="C19">
        <v>89568</v>
      </c>
    </row>
    <row spans="1:3" r="20">
      <c t="s" s="3" r="A20">
        <v>51</v>
      </c>
    </row>
    <row spans="1:3" r="21">
      <c t="s" s="4" r="A21">
        <v>52</v>
      </c>
      <c t="n" s="6" r="B21">
        <v>19003</v>
      </c>
      <c t="n" s="6" r="C21">
        <v>26171</v>
      </c>
    </row>
    <row spans="1:3" r="22">
      <c t="s" s="4" r="A22">
        <v>53</v>
      </c>
      <c t="n" s="6" r="B22">
        <v>30934</v>
      </c>
      <c t="n" s="6" r="C22">
        <v>28850</v>
      </c>
    </row>
    <row spans="1:3" r="23">
      <c t="s" s="4" r="A23">
        <v>54</v>
      </c>
      <c t="n" s="6" r="B23">
        <v>13189</v>
      </c>
      <c t="n" s="6" r="C23">
        <v>14654</v>
      </c>
    </row>
    <row spans="1:3" r="24">
      <c t="s" s="4" r="A24">
        <v>55</v>
      </c>
      <c t="n" s="6" r="B24">
        <v>196</v>
      </c>
      <c t="n" s="6" r="C24">
        <v>91</v>
      </c>
    </row>
    <row spans="1:3" r="25">
      <c t="s" s="4" r="A25">
        <v>56</v>
      </c>
      <c t="n" s="6" r="B25">
        <v>7555</v>
      </c>
      <c t="n" s="6" r="C25">
        <v>8157</v>
      </c>
    </row>
    <row spans="1:3" r="26">
      <c t="s" s="4" r="A26">
        <v>57</v>
      </c>
      <c t="n" s="8" r="B26">
        <v>70877</v>
      </c>
      <c t="n" s="8" r="C26">
        <v>77923</v>
      </c>
    </row>
    <row spans="1:3" r="27">
      <c t="s" s="4" r="A27">
        <v>58</v>
      </c>
      <c t="s" s="4" r="B27">
        <v>59</v>
      </c>
      <c t="s" s="4" r="C27">
        <v>59</v>
      </c>
    </row>
    <row spans="1:3" r="28">
      <c t="s" s="3" r="A28">
        <v>60</v>
      </c>
    </row>
    <row spans="1:3" r="29">
      <c t="s" s="4" r="A29">
        <v>61</v>
      </c>
      <c t="s" s="4" r="B29">
        <v>59</v>
      </c>
      <c t="s" s="4" r="C29">
        <v>59</v>
      </c>
    </row>
    <row spans="1:3" r="30">
      <c t="s" s="4" r="A30">
        <v>62</v>
      </c>
      <c t="n" s="8" r="B30">
        <v>617</v>
      </c>
      <c t="n" s="8" r="C30">
        <v>616</v>
      </c>
    </row>
    <row spans="1:3" r="31">
      <c t="s" s="4" r="A31">
        <v>63</v>
      </c>
      <c t="n" s="6" r="B31">
        <v>302727</v>
      </c>
      <c t="n" s="6" r="C31">
        <v>299892</v>
      </c>
    </row>
    <row spans="1:3" r="32">
      <c t="s" s="4" r="A32">
        <v>64</v>
      </c>
      <c t="n" s="6" r="B32">
        <v>-87977</v>
      </c>
      <c t="n" s="6" r="C32">
        <v>-87977</v>
      </c>
    </row>
    <row spans="1:3" r="33">
      <c t="s" s="4" r="A33">
        <v>65</v>
      </c>
      <c t="n" s="6" r="B33">
        <v>-120311</v>
      </c>
      <c t="n" s="6" r="C33">
        <v>-111903</v>
      </c>
    </row>
    <row spans="1:3" r="34">
      <c t="s" s="4" r="A34">
        <v>66</v>
      </c>
      <c t="n" s="6" r="B34">
        <v>-6652</v>
      </c>
      <c t="n" s="6" r="C34">
        <v>-8238</v>
      </c>
    </row>
    <row spans="1:3" r="35">
      <c t="s" s="4" r="A35">
        <v>67</v>
      </c>
      <c t="n" s="6" r="B35">
        <v>88404</v>
      </c>
      <c t="n" s="6" r="C35">
        <v>92390</v>
      </c>
    </row>
    <row spans="1:3" r="36">
      <c t="s" s="4" r="A36">
        <v>68</v>
      </c>
      <c t="n" s="8" r="B36">
        <v>274347</v>
      </c>
      <c t="n" s="8" r="C36">
        <v>259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3</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0</v>
      </c>
      <c t="s" s="2" r="B1">
        <v>1</v>
      </c>
    </row>
    <row spans="1:2" r="2">
      <c t="s" s="2" r="B2">
        <v>2</v>
      </c>
    </row>
    <row spans="1:2" r="3">
      <c t="s" s="3" r="A3">
        <v>166</v>
      </c>
    </row>
    <row spans="1:2" r="4">
      <c t="s" s="4" r="A4">
        <v>165</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2</v>
      </c>
      <c t="s" s="2" r="B1">
        <v>1</v>
      </c>
    </row>
    <row spans="1:2" r="2">
      <c t="s" s="2" r="B2">
        <v>2</v>
      </c>
    </row>
    <row spans="1:2" r="3">
      <c t="s" s="3" r="A3">
        <v>169</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67</v>
      </c>
      <c t="s" s="2" r="B1">
        <v>1</v>
      </c>
    </row>
    <row spans="1:2" r="2">
      <c t="s" s="2" r="B2">
        <v>2</v>
      </c>
    </row>
    <row spans="1:2" r="3">
      <c t="s" s="3" r="A3">
        <v>172</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175</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277</v>
      </c>
      <c t="s" s="2" r="B1">
        <v>1</v>
      </c>
    </row>
    <row spans="1:2" r="2">
      <c t="s" s="2" r="B2">
        <v>2</v>
      </c>
    </row>
    <row spans="1:2" r="3">
      <c t="s" s="3" r="A3">
        <v>278</v>
      </c>
    </row>
    <row spans="1:2" r="4">
      <c t="s" s="4" r="A4">
        <v>279</v>
      </c>
      <c t="s" s="4" r="B4">
        <v>280</v>
      </c>
    </row>
    <row spans="1:2" r="5">
      <c t="s" s="4" r="A5">
        <v>281</v>
      </c>
      <c t="s" s="4" r="B5">
        <v>282</v>
      </c>
    </row>
    <row spans="1:2" r="6">
      <c t="s" s="4" r="A6">
        <v>283</v>
      </c>
    </row>
    <row spans="1:2" r="7">
      <c t="s" s="3" r="A7">
        <v>278</v>
      </c>
    </row>
    <row spans="1:2" r="8">
      <c t="s" s="4" r="A8">
        <v>284</v>
      </c>
      <c t="s" s="4" r="B8">
        <v>285</v>
      </c>
    </row>
    <row spans="1:2" r="9">
      <c t="s" s="4" r="A9">
        <v>286</v>
      </c>
    </row>
    <row spans="1:2" r="10">
      <c t="s" s="3" r="A10">
        <v>278</v>
      </c>
    </row>
    <row spans="1:2" r="11">
      <c t="s" s="4" r="A11">
        <v>284</v>
      </c>
      <c t="s" s="4" r="B11">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89</v>
      </c>
    </row>
    <row spans="1:2" r="4">
      <c t="s" s="4" r="A4">
        <v>290</v>
      </c>
      <c t="s" s="4" r="B4">
        <v>291</v>
      </c>
    </row>
    <row spans="1:2" r="5">
      <c t="s" s="4" r="A5">
        <v>292</v>
      </c>
      <c t="s" s="4" r="B5">
        <v>293</v>
      </c>
    </row>
    <row spans="1:2" r="6">
      <c t="s" s="4" r="A6">
        <v>294</v>
      </c>
      <c t="s" s="4" r="B6">
        <v>295</v>
      </c>
    </row>
    <row spans="1:2" r="7">
      <c t="s" s="4" r="A7">
        <v>296</v>
      </c>
    </row>
    <row spans="1:2" r="8">
      <c t="s" s="3" r="A8">
        <v>289</v>
      </c>
    </row>
    <row spans="1:2" r="9">
      <c t="s" s="4" r="A9">
        <v>297</v>
      </c>
      <c t="s" s="4" r="B9">
        <v>298</v>
      </c>
    </row>
    <row spans="1:2" r="10">
      <c t="s" s="4" r="A10">
        <v>299</v>
      </c>
      <c t="s" s="4" r="B10">
        <v>300</v>
      </c>
    </row>
    <row spans="1:2" r="11">
      <c t="s" s="4" r="A11">
        <v>301</v>
      </c>
    </row>
    <row spans="1:2" r="12">
      <c t="s" s="3" r="A12">
        <v>289</v>
      </c>
    </row>
    <row spans="1:2" r="13">
      <c t="s" s="4" r="A13">
        <v>297</v>
      </c>
      <c t="s" s="4" r="B13">
        <v>302</v>
      </c>
    </row>
    <row spans="1:2" r="14">
      <c t="s" s="4" r="A14">
        <v>299</v>
      </c>
      <c t="s" s="4" r="B1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4</v>
      </c>
      <c t="s" s="2" r="B1">
        <v>1</v>
      </c>
    </row>
    <row spans="1:2" r="2">
      <c t="s" s="2" r="B2">
        <v>2</v>
      </c>
    </row>
    <row spans="1:2" r="3">
      <c t="s" s="3" r="A3">
        <v>190</v>
      </c>
    </row>
    <row spans="1:2" r="4">
      <c t="s" s="4" r="A4">
        <v>305</v>
      </c>
      <c t="s" s="4" r="B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7"/>
    <col customWidth="1" max="5" min="5" width="27"/>
  </cols>
  <sheetData>
    <row spans="1:5" r="1">
      <c t="s" s="1" r="A1">
        <v>310</v>
      </c>
      <c t="s" s="2" r="C1">
        <v>1</v>
      </c>
    </row>
    <row spans="1:5" r="2">
      <c t="s" s="2" r="C2">
        <v>311</v>
      </c>
      <c t="s" s="2" r="D2">
        <v>312</v>
      </c>
      <c t="s" s="2" r="E2">
        <v>313</v>
      </c>
    </row>
    <row spans="1:5" r="3">
      <c t="s" s="3" r="A3">
        <v>314</v>
      </c>
    </row>
    <row spans="1:5" r="4">
      <c t="s" s="4" r="A4">
        <v>142</v>
      </c>
      <c t="n" s="8" r="C4">
        <v>279000</v>
      </c>
      <c t="n" s="8" r="D4">
        <v>192000</v>
      </c>
      <c t="n" s="8" r="E4">
        <v>136000</v>
      </c>
    </row>
    <row spans="1:5" r="5">
      <c t="s" s="4" r="A5">
        <v>315</v>
      </c>
      <c t="n" s="6" r="C5">
        <v>1</v>
      </c>
    </row>
    <row spans="1:5" r="6">
      <c t="s" s="4" r="A6">
        <v>316</v>
      </c>
      <c t="n" s="6" r="C6">
        <v>2</v>
      </c>
    </row>
    <row spans="1:5" r="7">
      <c t="s" s="4" r="A7">
        <v>317</v>
      </c>
      <c t="n" s="8" r="C7">
        <v>639000</v>
      </c>
      <c t="n" s="6" r="D7">
        <v>1100000</v>
      </c>
      <c t="n" s="6" r="E7">
        <v>1900000</v>
      </c>
    </row>
    <row spans="1:5" r="8">
      <c t="s" s="4" r="A8">
        <v>318</v>
      </c>
      <c t="n" s="8" r="C8">
        <v>0</v>
      </c>
      <c t="n" s="6" r="D8">
        <v>0</v>
      </c>
    </row>
    <row spans="1:5" r="9">
      <c t="s" s="4" r="A9">
        <v>319</v>
      </c>
      <c t="n" s="6" r="C9">
        <v>1320143</v>
      </c>
    </row>
    <row spans="1:5" r="10">
      <c t="s" s="4" r="A10">
        <v>122</v>
      </c>
      <c t="n" s="8" r="C10">
        <v>2195000</v>
      </c>
      <c t="n" s="6" r="D10">
        <v>2996000</v>
      </c>
      <c t="n" s="6" r="E10">
        <v>1893000</v>
      </c>
    </row>
    <row spans="1:5" r="11">
      <c t="s" s="4" r="A11">
        <v>320</v>
      </c>
      <c t="n" s="6" r="E11">
        <v>0</v>
      </c>
    </row>
    <row spans="1:5" r="12">
      <c t="s" s="4" r="A12">
        <v>321</v>
      </c>
      <c t="n" s="6" r="C12">
        <v>1000000</v>
      </c>
      <c t="n" s="6" r="D12">
        <v>1200000</v>
      </c>
      <c t="n" s="6" r="E12">
        <v>100000</v>
      </c>
    </row>
    <row spans="1:5" r="13">
      <c t="s" s="4" r="A13">
        <v>322</v>
      </c>
      <c t="n" s="6" r="D13">
        <v>300000</v>
      </c>
      <c t="n" s="8" r="E13">
        <v>1500000</v>
      </c>
    </row>
    <row spans="1:5" r="14">
      <c t="s" s="4" r="A14">
        <v>323</v>
      </c>
      <c t="n" s="8" r="C14">
        <v>1800000</v>
      </c>
      <c t="n" s="8" r="D14">
        <v>1400000</v>
      </c>
    </row>
    <row spans="1:5" r="15">
      <c t="s" s="4" r="A15">
        <v>324</v>
      </c>
    </row>
    <row spans="1:5" r="16">
      <c t="s" s="3" r="A16">
        <v>314</v>
      </c>
    </row>
    <row spans="1:5" r="17">
      <c t="s" s="4" r="A17">
        <v>325</v>
      </c>
      <c t="n" s="6" r="C17">
        <v>379061</v>
      </c>
    </row>
    <row spans="1:5" r="18">
      <c t="s" s="4" r="A18">
        <v>326</v>
      </c>
    </row>
    <row spans="1:5" r="19">
      <c t="s" s="3" r="A19">
        <v>314</v>
      </c>
    </row>
    <row spans="1:5" r="20">
      <c t="s" s="4" r="A20">
        <v>327</v>
      </c>
      <c t="n" s="6" r="C20">
        <v>941082</v>
      </c>
    </row>
    <row spans="1:5" r="21">
      <c t="s" s="4" r="A21">
        <v>328</v>
      </c>
    </row>
    <row spans="1:5" r="22">
      <c t="s" s="3" r="A22">
        <v>314</v>
      </c>
    </row>
    <row spans="1:5" r="23">
      <c t="s" s="4" r="A23">
        <v>327</v>
      </c>
      <c t="n" s="6" r="C23">
        <v>1181168</v>
      </c>
    </row>
    <row spans="1:5" r="24">
      <c t="s" s="4" r="A24">
        <v>329</v>
      </c>
      <c t="n" s="8" r="C24">
        <v>7200000</v>
      </c>
    </row>
    <row spans="1:5" r="25">
      <c t="s" s="4" r="A25">
        <v>330</v>
      </c>
    </row>
    <row spans="1:5" r="26">
      <c t="s" s="3" r="A26">
        <v>314</v>
      </c>
    </row>
    <row spans="1:5" r="27">
      <c t="s" s="4" r="A27">
        <v>331</v>
      </c>
      <c t="n" s="6" r="D27">
        <v>31587</v>
      </c>
    </row>
    <row spans="1:5" r="28">
      <c t="s" s="4" r="A28">
        <v>332</v>
      </c>
      <c t="n" s="6" r="E28">
        <v>31587</v>
      </c>
    </row>
    <row spans="1:5" r="29">
      <c t="s" s="4" r="A29">
        <v>333</v>
      </c>
    </row>
    <row spans="1:5" r="30">
      <c t="s" s="3" r="A30">
        <v>314</v>
      </c>
    </row>
    <row spans="1:5" r="31">
      <c t="s" s="4" r="A31">
        <v>329</v>
      </c>
      <c t="n" s="8" r="C31">
        <v>900000</v>
      </c>
    </row>
    <row spans="1:5" r="32">
      <c t="s" s="4" r="A32">
        <v>334</v>
      </c>
      <c t="s" s="4" r="C32">
        <v>335</v>
      </c>
    </row>
    <row spans="1:5" r="33">
      <c t="s" s="4" r="A33">
        <v>336</v>
      </c>
    </row>
    <row spans="1:5" r="34">
      <c t="s" s="3" r="A34">
        <v>314</v>
      </c>
    </row>
    <row spans="1:5" r="35">
      <c t="s" s="4" r="A35">
        <v>337</v>
      </c>
      <c t="n" s="8" r="C35">
        <v>23600000</v>
      </c>
      <c t="n" s="8" r="D35">
        <v>26000000</v>
      </c>
      <c t="n" s="8" r="E35">
        <v>27100000</v>
      </c>
    </row>
    <row spans="1:5" r="36">
      <c t="s" s="4" r="A36">
        <v>338</v>
      </c>
    </row>
    <row spans="1:5" r="37">
      <c t="s" s="3" r="A37">
        <v>314</v>
      </c>
    </row>
    <row spans="1:5" r="38">
      <c t="s" s="4" r="A38">
        <v>339</v>
      </c>
      <c t="s" s="4" r="C38">
        <v>340</v>
      </c>
    </row>
    <row spans="1:5" r="39">
      <c t="s" s="4" r="A39">
        <v>341</v>
      </c>
      <c t="s" s="4" r="C39">
        <v>342</v>
      </c>
    </row>
    <row spans="1:5" r="40">
      <c t="s" s="4" r="A40">
        <v>317</v>
      </c>
      <c t="n" s="8" r="C40">
        <v>100000</v>
      </c>
    </row>
    <row spans="1:5" r="41">
      <c t="s" s="4" r="A41">
        <v>343</v>
      </c>
    </row>
    <row spans="1:5" r="42">
      <c t="s" s="3" r="A42">
        <v>314</v>
      </c>
    </row>
    <row spans="1:5" r="43">
      <c t="s" s="4" r="A43">
        <v>344</v>
      </c>
      <c t="n" s="6" r="C43">
        <v>7700000</v>
      </c>
      <c t="n" s="6" r="D43">
        <v>7700000</v>
      </c>
    </row>
    <row spans="1:5" r="44">
      <c t="s" s="4" r="A44">
        <v>345</v>
      </c>
    </row>
    <row spans="1:5" r="45">
      <c t="s" s="3" r="A45">
        <v>314</v>
      </c>
    </row>
    <row spans="1:5" r="46">
      <c t="s" s="4" r="A46">
        <v>346</v>
      </c>
      <c t="n" s="6" r="C46">
        <v>6500000</v>
      </c>
      <c t="n" s="8" r="D46">
        <v>5900000</v>
      </c>
    </row>
    <row spans="1:5" r="47">
      <c t="s" s="4" r="A47">
        <v>317</v>
      </c>
      <c t="s" s="4" r="B47">
        <v>82</v>
      </c>
      <c t="n" s="6" r="C47">
        <v>539000</v>
      </c>
    </row>
    <row spans="1:5" r="48">
      <c t="s" s="4" r="A48">
        <v>347</v>
      </c>
    </row>
    <row spans="1:5" r="49">
      <c t="s" s="3" r="A49">
        <v>314</v>
      </c>
    </row>
    <row spans="1:5" r="50">
      <c t="s" s="4" r="A50">
        <v>348</v>
      </c>
      <c t="n" s="8" r="C50">
        <v>1500000</v>
      </c>
    </row>
    <row spans="1:5" r="51">
      <c t="s" s="4" r="A51">
        <v>349</v>
      </c>
    </row>
    <row spans="1:5" r="52">
      <c t="s" s="3" r="A52">
        <v>314</v>
      </c>
    </row>
    <row spans="1:5" r="53">
      <c t="s" s="4" r="A53">
        <v>350</v>
      </c>
      <c t="s" s="4" r="C53">
        <v>351</v>
      </c>
    </row>
    <row spans="1:5" r="54">
      <c t="s" s="4" r="A54">
        <v>352</v>
      </c>
    </row>
    <row spans="1:5" r="55">
      <c t="s" s="3" r="A55">
        <v>314</v>
      </c>
    </row>
    <row spans="1:5" r="56">
      <c t="s" s="4" r="A56">
        <v>350</v>
      </c>
      <c t="s" s="4" r="C56">
        <v>353</v>
      </c>
    </row>
    <row spans="1:5" r="57">
      <c t="s" s="4" r="A57">
        <v>354</v>
      </c>
      <c t="s" s="4" r="C57">
        <v>355</v>
      </c>
    </row>
    <row spans="1:5" r="58">
      <c t="s" s="4" r="A58">
        <v>356</v>
      </c>
    </row>
    <row spans="1:5" r="59">
      <c t="s" s="3" r="A59">
        <v>314</v>
      </c>
    </row>
    <row spans="1:5" r="60">
      <c t="s" s="4" r="A60">
        <v>357</v>
      </c>
      <c t="n" s="6" r="C60">
        <v>166</v>
      </c>
    </row>
    <row spans="1:5" r="61">
      <c t="s" s="4" r="A61">
        <v>358</v>
      </c>
    </row>
    <row spans="1:5" r="62">
      <c t="s" s="3" r="A62">
        <v>314</v>
      </c>
    </row>
    <row spans="1:5" r="63">
      <c t="s" s="4" r="A63">
        <v>359</v>
      </c>
      <c t="n" s="6" r="C63">
        <v>2018</v>
      </c>
    </row>
    <row spans="1:5" r="64">
      <c t="s" s="4" r="A64">
        <v>360</v>
      </c>
    </row>
    <row spans="1:5" r="65">
      <c t="s" s="3" r="A65">
        <v>314</v>
      </c>
    </row>
    <row spans="1:5" r="66">
      <c t="s" s="4" r="A66">
        <v>357</v>
      </c>
      <c t="n" s="6" r="C66">
        <v>125</v>
      </c>
    </row>
    <row spans="1:5" r="67">
      <c t="s" s="4" r="A67">
        <v>361</v>
      </c>
    </row>
    <row spans="1:5" r="68">
      <c t="s" s="3" r="A68">
        <v>314</v>
      </c>
    </row>
    <row spans="1:5" r="69">
      <c t="s" s="4" r="A69">
        <v>357</v>
      </c>
      <c t="n" s="6" r="C69">
        <v>40</v>
      </c>
    </row>
    <row spans="1:5" r="70">
      <c t="s" s="4" r="A70">
        <v>362</v>
      </c>
    </row>
    <row spans="1:5" r="71">
      <c t="s" s="3" r="A71">
        <v>314</v>
      </c>
    </row>
    <row spans="1:5" r="72">
      <c t="s" s="4" r="A72">
        <v>357</v>
      </c>
      <c t="n" s="6" r="C72">
        <v>9</v>
      </c>
    </row>
    <row spans="1:5" r="73">
      <c t="s" s="4" r="A73">
        <v>363</v>
      </c>
    </row>
    <row spans="1:5" r="74">
      <c t="s" s="3" r="A74">
        <v>314</v>
      </c>
    </row>
    <row spans="1:5" r="75">
      <c t="s" s="4" r="A75">
        <v>357</v>
      </c>
      <c t="n" s="6" r="C75">
        <v>5</v>
      </c>
    </row>
    <row spans="1:5" r="76">
      <c t="s" s="4" r="A76">
        <v>364</v>
      </c>
    </row>
    <row spans="1:5" r="77">
      <c t="s" s="3" r="A77">
        <v>314</v>
      </c>
    </row>
    <row spans="1:5" r="78">
      <c t="s" s="4" r="A78">
        <v>357</v>
      </c>
      <c t="n" s="6" r="C78">
        <v>1</v>
      </c>
    </row>
    <row spans="1:5" r="79">
      <c t="n" r="A79"/>
    </row>
    <row spans="1:5" r="80">
      <c t="s" s="4" r="A80">
        <v>82</v>
      </c>
      <c t="s" s="4" r="B80">
        <v>365</v>
      </c>
    </row>
  </sheetData>
  <mergeCells count="4">
    <mergeCell ref="A1:B2"/>
    <mergeCell ref="C1:E1"/>
    <mergeCell ref="A79:D79"/>
    <mergeCell ref="B80:D8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v>
      </c>
      <c t="s" s="2" r="C1">
        <v>32</v>
      </c>
    </row>
    <row spans="1:3" r="2">
      <c t="s" s="3" r="A2">
        <v>70</v>
      </c>
    </row>
    <row spans="1:3" r="3">
      <c t="s" s="4" r="A3">
        <v>71</v>
      </c>
      <c t="n" s="9" r="B3">
        <v>0.01</v>
      </c>
      <c t="n" s="9" r="C3">
        <v>0.01</v>
      </c>
    </row>
    <row spans="1:3" r="4">
      <c t="s" s="4" r="A4">
        <v>72</v>
      </c>
      <c t="n" s="6" r="B4">
        <v>1000000</v>
      </c>
      <c t="n" s="6" r="C4">
        <v>1000000</v>
      </c>
    </row>
    <row spans="1:3" r="5">
      <c t="s" s="4" r="A5">
        <v>73</v>
      </c>
      <c t="n" s="6" r="B5">
        <v>0</v>
      </c>
      <c t="n" s="6" r="C5">
        <v>0</v>
      </c>
    </row>
    <row spans="1:3" r="6">
      <c t="s" s="4" r="A6">
        <v>74</v>
      </c>
      <c t="n" s="9" r="B6">
        <v>0.01</v>
      </c>
      <c t="n" s="9" r="C6">
        <v>0.01</v>
      </c>
    </row>
    <row spans="1:3" r="7">
      <c t="s" s="4" r="A7">
        <v>75</v>
      </c>
      <c t="n" s="6" r="B7">
        <v>100000000</v>
      </c>
      <c t="n" s="6" r="C7">
        <v>100000000</v>
      </c>
    </row>
    <row spans="1:3" r="8">
      <c t="s" s="4" r="A8">
        <v>76</v>
      </c>
      <c t="n" s="6" r="B8">
        <v>61692285</v>
      </c>
      <c t="n" s="6" r="C8">
        <v>61560544</v>
      </c>
    </row>
    <row spans="1:3" r="9">
      <c t="s" s="4" r="A9">
        <v>77</v>
      </c>
      <c t="n" s="6" r="B9">
        <v>10877439</v>
      </c>
      <c t="n" s="6" r="C9">
        <v>10877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2</v>
      </c>
    </row>
    <row spans="1:3" r="2">
      <c t="s" s="3" r="A2">
        <v>33</v>
      </c>
    </row>
    <row spans="1:3" r="3">
      <c t="s" s="4" r="A3">
        <v>37</v>
      </c>
      <c t="n" s="8" r="B3">
        <v>8254</v>
      </c>
      <c t="n" s="8" r="C3">
        <v>8913</v>
      </c>
    </row>
    <row spans="1:3" r="4">
      <c t="s" s="4" r="A4">
        <v>38</v>
      </c>
      <c t="n" s="6" r="B4">
        <v>143159</v>
      </c>
      <c t="n" s="6" r="C4">
        <v>132338</v>
      </c>
    </row>
    <row spans="1:3" r="5">
      <c t="s" s="3" r="A5">
        <v>367</v>
      </c>
    </row>
    <row spans="1:3" r="6">
      <c t="s" s="4" r="A6">
        <v>42</v>
      </c>
      <c t="n" s="6" r="B6">
        <v>3557</v>
      </c>
      <c t="n" s="6" r="C6">
        <v>3907</v>
      </c>
    </row>
    <row spans="1:3" r="7">
      <c t="s" s="4" r="A7">
        <v>43</v>
      </c>
      <c t="n" s="6" r="B7">
        <v>274347</v>
      </c>
      <c t="n" s="6" r="C7">
        <v>259881</v>
      </c>
    </row>
    <row spans="1:3" r="8">
      <c t="s" s="3" r="A8">
        <v>44</v>
      </c>
    </row>
    <row spans="1:3" r="9">
      <c t="s" s="4" r="A9">
        <v>45</v>
      </c>
      <c t="n" s="6" r="B9">
        <v>7155</v>
      </c>
      <c t="n" s="6" r="C9">
        <v>7335</v>
      </c>
    </row>
    <row spans="1:3" r="10">
      <c t="s" s="4" r="A10">
        <v>49</v>
      </c>
      <c t="n" s="6" r="B10">
        <v>41984</v>
      </c>
      <c t="n" s="6" r="C10">
        <v>18817</v>
      </c>
    </row>
    <row spans="1:3" r="11">
      <c t="s" s="4" r="A11">
        <v>50</v>
      </c>
      <c t="n" s="6" r="B11">
        <v>115066</v>
      </c>
      <c t="n" s="6" r="C11">
        <v>89568</v>
      </c>
    </row>
    <row spans="1:3" r="12">
      <c t="s" s="3" r="A12">
        <v>51</v>
      </c>
    </row>
    <row spans="1:3" r="13">
      <c t="s" s="4" r="A13">
        <v>52</v>
      </c>
      <c t="n" s="6" r="B13">
        <v>19003</v>
      </c>
      <c t="n" s="6" r="C13">
        <v>26171</v>
      </c>
    </row>
    <row spans="1:3" r="14">
      <c t="s" s="4" r="A14">
        <v>57</v>
      </c>
      <c t="n" s="6" r="B14">
        <v>70877</v>
      </c>
      <c t="n" s="6" r="C14">
        <v>77923</v>
      </c>
    </row>
    <row spans="1:3" r="15">
      <c t="s" s="4" r="A15">
        <v>68</v>
      </c>
      <c t="n" s="8" r="B15">
        <v>274347</v>
      </c>
      <c t="n" s="6" r="C15">
        <v>259881</v>
      </c>
    </row>
    <row spans="1:3" r="16">
      <c t="s" s="4" r="A16">
        <v>368</v>
      </c>
    </row>
    <row spans="1:3" r="17">
      <c t="s" s="3" r="A17">
        <v>33</v>
      </c>
    </row>
    <row spans="1:3" r="18">
      <c t="s" s="4" r="A18">
        <v>37</v>
      </c>
      <c t="n" s="6" r="C18">
        <v>9190</v>
      </c>
    </row>
    <row spans="1:3" r="19">
      <c t="s" s="4" r="A19">
        <v>38</v>
      </c>
      <c t="n" s="6" r="C19">
        <v>132615</v>
      </c>
    </row>
    <row spans="1:3" r="20">
      <c t="s" s="3" r="A20">
        <v>367</v>
      </c>
    </row>
    <row spans="1:3" r="21">
      <c t="s" s="4" r="A21">
        <v>42</v>
      </c>
      <c t="n" s="6" r="C21">
        <v>4849</v>
      </c>
    </row>
    <row spans="1:3" r="22">
      <c t="s" s="4" r="A22">
        <v>43</v>
      </c>
      <c t="n" s="6" r="C22">
        <v>261100</v>
      </c>
    </row>
    <row spans="1:3" r="23">
      <c t="s" s="3" r="A23">
        <v>44</v>
      </c>
    </row>
    <row spans="1:3" r="24">
      <c t="s" s="4" r="A24">
        <v>45</v>
      </c>
      <c t="n" s="6" r="C24">
        <v>7489</v>
      </c>
    </row>
    <row spans="1:3" r="25">
      <c t="s" s="4" r="A25">
        <v>49</v>
      </c>
      <c t="n" s="6" r="C25">
        <v>19402</v>
      </c>
    </row>
    <row spans="1:3" r="26">
      <c t="s" s="4" r="A26">
        <v>50</v>
      </c>
      <c t="n" s="6" r="C26">
        <v>90307</v>
      </c>
    </row>
    <row spans="1:3" r="27">
      <c t="s" s="3" r="A27">
        <v>51</v>
      </c>
    </row>
    <row spans="1:3" r="28">
      <c t="s" s="4" r="A28">
        <v>52</v>
      </c>
      <c t="n" s="6" r="C28">
        <v>26651</v>
      </c>
    </row>
    <row spans="1:3" r="29">
      <c t="s" s="4" r="A29">
        <v>57</v>
      </c>
      <c t="n" s="6" r="C29">
        <v>78403</v>
      </c>
    </row>
    <row spans="1:3" r="30">
      <c t="s" s="4" r="A30">
        <v>68</v>
      </c>
      <c t="n" s="6" r="C30">
        <v>261100</v>
      </c>
    </row>
    <row spans="1:3" r="31">
      <c t="s" s="4" r="A31">
        <v>369</v>
      </c>
    </row>
    <row spans="1:3" r="32">
      <c t="s" s="3" r="A32">
        <v>33</v>
      </c>
    </row>
    <row spans="1:3" r="33">
      <c t="s" s="4" r="A33">
        <v>37</v>
      </c>
      <c t="n" s="6" r="C33">
        <v>-277</v>
      </c>
    </row>
    <row spans="1:3" r="34">
      <c t="s" s="4" r="A34">
        <v>38</v>
      </c>
      <c t="n" s="6" r="C34">
        <v>-277</v>
      </c>
    </row>
    <row spans="1:3" r="35">
      <c t="s" s="3" r="A35">
        <v>367</v>
      </c>
    </row>
    <row spans="1:3" r="36">
      <c t="s" s="4" r="A36">
        <v>42</v>
      </c>
      <c t="n" s="6" r="C36">
        <v>-942</v>
      </c>
    </row>
    <row spans="1:3" r="37">
      <c t="s" s="4" r="A37">
        <v>43</v>
      </c>
      <c t="n" s="6" r="C37">
        <v>-1219</v>
      </c>
    </row>
    <row spans="1:3" r="38">
      <c t="s" s="3" r="A38">
        <v>44</v>
      </c>
    </row>
    <row spans="1:3" r="39">
      <c t="s" s="4" r="A39">
        <v>45</v>
      </c>
      <c t="n" s="6" r="C39">
        <v>-154</v>
      </c>
    </row>
    <row spans="1:3" r="40">
      <c t="s" s="4" r="A40">
        <v>49</v>
      </c>
      <c t="n" s="6" r="C40">
        <v>-585</v>
      </c>
    </row>
    <row spans="1:3" r="41">
      <c t="s" s="4" r="A41">
        <v>50</v>
      </c>
      <c t="n" s="6" r="C41">
        <v>-739</v>
      </c>
    </row>
    <row spans="1:3" r="42">
      <c t="s" s="3" r="A42">
        <v>51</v>
      </c>
    </row>
    <row spans="1:3" r="43">
      <c t="s" s="4" r="A43">
        <v>52</v>
      </c>
      <c t="n" s="6" r="C43">
        <v>-480</v>
      </c>
    </row>
    <row spans="1:3" r="44">
      <c t="s" s="4" r="A44">
        <v>57</v>
      </c>
      <c t="n" s="6" r="C44">
        <v>-480</v>
      </c>
    </row>
    <row spans="1:3" r="45">
      <c t="s" s="4" r="A45">
        <v>68</v>
      </c>
      <c t="n" s="8" r="C45">
        <v>-12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5"/>
  </cols>
  <sheetData>
    <row spans="1:2" r="1">
      <c t="s" s="1" r="A1">
        <v>370</v>
      </c>
      <c t="s" s="2" r="B1">
        <v>1</v>
      </c>
    </row>
    <row spans="1:2" r="2">
      <c t="s" s="2" r="B2">
        <v>2</v>
      </c>
    </row>
    <row spans="1:2" r="3">
      <c t="s" s="4" r="A3">
        <v>371</v>
      </c>
    </row>
    <row spans="1:2" r="4">
      <c t="s" s="3" r="A4">
        <v>372</v>
      </c>
    </row>
    <row spans="1:2" r="5">
      <c t="s" s="4" r="A5">
        <v>373</v>
      </c>
      <c t="s" s="4" r="B5">
        <v>374</v>
      </c>
    </row>
    <row spans="1:2" r="6">
      <c t="s" s="4" r="A6">
        <v>375</v>
      </c>
    </row>
    <row spans="1:2" r="7">
      <c t="s" s="3" r="A7">
        <v>372</v>
      </c>
    </row>
    <row spans="1:2" r="8">
      <c t="s" s="4" r="A8">
        <v>373</v>
      </c>
      <c t="s" s="4" r="B8">
        <v>376</v>
      </c>
    </row>
    <row spans="1:2" r="9">
      <c t="s" s="4" r="A9">
        <v>377</v>
      </c>
    </row>
    <row spans="1:2" r="10">
      <c t="s" s="3" r="A10">
        <v>372</v>
      </c>
    </row>
    <row spans="1:2" r="11">
      <c t="s" s="4" r="A11">
        <v>373</v>
      </c>
      <c t="s" s="4" r="B11">
        <v>374</v>
      </c>
    </row>
    <row spans="1:2" r="12">
      <c t="s" s="4" r="A12">
        <v>378</v>
      </c>
    </row>
    <row spans="1:2" r="13">
      <c t="s" s="3" r="A13">
        <v>372</v>
      </c>
    </row>
    <row spans="1:2" r="14">
      <c t="s" s="4" r="A14">
        <v>373</v>
      </c>
      <c t="s" s="4" r="B14">
        <v>376</v>
      </c>
    </row>
    <row spans="1:2" r="15">
      <c t="s" s="4" r="A15">
        <v>379</v>
      </c>
    </row>
    <row spans="1:2" r="16">
      <c t="s" s="3" r="A16">
        <v>372</v>
      </c>
    </row>
    <row spans="1:2" r="17">
      <c t="s" s="4" r="A17">
        <v>373</v>
      </c>
      <c t="s" s="4" r="B17">
        <v>380</v>
      </c>
    </row>
    <row spans="1:2" r="18">
      <c t="s" s="4" r="A18">
        <v>381</v>
      </c>
    </row>
    <row spans="1:2" r="19">
      <c t="s" s="3" r="A19">
        <v>372</v>
      </c>
    </row>
    <row spans="1:2" r="20">
      <c t="s" s="4" r="A20">
        <v>373</v>
      </c>
      <c t="s" s="4" r="B20">
        <v>382</v>
      </c>
    </row>
    <row spans="1:2" r="21">
      <c t="s" s="4" r="A21">
        <v>383</v>
      </c>
    </row>
    <row spans="1:2" r="22">
      <c t="s" s="3" r="A22">
        <v>372</v>
      </c>
    </row>
    <row spans="1:2" r="23">
      <c t="s" s="4" r="A23">
        <v>373</v>
      </c>
      <c t="s" s="4" r="B23">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85</v>
      </c>
      <c t="s" s="2" r="C1">
        <v>1</v>
      </c>
    </row>
    <row spans="1:5" r="2">
      <c t="s" s="2" r="C2">
        <v>2</v>
      </c>
      <c t="s" s="2" r="D2">
        <v>32</v>
      </c>
      <c t="s" s="2" r="E2">
        <v>79</v>
      </c>
    </row>
    <row spans="1:5" r="3">
      <c t="s" s="3" r="A3">
        <v>386</v>
      </c>
    </row>
    <row spans="1:5" r="4">
      <c t="s" s="4" r="A4">
        <v>387</v>
      </c>
      <c t="n" s="8" r="C4">
        <v>3308</v>
      </c>
    </row>
    <row spans="1:5" r="5">
      <c t="s" s="4" r="A5">
        <v>388</v>
      </c>
      <c t="n" s="6" r="C5">
        <v>-639</v>
      </c>
      <c t="n" s="8" r="D5">
        <v>-1100</v>
      </c>
      <c t="n" s="8" r="E5">
        <v>-1900</v>
      </c>
    </row>
    <row spans="1:5" r="6">
      <c t="s" s="4" r="A6">
        <v>389</v>
      </c>
      <c t="n" s="6" r="C6">
        <v>2669</v>
      </c>
      <c t="n" s="6" r="D6">
        <v>3308</v>
      </c>
    </row>
    <row spans="1:5" r="7">
      <c t="s" s="4" r="A7">
        <v>345</v>
      </c>
    </row>
    <row spans="1:5" r="8">
      <c t="s" s="3" r="A8">
        <v>386</v>
      </c>
    </row>
    <row spans="1:5" r="9">
      <c t="s" s="4" r="A9">
        <v>387</v>
      </c>
      <c t="s" s="4" r="B9">
        <v>82</v>
      </c>
      <c t="n" s="6" r="C9">
        <v>1479</v>
      </c>
    </row>
    <row spans="1:5" r="10">
      <c t="s" s="4" r="A10">
        <v>388</v>
      </c>
      <c t="s" s="4" r="B10">
        <v>82</v>
      </c>
      <c t="n" s="6" r="C10">
        <v>-539</v>
      </c>
    </row>
    <row spans="1:5" r="11">
      <c t="s" s="4" r="A11">
        <v>389</v>
      </c>
      <c t="s" s="4" r="B11">
        <v>82</v>
      </c>
      <c t="n" s="6" r="C11">
        <v>940</v>
      </c>
      <c t="n" s="6" r="D11">
        <v>1479</v>
      </c>
    </row>
    <row spans="1:5" r="12">
      <c t="s" s="4" r="A12">
        <v>338</v>
      </c>
    </row>
    <row spans="1:5" r="13">
      <c t="s" s="3" r="A13">
        <v>386</v>
      </c>
    </row>
    <row spans="1:5" r="14">
      <c t="s" s="4" r="A14">
        <v>387</v>
      </c>
      <c t="n" s="6" r="C14">
        <v>329</v>
      </c>
    </row>
    <row spans="1:5" r="15">
      <c t="s" s="4" r="A15">
        <v>388</v>
      </c>
      <c t="n" s="6" r="C15">
        <v>-100</v>
      </c>
    </row>
    <row spans="1:5" r="16">
      <c t="s" s="4" r="A16">
        <v>389</v>
      </c>
      <c t="n" s="6" r="C16">
        <v>229</v>
      </c>
      <c t="n" s="6" r="D16">
        <v>329</v>
      </c>
    </row>
    <row spans="1:5" r="17">
      <c t="s" s="4" r="A17">
        <v>347</v>
      </c>
    </row>
    <row spans="1:5" r="18">
      <c t="s" s="3" r="A18">
        <v>386</v>
      </c>
    </row>
    <row spans="1:5" r="19">
      <c t="s" s="4" r="A19">
        <v>387</v>
      </c>
      <c t="n" s="6" r="C19">
        <v>1500</v>
      </c>
    </row>
    <row spans="1:5" r="20">
      <c t="s" s="4" r="A20">
        <v>389</v>
      </c>
      <c t="n" s="8" r="C20">
        <v>1500</v>
      </c>
      <c t="n" s="8" r="D20">
        <v>1500</v>
      </c>
    </row>
    <row spans="1:5" r="21">
      <c t="n" r="A21"/>
    </row>
    <row spans="1:5" r="22">
      <c t="s" s="4" r="A22">
        <v>82</v>
      </c>
      <c t="s" s="4" r="B22">
        <v>365</v>
      </c>
    </row>
  </sheetData>
  <mergeCells count="4">
    <mergeCell ref="A1:B2"/>
    <mergeCell ref="C1:E1"/>
    <mergeCell ref="A21:D21"/>
    <mergeCell ref="B22:D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0</v>
      </c>
      <c t="s" s="2" r="B1">
        <v>391</v>
      </c>
    </row>
    <row spans="1:2" r="2">
      <c t="s" s="3" r="A2">
        <v>392</v>
      </c>
    </row>
    <row spans="1:2" r="3">
      <c t="n" s="6" r="A3">
        <v>2016</v>
      </c>
      <c t="n" s="8" r="B3">
        <v>441</v>
      </c>
    </row>
    <row spans="1:2" r="4">
      <c t="n" s="6" r="A4">
        <v>2017</v>
      </c>
      <c t="n" s="6" r="B4">
        <v>407</v>
      </c>
    </row>
    <row spans="1:2" r="5">
      <c t="n" s="6" r="A5">
        <v>2018</v>
      </c>
      <c t="n" s="8" r="B5">
        <v>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93</v>
      </c>
      <c t="s" s="2" r="C1">
        <v>1</v>
      </c>
    </row>
    <row spans="1:5" r="2">
      <c t="s" s="2" r="C2">
        <v>2</v>
      </c>
      <c t="s" s="2" r="D2">
        <v>32</v>
      </c>
      <c t="s" s="2" r="E2">
        <v>79</v>
      </c>
    </row>
    <row spans="1:5" r="3">
      <c t="s" s="3" r="A3">
        <v>394</v>
      </c>
    </row>
    <row spans="1:5" r="4">
      <c t="s" s="4" r="A4">
        <v>395</v>
      </c>
      <c t="n" s="8" r="C4">
        <v>-8238</v>
      </c>
      <c t="n" s="8" r="D4">
        <v>-4560</v>
      </c>
      <c t="n" s="8" r="E4">
        <v>-5561</v>
      </c>
    </row>
    <row spans="1:5" r="5">
      <c t="s" s="4" r="A5">
        <v>396</v>
      </c>
      <c t="n" s="6" r="C5">
        <v>939</v>
      </c>
      <c t="n" s="6" r="D5">
        <v>-3690</v>
      </c>
      <c t="n" s="6" r="E5">
        <v>607</v>
      </c>
    </row>
    <row spans="1:5" r="6">
      <c t="s" s="4" r="A6">
        <v>397</v>
      </c>
      <c t="s" s="4" r="B6">
        <v>82</v>
      </c>
      <c t="n" s="6" r="C6">
        <v>647</v>
      </c>
      <c t="n" s="6" r="D6">
        <v>12</v>
      </c>
      <c t="n" s="6" r="E6">
        <v>394</v>
      </c>
    </row>
    <row spans="1:5" r="7">
      <c t="s" s="4" r="A7">
        <v>111</v>
      </c>
      <c t="n" s="6" r="C7">
        <v>1586</v>
      </c>
      <c t="n" s="6" r="D7">
        <v>-3678</v>
      </c>
      <c t="n" s="6" r="E7">
        <v>1001</v>
      </c>
    </row>
    <row spans="1:5" r="8">
      <c t="s" s="4" r="A8">
        <v>398</v>
      </c>
      <c t="n" s="6" r="C8">
        <v>-6652</v>
      </c>
      <c t="n" s="6" r="D8">
        <v>-8238</v>
      </c>
      <c t="n" s="6" r="E8">
        <v>-4560</v>
      </c>
    </row>
    <row spans="1:5" r="9">
      <c t="s" s="4" r="A9">
        <v>399</v>
      </c>
    </row>
    <row spans="1:5" r="10">
      <c t="s" s="3" r="A10">
        <v>394</v>
      </c>
    </row>
    <row spans="1:5" r="11">
      <c t="s" s="4" r="A11">
        <v>395</v>
      </c>
      <c t="n" s="6" r="C11">
        <v>-7795</v>
      </c>
      <c t="n" s="6" r="D11">
        <v>-4547</v>
      </c>
      <c t="n" s="6" r="E11">
        <v>-5828</v>
      </c>
    </row>
    <row spans="1:5" r="12">
      <c t="s" s="4" r="A12">
        <v>396</v>
      </c>
      <c t="n" s="6" r="C12">
        <v>1035</v>
      </c>
      <c t="n" s="6" r="D12">
        <v>-3506</v>
      </c>
      <c t="n" s="6" r="E12">
        <v>887</v>
      </c>
    </row>
    <row spans="1:5" r="13">
      <c t="s" s="4" r="A13">
        <v>397</v>
      </c>
      <c t="s" s="4" r="B13">
        <v>82</v>
      </c>
      <c t="n" s="6" r="C13">
        <v>647</v>
      </c>
      <c t="n" s="6" r="D13">
        <v>258</v>
      </c>
      <c t="n" s="6" r="E13">
        <v>394</v>
      </c>
    </row>
    <row spans="1:5" r="14">
      <c t="s" s="4" r="A14">
        <v>111</v>
      </c>
      <c t="n" s="6" r="C14">
        <v>1682</v>
      </c>
      <c t="n" s="6" r="D14">
        <v>-3248</v>
      </c>
      <c t="n" s="6" r="E14">
        <v>1281</v>
      </c>
    </row>
    <row spans="1:5" r="15">
      <c t="s" s="4" r="A15">
        <v>398</v>
      </c>
      <c t="n" s="6" r="C15">
        <v>-6113</v>
      </c>
      <c t="n" s="6" r="D15">
        <v>-7795</v>
      </c>
      <c t="n" s="6" r="E15">
        <v>-4547</v>
      </c>
    </row>
    <row spans="1:5" r="16">
      <c t="s" s="4" r="A16">
        <v>400</v>
      </c>
    </row>
    <row spans="1:5" r="17">
      <c t="s" s="3" r="A17">
        <v>394</v>
      </c>
    </row>
    <row spans="1:5" r="18">
      <c t="s" s="4" r="A18">
        <v>395</v>
      </c>
      <c t="n" s="6" r="C18">
        <v>-443</v>
      </c>
      <c t="n" s="6" r="D18">
        <v>-13</v>
      </c>
      <c t="n" s="6" r="E18">
        <v>267</v>
      </c>
    </row>
    <row spans="1:5" r="19">
      <c t="s" s="4" r="A19">
        <v>396</v>
      </c>
      <c t="n" s="6" r="C19">
        <v>-96</v>
      </c>
      <c t="n" s="6" r="D19">
        <v>-184</v>
      </c>
      <c t="n" s="6" r="E19">
        <v>-280</v>
      </c>
    </row>
    <row spans="1:5" r="20">
      <c t="s" s="4" r="A20">
        <v>397</v>
      </c>
      <c t="s" s="4" r="B20">
        <v>82</v>
      </c>
      <c t="n" s="6" r="D20">
        <v>-246</v>
      </c>
    </row>
    <row spans="1:5" r="21">
      <c t="s" s="4" r="A21">
        <v>111</v>
      </c>
      <c t="n" s="6" r="C21">
        <v>-96</v>
      </c>
      <c t="n" s="6" r="D21">
        <v>-430</v>
      </c>
      <c t="n" s="6" r="E21">
        <v>-280</v>
      </c>
    </row>
    <row spans="1:5" r="22">
      <c t="s" s="4" r="A22">
        <v>398</v>
      </c>
      <c t="n" s="8" r="C22">
        <v>-539</v>
      </c>
      <c t="n" s="8" r="D22">
        <v>-443</v>
      </c>
      <c t="n" s="8" r="E22">
        <v>-13</v>
      </c>
    </row>
    <row spans="1:5" r="23">
      <c t="n" r="A23"/>
    </row>
    <row spans="1:5" r="24">
      <c t="s" s="4" r="A24">
        <v>82</v>
      </c>
      <c t="s" s="4" r="B24">
        <v>401</v>
      </c>
    </row>
  </sheetData>
  <mergeCells count="4">
    <mergeCell ref="A1:B2"/>
    <mergeCell ref="C1:E1"/>
    <mergeCell ref="A23:D23"/>
    <mergeCell ref="B24:D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8"/>
    <col customWidth="1" max="18" min="18" width="14"/>
    <col customWidth="1" max="19" min="19" width="4"/>
  </cols>
  <sheetData>
    <row spans="1:19" r="1">
      <c t="s" s="1" r="A1">
        <v>402</v>
      </c>
      <c t="s" s="2" r="B1">
        <v>403</v>
      </c>
      <c t="s" s="2" r="N1">
        <v>1</v>
      </c>
    </row>
    <row spans="1:19" r="2">
      <c t="s" s="2" r="B2">
        <v>2</v>
      </c>
      <c t="s" s="2" r="C2">
        <v>404</v>
      </c>
      <c t="s" s="2" r="D2">
        <v>4</v>
      </c>
      <c t="s" s="2" r="E2">
        <v>405</v>
      </c>
      <c t="s" s="2" r="F2">
        <v>32</v>
      </c>
      <c t="s" s="2" r="G2">
        <v>82</v>
      </c>
      <c t="s" s="2" r="H2">
        <v>406</v>
      </c>
      <c t="s" s="2" r="I2">
        <v>82</v>
      </c>
      <c t="s" s="2" r="J2">
        <v>407</v>
      </c>
      <c t="s" s="2" r="K2">
        <v>82</v>
      </c>
      <c t="s" s="2" r="L2">
        <v>408</v>
      </c>
      <c t="s" s="2" r="M2">
        <v>82</v>
      </c>
      <c t="s" s="2" r="N2">
        <v>2</v>
      </c>
      <c t="s" s="2" r="P2">
        <v>32</v>
      </c>
      <c t="s" s="2" r="R2">
        <v>79</v>
      </c>
    </row>
    <row spans="1:19" r="3">
      <c t="s" s="3" r="A3">
        <v>394</v>
      </c>
      <c t="n" r="F3"/>
      <c t="n" r="H3"/>
      <c t="n" r="J3"/>
      <c t="n" r="L3"/>
    </row>
    <row spans="1:19" r="4">
      <c t="s" s="4" r="A4">
        <v>86</v>
      </c>
      <c t="n" r="F4"/>
      <c t="n" r="H4"/>
      <c t="n" r="J4"/>
      <c t="n" r="L4"/>
      <c t="n" s="8" r="N4">
        <v>180570000</v>
      </c>
      <c t="n" s="8" r="P4">
        <v>174814000</v>
      </c>
      <c t="n" s="8" r="R4">
        <v>169062000</v>
      </c>
    </row>
    <row spans="1:19" r="5">
      <c t="s" s="4" r="A5">
        <v>409</v>
      </c>
      <c t="n" s="8" r="B5">
        <v>69000</v>
      </c>
      <c t="n" s="8" r="C5">
        <v>63000</v>
      </c>
      <c t="n" s="8" r="D5">
        <v>67000</v>
      </c>
      <c t="n" s="8" r="E5">
        <v>61000</v>
      </c>
      <c t="n" s="8" r="F5">
        <v>70000</v>
      </c>
      <c t="n" s="8" r="H5">
        <v>63000</v>
      </c>
      <c t="n" s="8" r="J5">
        <v>63000</v>
      </c>
      <c t="n" s="8" r="L5">
        <v>47000</v>
      </c>
      <c t="n" s="6" r="N5">
        <v>260000</v>
      </c>
      <c t="s" s="4" r="O5">
        <v>93</v>
      </c>
      <c t="n" s="6" r="P5">
        <v>243000</v>
      </c>
      <c t="s" s="4" r="Q5">
        <v>410</v>
      </c>
      <c t="n" s="6" r="R5">
        <v>45661000</v>
      </c>
      <c t="s" s="4" r="S5">
        <v>93</v>
      </c>
    </row>
    <row spans="1:19" r="6">
      <c t="s" s="4" r="A6">
        <v>411</v>
      </c>
      <c t="n" r="F6"/>
      <c t="n" r="H6"/>
      <c t="n" r="J6"/>
      <c t="n" r="L6"/>
      <c t="n" s="6" r="P6">
        <v>0</v>
      </c>
      <c t="n" s="6" r="R6">
        <v>0</v>
      </c>
    </row>
    <row spans="1:19" r="7">
      <c t="s" s="4" r="A7">
        <v>412</v>
      </c>
      <c t="n" r="F7"/>
      <c t="n" r="H7"/>
      <c t="n" r="J7"/>
      <c t="n" r="L7"/>
    </row>
    <row spans="1:19" r="8">
      <c t="s" s="3" r="A8">
        <v>394</v>
      </c>
      <c t="n" r="F8"/>
      <c t="n" r="H8"/>
      <c t="n" r="J8"/>
      <c t="n" r="L8"/>
    </row>
    <row spans="1:19" r="9">
      <c t="s" s="4" r="A9">
        <v>86</v>
      </c>
      <c t="n" r="F9"/>
      <c t="n" r="H9"/>
      <c t="n" r="J9"/>
      <c t="n" r="L9"/>
      <c t="n" s="6" r="N9">
        <v>647000</v>
      </c>
      <c t="n" s="6" r="P9">
        <v>258000</v>
      </c>
      <c t="n" s="6" r="R9">
        <v>394000</v>
      </c>
    </row>
    <row spans="1:19" r="10">
      <c t="s" s="4" r="A10">
        <v>409</v>
      </c>
      <c t="n" r="F10"/>
      <c t="n" r="H10"/>
      <c t="n" r="J10"/>
      <c t="n" r="L10"/>
      <c t="n" s="8" r="N10">
        <v>0</v>
      </c>
      <c t="n" s="6" r="P10">
        <v>0</v>
      </c>
      <c t="n" s="8" r="R10">
        <v>0</v>
      </c>
    </row>
    <row spans="1:19" r="11">
      <c t="s" s="4" r="A11">
        <v>413</v>
      </c>
      <c t="n" r="F11"/>
      <c t="n" r="H11"/>
      <c t="n" r="J11"/>
      <c t="n" r="L11"/>
    </row>
    <row spans="1:19" r="12">
      <c t="s" s="3" r="A12">
        <v>394</v>
      </c>
      <c t="n" r="F12"/>
      <c t="n" r="H12"/>
      <c t="n" r="J12"/>
      <c t="n" r="L12"/>
    </row>
    <row spans="1:19" r="13">
      <c t="s" s="4" r="A13">
        <v>411</v>
      </c>
      <c t="n" r="F13"/>
      <c t="n" r="H13"/>
      <c t="n" r="J13"/>
      <c t="n" r="L13"/>
      <c t="n" s="6" r="P13">
        <v>246000</v>
      </c>
    </row>
    <row spans="1:19" r="14">
      <c t="s" s="4" r="A14">
        <v>414</v>
      </c>
      <c t="n" r="F14"/>
      <c t="n" r="H14"/>
      <c t="n" r="J14"/>
      <c t="n" r="L14"/>
      <c t="n" s="8" r="P14">
        <v>0</v>
      </c>
    </row>
    <row spans="1:19" r="15">
      <c t="n" r="A15"/>
    </row>
    <row spans="1:19" r="16">
      <c t="s" s="4" r="A16">
        <v>82</v>
      </c>
      <c t="s" s="4" r="B16">
        <v>103</v>
      </c>
    </row>
    <row spans="1:19" r="17">
      <c t="s" s="4" r="A17">
        <v>93</v>
      </c>
      <c t="s" s="4" r="B17">
        <v>104</v>
      </c>
    </row>
  </sheetData>
  <mergeCells count="57">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A15:S15"/>
    <mergeCell ref="B16:S16"/>
    <mergeCell ref="B17:S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2</v>
      </c>
      <c t="s" s="2" r="D2">
        <v>79</v>
      </c>
    </row>
    <row spans="1:4" r="3">
      <c t="s" s="3" r="A3">
        <v>416</v>
      </c>
    </row>
    <row spans="1:4" r="4">
      <c t="s" s="4" r="A4">
        <v>417</v>
      </c>
      <c t="n" s="6" r="B4">
        <v>49089</v>
      </c>
      <c t="n" s="6" r="C4">
        <v>48740</v>
      </c>
      <c t="n" s="6" r="D4">
        <v>48473</v>
      </c>
    </row>
    <row spans="1:4" r="5">
      <c t="s" s="4" r="A5">
        <v>418</v>
      </c>
      <c t="n" s="6" r="B5">
        <v>49089</v>
      </c>
      <c t="n" s="6" r="C5">
        <v>48740</v>
      </c>
      <c t="n" s="6" r="D5">
        <v>484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2</v>
      </c>
      <c t="s" s="2" r="D2">
        <v>79</v>
      </c>
    </row>
    <row spans="1:4" r="3">
      <c t="s" s="3" r="A3">
        <v>163</v>
      </c>
    </row>
    <row spans="1:4" r="4">
      <c t="s" s="4" r="A4">
        <v>420</v>
      </c>
      <c t="n" s="6" r="B4">
        <v>582591</v>
      </c>
      <c t="n" s="6" r="C4">
        <v>497820</v>
      </c>
      <c t="n" s="6" r="D4">
        <v>4434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2</v>
      </c>
      <c t="s" s="2" r="D2">
        <v>79</v>
      </c>
    </row>
    <row spans="1:4" r="3">
      <c t="s" s="3" r="A3">
        <v>422</v>
      </c>
    </row>
    <row spans="1:4" r="4">
      <c t="s" s="4" r="A4">
        <v>423</v>
      </c>
      <c t="n" s="6" r="B4">
        <v>582591</v>
      </c>
      <c t="n" s="6" r="C4">
        <v>497820</v>
      </c>
      <c t="n" s="6" r="D4">
        <v>443410</v>
      </c>
    </row>
    <row spans="1:4" r="5">
      <c t="s" s="4" r="A5">
        <v>424</v>
      </c>
    </row>
    <row spans="1:4" r="6">
      <c t="s" s="3" r="A6">
        <v>422</v>
      </c>
    </row>
    <row spans="1:4" r="7">
      <c t="s" s="4" r="A7">
        <v>423</v>
      </c>
      <c t="n" s="6" r="B7">
        <v>1244000</v>
      </c>
      <c t="n" s="6" r="C7">
        <v>1545000</v>
      </c>
      <c t="n" s="6" r="D7">
        <v>2088000</v>
      </c>
    </row>
    <row spans="1:4" r="8">
      <c t="s" s="4" r="A8">
        <v>425</v>
      </c>
      <c t="n" s="9" r="B8">
        <v>4.96</v>
      </c>
      <c t="n" s="9" r="C8">
        <v>4.96</v>
      </c>
      <c t="n" s="9" r="D8">
        <v>3.76</v>
      </c>
    </row>
    <row spans="1:4" r="9">
      <c t="s" s="4" r="A9">
        <v>426</v>
      </c>
      <c t="n" s="9" r="B9">
        <v>7.52</v>
      </c>
      <c t="n" s="9" r="C9">
        <v>10.26</v>
      </c>
      <c t="n" s="9" r="D9">
        <v>10.26</v>
      </c>
    </row>
    <row spans="1:4" r="10">
      <c t="s" s="4" r="A10">
        <v>427</v>
      </c>
    </row>
    <row spans="1:4" r="11">
      <c t="s" s="3" r="A11">
        <v>422</v>
      </c>
    </row>
    <row spans="1:4" r="12">
      <c t="s" s="4" r="A12">
        <v>423</v>
      </c>
      <c t="n" s="6" r="B12">
        <v>2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s>
  <sheetData>
    <row spans="1:4" r="1">
      <c t="s" s="1" r="A1">
        <v>428</v>
      </c>
      <c t="s" s="2" r="B1">
        <v>1</v>
      </c>
    </row>
    <row spans="1:4" r="2">
      <c t="s" s="2" r="B2">
        <v>2</v>
      </c>
      <c t="s" s="2" r="C2">
        <v>32</v>
      </c>
      <c t="s" s="2" r="D2">
        <v>79</v>
      </c>
    </row>
    <row spans="1:4" r="3">
      <c t="s" s="3" r="A3">
        <v>278</v>
      </c>
    </row>
    <row spans="1:4" r="4">
      <c t="s" s="4" r="A4">
        <v>429</v>
      </c>
      <c t="s" s="4" r="B4">
        <v>430</v>
      </c>
    </row>
    <row spans="1:4" r="5">
      <c t="s" s="4" r="A5">
        <v>431</v>
      </c>
      <c t="s" s="4" r="B5">
        <v>432</v>
      </c>
    </row>
    <row spans="1:4" r="6">
      <c t="s" s="4" r="A6">
        <v>433</v>
      </c>
      <c t="s" s="4" r="C6">
        <v>434</v>
      </c>
      <c t="s" s="4" r="D6">
        <v>435</v>
      </c>
    </row>
    <row spans="1:4" r="7">
      <c t="s" s="4" r="A7">
        <v>436</v>
      </c>
      <c t="s" s="4" r="B7">
        <v>437</v>
      </c>
      <c t="s" s="4" r="C7">
        <v>438</v>
      </c>
      <c t="s" s="4" r="D7">
        <v>439</v>
      </c>
    </row>
    <row spans="1:4" r="8">
      <c t="s" s="4" r="A8">
        <v>440</v>
      </c>
      <c t="s" s="4" r="B8">
        <v>441</v>
      </c>
      <c t="s" s="4" r="C8">
        <v>442</v>
      </c>
      <c t="s" s="4" r="D8">
        <v>438</v>
      </c>
    </row>
    <row spans="1:4" r="9">
      <c t="s" s="4" r="A9">
        <v>443</v>
      </c>
      <c t="n" s="9" r="B9">
        <v>1.44</v>
      </c>
      <c t="n" s="9" r="C9">
        <v>1.71</v>
      </c>
      <c t="n" s="9" r="D9">
        <v>2.07</v>
      </c>
    </row>
    <row spans="1:4" r="10">
      <c t="s" s="4" r="A10">
        <v>349</v>
      </c>
    </row>
    <row spans="1:4" r="11">
      <c t="s" s="3" r="A11">
        <v>278</v>
      </c>
    </row>
    <row spans="1:4" r="12">
      <c t="s" s="4" r="A12">
        <v>444</v>
      </c>
      <c t="s" s="4" r="B12">
        <v>445</v>
      </c>
      <c t="s" s="4" r="C12">
        <v>446</v>
      </c>
      <c t="s" s="4" r="D12">
        <v>382</v>
      </c>
    </row>
    <row spans="1:4" r="13">
      <c t="s" s="4" r="A13">
        <v>352</v>
      </c>
    </row>
    <row spans="1:4" r="14">
      <c t="s" s="3" r="A14">
        <v>278</v>
      </c>
    </row>
    <row spans="1:4" r="15">
      <c t="s" s="4" r="A15">
        <v>444</v>
      </c>
      <c t="s" s="4" r="B15">
        <v>447</v>
      </c>
      <c t="s" s="4" r="C15">
        <v>448</v>
      </c>
      <c t="s" s="4" r="D15">
        <v>4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78</v>
      </c>
      <c t="s" s="2" r="C1">
        <v>1</v>
      </c>
    </row>
    <row spans="1:6" r="2">
      <c t="s" s="2" r="C2">
        <v>2</v>
      </c>
      <c t="s" s="2" r="D2">
        <v>32</v>
      </c>
      <c t="s" s="2" r="F2">
        <v>79</v>
      </c>
    </row>
    <row spans="1:6" r="3">
      <c t="s" s="3" r="A3">
        <v>80</v>
      </c>
    </row>
    <row spans="1:6" r="4">
      <c t="s" s="4" r="A4">
        <v>81</v>
      </c>
      <c t="n" s="8" r="C4">
        <v>442221</v>
      </c>
      <c t="n" s="8" r="D4">
        <v>414020</v>
      </c>
      <c t="s" s="4" r="E4">
        <v>82</v>
      </c>
      <c t="n" s="8" r="F4">
        <v>386495</v>
      </c>
    </row>
    <row spans="1:6" r="5">
      <c t="s" s="4" r="A5">
        <v>83</v>
      </c>
      <c t="n" s="6" r="C5">
        <v>238382</v>
      </c>
      <c t="n" s="6" r="D5">
        <v>224006</v>
      </c>
      <c t="n" s="6" r="F5">
        <v>210139</v>
      </c>
    </row>
    <row spans="1:6" r="6">
      <c t="s" s="4" r="A6">
        <v>84</v>
      </c>
      <c t="n" s="6" r="C6">
        <v>203839</v>
      </c>
      <c t="n" s="6" r="D6">
        <v>190014</v>
      </c>
      <c t="s" s="4" r="E6">
        <v>82</v>
      </c>
      <c t="n" s="6" r="F6">
        <v>176356</v>
      </c>
    </row>
    <row spans="1:6" r="7">
      <c t="s" s="3" r="A7">
        <v>85</v>
      </c>
    </row>
    <row spans="1:6" r="8">
      <c t="s" s="4" r="A8">
        <v>86</v>
      </c>
      <c t="n" s="6" r="C8">
        <v>180570</v>
      </c>
      <c t="n" s="6" r="D8">
        <v>174814</v>
      </c>
      <c t="n" s="6" r="F8">
        <v>169062</v>
      </c>
    </row>
    <row spans="1:6" r="9">
      <c t="s" s="4" r="A9">
        <v>87</v>
      </c>
      <c t="n" s="6" r="C9">
        <v>28359</v>
      </c>
      <c t="n" s="6" r="D9">
        <v>24002</v>
      </c>
      <c t="n" s="6" r="F9">
        <v>20841</v>
      </c>
    </row>
    <row spans="1:6" r="10">
      <c t="s" s="4" r="A10">
        <v>88</v>
      </c>
      <c t="n" s="6" r="C10">
        <v>208929</v>
      </c>
      <c t="n" s="6" r="D10">
        <v>198816</v>
      </c>
      <c t="n" s="6" r="F10">
        <v>189903</v>
      </c>
    </row>
    <row spans="1:6" r="11">
      <c t="s" s="4" r="A11">
        <v>89</v>
      </c>
      <c t="n" s="6" r="C11">
        <v>-5090</v>
      </c>
      <c t="n" s="6" r="D11">
        <v>-8802</v>
      </c>
      <c t="s" s="4" r="E11">
        <v>82</v>
      </c>
      <c t="n" s="6" r="F11">
        <v>-13547</v>
      </c>
    </row>
    <row spans="1:6" r="12">
      <c t="s" s="4" r="A12">
        <v>90</v>
      </c>
      <c t="n" s="6" r="C12">
        <v>-3058</v>
      </c>
      <c t="n" s="6" r="D12">
        <v>-2132</v>
      </c>
      <c t="n" s="6" r="F12">
        <v>-1046</v>
      </c>
    </row>
    <row spans="1:6" r="13">
      <c t="s" s="4" r="A13">
        <v>91</v>
      </c>
      <c t="n" s="6" r="C13">
        <v>-8148</v>
      </c>
      <c t="n" s="6" r="D13">
        <v>-10934</v>
      </c>
      <c t="s" s="4" r="E13">
        <v>82</v>
      </c>
      <c t="n" s="6" r="F13">
        <v>-14593</v>
      </c>
    </row>
    <row spans="1:6" r="14">
      <c t="s" s="4" r="A14">
        <v>92</v>
      </c>
      <c t="s" s="4" r="B14">
        <v>93</v>
      </c>
      <c t="n" s="6" r="C14">
        <v>260</v>
      </c>
      <c t="n" s="6" r="D14">
        <v>243</v>
      </c>
      <c t="s" s="4" r="E14">
        <v>82</v>
      </c>
      <c t="n" s="6" r="F14">
        <v>45661</v>
      </c>
    </row>
    <row spans="1:6" r="15">
      <c t="s" s="4" r="A15">
        <v>94</v>
      </c>
      <c t="n" s="6" r="C15">
        <v>-8408</v>
      </c>
      <c t="n" s="6" r="D15">
        <v>-11177</v>
      </c>
      <c t="s" s="4" r="E15">
        <v>82</v>
      </c>
      <c t="n" s="6" r="F15">
        <v>-60254</v>
      </c>
    </row>
    <row spans="1:6" r="16">
      <c t="s" s="4" r="A16">
        <v>95</v>
      </c>
      <c t="n" s="6" r="D16">
        <v>-1118</v>
      </c>
      <c t="s" s="4" r="E16">
        <v>82</v>
      </c>
      <c t="n" s="6" r="F16">
        <v>468</v>
      </c>
    </row>
    <row spans="1:6" r="17">
      <c t="s" s="4" r="A17">
        <v>96</v>
      </c>
      <c t="n" s="8" r="C17">
        <v>-8408</v>
      </c>
      <c t="n" s="8" r="D17">
        <v>-12295</v>
      </c>
      <c t="s" s="4" r="E17">
        <v>82</v>
      </c>
      <c t="n" s="8" r="F17">
        <v>-59786</v>
      </c>
    </row>
    <row spans="1:6" r="18">
      <c t="s" s="3" r="A18">
        <v>97</v>
      </c>
    </row>
    <row spans="1:6" r="19">
      <c t="s" s="4" r="A19">
        <v>94</v>
      </c>
      <c t="n" s="9" r="C19">
        <v>-0.17</v>
      </c>
      <c t="n" s="9" r="D19">
        <v>-0.23</v>
      </c>
      <c t="n" s="9" r="F19">
        <v>-1.24</v>
      </c>
    </row>
    <row spans="1:6" r="20">
      <c t="s" s="4" r="A20">
        <v>98</v>
      </c>
      <c t="n" s="6" r="C20">
        <v>0</v>
      </c>
      <c t="n" s="10" r="D20">
        <v>-0.02</v>
      </c>
      <c t="n" s="10" r="F20">
        <v>0.01</v>
      </c>
    </row>
    <row spans="1:6" r="21">
      <c t="s" s="4" r="A21">
        <v>99</v>
      </c>
      <c t="n" s="9" r="C21">
        <v>-0.17</v>
      </c>
      <c t="n" s="9" r="D21">
        <v>-0.25</v>
      </c>
      <c t="s" s="4" r="E21">
        <v>82</v>
      </c>
      <c t="n" s="9" r="F21">
        <v>-1.23</v>
      </c>
    </row>
    <row spans="1:6" r="22">
      <c t="s" s="3" r="A22">
        <v>100</v>
      </c>
    </row>
    <row spans="1:6" r="23">
      <c t="s" s="4" r="A23">
        <v>101</v>
      </c>
      <c t="n" s="6" r="C23">
        <v>49089</v>
      </c>
      <c t="n" s="6" r="D23">
        <v>48740</v>
      </c>
      <c t="n" s="6" r="F23">
        <v>48473</v>
      </c>
    </row>
    <row spans="1:6" r="24">
      <c t="s" s="4" r="A24">
        <v>102</v>
      </c>
      <c t="n" s="6" r="C24">
        <v>49089</v>
      </c>
      <c t="n" s="6" r="D24">
        <v>48740</v>
      </c>
      <c t="n" s="6" r="F24">
        <v>48473</v>
      </c>
    </row>
    <row spans="1:6" r="25">
      <c t="n" r="A25"/>
    </row>
    <row spans="1:6" r="26">
      <c t="s" s="4" r="A26">
        <v>82</v>
      </c>
      <c t="s" s="4" r="B26">
        <v>103</v>
      </c>
    </row>
    <row spans="1:6" r="27">
      <c t="s" s="4" r="A27">
        <v>93</v>
      </c>
      <c t="s" s="4" r="B27">
        <v>104</v>
      </c>
    </row>
  </sheetData>
  <mergeCells count="6">
    <mergeCell ref="A1:B2"/>
    <mergeCell ref="C1:F1"/>
    <mergeCell ref="D2:E2"/>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2</v>
      </c>
    </row>
    <row spans="1:3" r="2">
      <c t="s" s="3" r="A2">
        <v>372</v>
      </c>
    </row>
    <row spans="1:3" r="3">
      <c t="s" s="4" r="A3">
        <v>451</v>
      </c>
      <c t="n" s="8" r="B3">
        <v>261854</v>
      </c>
      <c t="n" s="8" r="C3">
        <v>236302</v>
      </c>
    </row>
    <row spans="1:3" r="4">
      <c t="s" s="4" r="A4">
        <v>452</v>
      </c>
      <c t="n" s="6" r="B4">
        <v>136892</v>
      </c>
      <c t="n" s="6" r="C4">
        <v>115974</v>
      </c>
    </row>
    <row spans="1:3" r="5">
      <c t="s" s="4" r="A5">
        <v>453</v>
      </c>
      <c t="n" s="6" r="B5">
        <v>124962</v>
      </c>
      <c t="n" s="6" r="C5">
        <v>120328</v>
      </c>
    </row>
    <row spans="1:3" r="6">
      <c t="s" s="4" r="A6">
        <v>454</v>
      </c>
    </row>
    <row spans="1:3" r="7">
      <c t="s" s="3" r="A7">
        <v>372</v>
      </c>
    </row>
    <row spans="1:3" r="8">
      <c t="s" s="4" r="A8">
        <v>451</v>
      </c>
      <c t="n" s="6" r="B8">
        <v>67683</v>
      </c>
      <c t="n" s="6" r="C8">
        <v>63743</v>
      </c>
    </row>
    <row spans="1:3" r="9">
      <c t="s" s="4" r="A9">
        <v>455</v>
      </c>
    </row>
    <row spans="1:3" r="10">
      <c t="s" s="3" r="A10">
        <v>372</v>
      </c>
    </row>
    <row spans="1:3" r="11">
      <c t="s" s="4" r="A11">
        <v>451</v>
      </c>
      <c t="n" s="6" r="B11">
        <v>18495</v>
      </c>
      <c t="n" s="6" r="C11">
        <v>16419</v>
      </c>
    </row>
    <row spans="1:3" r="12">
      <c t="s" s="4" r="A12">
        <v>379</v>
      </c>
    </row>
    <row spans="1:3" r="13">
      <c t="s" s="3" r="A13">
        <v>372</v>
      </c>
    </row>
    <row spans="1:3" r="14">
      <c t="s" s="4" r="A14">
        <v>451</v>
      </c>
      <c t="n" s="6" r="B14">
        <v>94767</v>
      </c>
      <c t="n" s="6" r="C14">
        <v>81839</v>
      </c>
    </row>
    <row spans="1:3" r="15">
      <c t="s" s="4" r="A15">
        <v>456</v>
      </c>
    </row>
    <row spans="1:3" r="16">
      <c t="s" s="3" r="A16">
        <v>372</v>
      </c>
    </row>
    <row spans="1:3" r="17">
      <c t="s" s="4" r="A17">
        <v>451</v>
      </c>
      <c t="n" s="6" r="B17">
        <v>70393</v>
      </c>
      <c t="n" s="6" r="C17">
        <v>62925</v>
      </c>
    </row>
    <row spans="1:3" r="18">
      <c t="s" s="4" r="A18">
        <v>457</v>
      </c>
    </row>
    <row spans="1:3" r="19">
      <c t="s" s="3" r="A19">
        <v>372</v>
      </c>
    </row>
    <row spans="1:3" r="20">
      <c t="s" s="4" r="A20">
        <v>451</v>
      </c>
      <c t="n" s="8" r="B20">
        <v>10516</v>
      </c>
      <c t="n" s="8" r="C20">
        <v>113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2</v>
      </c>
      <c t="s" s="2" r="D2">
        <v>79</v>
      </c>
    </row>
    <row spans="1:4" r="3">
      <c t="s" s="3" r="A3">
        <v>166</v>
      </c>
    </row>
    <row spans="1:4" r="4">
      <c t="s" s="4" r="A4">
        <v>459</v>
      </c>
      <c t="n" s="7" r="B4">
        <v>27.7</v>
      </c>
      <c t="n" s="7" r="C4">
        <v>22.9</v>
      </c>
      <c t="n" s="8" r="D4">
        <v>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t="s" s="1" r="A1">
        <v>460</v>
      </c>
      <c t="s" s="2" r="B1">
        <v>461</v>
      </c>
      <c t="s" s="2" r="C1">
        <v>462</v>
      </c>
      <c t="s" s="2" r="D1">
        <v>463</v>
      </c>
      <c t="s" s="2" r="E1">
        <v>464</v>
      </c>
    </row>
    <row spans="1:5" r="2">
      <c t="s" s="3" r="A2">
        <v>465</v>
      </c>
    </row>
    <row spans="1:5" r="3">
      <c t="s" s="4" r="A3">
        <v>466</v>
      </c>
      <c t="n" s="8" r="C3">
        <v>493000</v>
      </c>
      <c t="n" s="8" r="D3">
        <v>634000</v>
      </c>
    </row>
    <row spans="1:5" r="4">
      <c t="s" s="4" r="A4">
        <v>467</v>
      </c>
      <c t="n" s="6" r="C4">
        <v>2800000</v>
      </c>
      <c t="n" s="8" r="D4">
        <v>2700000</v>
      </c>
      <c t="n" s="8" r="E4">
        <v>1400000</v>
      </c>
    </row>
    <row spans="1:5" r="5">
      <c t="s" s="4" r="A5">
        <v>468</v>
      </c>
    </row>
    <row spans="1:5" r="6">
      <c t="s" s="3" r="A6">
        <v>465</v>
      </c>
    </row>
    <row spans="1:5" r="7">
      <c t="s" s="4" r="A7">
        <v>469</v>
      </c>
      <c t="n" s="8" r="B7">
        <v>125000000</v>
      </c>
    </row>
    <row spans="1:5" r="8">
      <c t="s" s="4" r="A8">
        <v>470</v>
      </c>
      <c t="n" s="8" r="B8">
        <v>50000000</v>
      </c>
    </row>
    <row spans="1:5" r="9">
      <c t="s" s="4" r="A9">
        <v>471</v>
      </c>
      <c t="s" s="4" r="B9">
        <v>472</v>
      </c>
    </row>
    <row spans="1:5" r="10">
      <c t="s" s="4" r="A10">
        <v>473</v>
      </c>
      <c t="n" s="6" r="C10">
        <v>42400000</v>
      </c>
    </row>
    <row spans="1:5" r="11">
      <c t="s" s="4" r="A11">
        <v>466</v>
      </c>
      <c t="n" s="6" r="C11">
        <v>400000</v>
      </c>
    </row>
    <row spans="1:5" r="12">
      <c t="s" s="4" r="A12">
        <v>474</v>
      </c>
      <c t="n" s="6" r="C12">
        <v>66000000</v>
      </c>
    </row>
    <row spans="1:5" r="13">
      <c t="s" s="4" r="A13">
        <v>475</v>
      </c>
      <c t="n" s="6" r="C13">
        <v>42600000</v>
      </c>
    </row>
    <row spans="1:5" r="14">
      <c t="s" s="4" r="A14">
        <v>476</v>
      </c>
      <c t="n" s="8" r="C14">
        <v>66700000</v>
      </c>
    </row>
    <row spans="1:5" r="15">
      <c t="s" s="4" r="A15">
        <v>477</v>
      </c>
      <c t="s" s="4" r="C15">
        <v>478</v>
      </c>
    </row>
    <row spans="1:5" r="16">
      <c t="s" s="4" r="A16">
        <v>479</v>
      </c>
      <c t="n" s="8" r="C16">
        <v>7500000</v>
      </c>
    </row>
    <row spans="1:5" r="17">
      <c t="s" s="4" r="A17">
        <v>480</v>
      </c>
      <c t="s" s="4" r="C17">
        <v>481</v>
      </c>
    </row>
    <row spans="1:5" r="18">
      <c t="s" s="4" r="A18">
        <v>482</v>
      </c>
      <c t="s" s="4" r="C18">
        <v>483</v>
      </c>
    </row>
    <row spans="1:5" r="19">
      <c t="s" s="4" r="A19">
        <v>484</v>
      </c>
    </row>
    <row spans="1:5" r="20">
      <c t="s" s="3" r="A20">
        <v>465</v>
      </c>
    </row>
    <row spans="1:5" r="21">
      <c t="s" s="4" r="A21">
        <v>485</v>
      </c>
      <c t="s" s="4" r="C21">
        <v>486</v>
      </c>
    </row>
    <row spans="1:5" r="22">
      <c t="s" s="4" r="A22">
        <v>487</v>
      </c>
    </row>
    <row spans="1:5" r="23">
      <c t="s" s="3" r="A23">
        <v>465</v>
      </c>
    </row>
    <row spans="1:5" r="24">
      <c t="s" s="4" r="A24">
        <v>488</v>
      </c>
      <c t="s" s="4" r="C24">
        <v>489</v>
      </c>
    </row>
    <row spans="1:5" r="25">
      <c t="s" s="4" r="A25">
        <v>490</v>
      </c>
    </row>
    <row spans="1:5" r="26">
      <c t="s" s="3" r="A26">
        <v>465</v>
      </c>
    </row>
    <row spans="1:5" r="27">
      <c t="s" s="4" r="A27">
        <v>473</v>
      </c>
      <c t="n" s="8" r="C27">
        <v>35000000</v>
      </c>
    </row>
    <row spans="1:5" r="28">
      <c t="s" s="4" r="A28">
        <v>488</v>
      </c>
      <c t="s" s="4" r="C28">
        <v>491</v>
      </c>
    </row>
    <row spans="1:5" r="29">
      <c t="s" s="4" r="A29">
        <v>492</v>
      </c>
    </row>
    <row spans="1:5" r="30">
      <c t="s" s="3" r="A30">
        <v>465</v>
      </c>
    </row>
    <row spans="1:5" r="31">
      <c t="s" s="4" r="A31">
        <v>493</v>
      </c>
      <c t="s" s="4" r="C31">
        <v>494</v>
      </c>
    </row>
    <row spans="1:5" r="32">
      <c t="s" s="4" r="A32">
        <v>495</v>
      </c>
    </row>
    <row spans="1:5" r="33">
      <c t="s" s="3" r="A33">
        <v>465</v>
      </c>
    </row>
    <row spans="1:5" r="34">
      <c t="s" s="4" r="A34">
        <v>485</v>
      </c>
      <c t="s" s="4" r="C34">
        <v>486</v>
      </c>
    </row>
    <row spans="1:5" r="35">
      <c t="s" s="4" r="A35">
        <v>496</v>
      </c>
    </row>
    <row spans="1:5" r="36">
      <c t="s" s="3" r="A36">
        <v>465</v>
      </c>
    </row>
    <row spans="1:5" r="37">
      <c t="s" s="4" r="A37">
        <v>471</v>
      </c>
      <c t="s" s="4" r="C37">
        <v>497</v>
      </c>
    </row>
    <row spans="1:5" r="38">
      <c t="s" s="4" r="A38">
        <v>485</v>
      </c>
      <c t="s" s="4" r="C38">
        <v>498</v>
      </c>
    </row>
    <row spans="1:5" r="39">
      <c t="s" s="4" r="A39">
        <v>499</v>
      </c>
    </row>
    <row spans="1:5" r="40">
      <c t="s" s="3" r="A40">
        <v>465</v>
      </c>
    </row>
    <row spans="1:5" r="41">
      <c t="s" s="4" r="A41">
        <v>485</v>
      </c>
      <c t="s" s="4" r="C41">
        <v>437</v>
      </c>
    </row>
    <row spans="1:5" r="42">
      <c t="s" s="4" r="A42">
        <v>500</v>
      </c>
    </row>
    <row spans="1:5" r="43">
      <c t="s" s="3" r="A43">
        <v>465</v>
      </c>
    </row>
    <row spans="1:5" r="44">
      <c t="s" s="4" r="A44">
        <v>471</v>
      </c>
      <c t="s" s="4" r="C44">
        <v>501</v>
      </c>
    </row>
    <row spans="1:5" r="45">
      <c t="s" s="4" r="A45">
        <v>485</v>
      </c>
      <c t="s" s="4" r="C45">
        <v>502</v>
      </c>
    </row>
    <row spans="1:5" r="46">
      <c t="s" s="4" r="A46">
        <v>503</v>
      </c>
    </row>
    <row spans="1:5" r="47">
      <c t="s" s="3" r="A47">
        <v>465</v>
      </c>
    </row>
    <row spans="1:5" r="48">
      <c t="s" s="4" r="A48">
        <v>504</v>
      </c>
      <c t="n" s="6" r="C48">
        <v>12</v>
      </c>
    </row>
    <row spans="1:5" r="49">
      <c t="s" s="4" r="A49">
        <v>505</v>
      </c>
      <c t="s" s="4" r="C49">
        <v>506</v>
      </c>
    </row>
    <row spans="1:5" r="50">
      <c t="s" s="4" r="A50">
        <v>507</v>
      </c>
      <c t="s" s="4" r="C50">
        <v>508</v>
      </c>
    </row>
    <row spans="1:5" r="51">
      <c t="s" s="4" r="A51">
        <v>509</v>
      </c>
      <c t="s" s="4" r="C51">
        <v>510</v>
      </c>
    </row>
    <row spans="1:5" r="52">
      <c t="s" s="4" r="A52">
        <v>511</v>
      </c>
    </row>
    <row spans="1:5" r="53">
      <c t="s" s="3" r="A53">
        <v>465</v>
      </c>
    </row>
    <row spans="1:5" r="54">
      <c t="s" s="4" r="A54">
        <v>512</v>
      </c>
      <c t="n" s="8" r="C54">
        <v>26400000</v>
      </c>
    </row>
    <row spans="1:5" r="55">
      <c t="s" s="4" r="A55">
        <v>513</v>
      </c>
    </row>
    <row spans="1:5" r="56">
      <c t="s" s="3" r="A56">
        <v>465</v>
      </c>
    </row>
    <row spans="1:5" r="57">
      <c t="s" s="4" r="A57">
        <v>514</v>
      </c>
      <c t="s" s="4" r="C57">
        <v>515</v>
      </c>
    </row>
    <row spans="1:5" r="58">
      <c t="s" s="4" r="A58">
        <v>516</v>
      </c>
    </row>
    <row spans="1:5" r="59">
      <c t="s" s="3" r="A59">
        <v>465</v>
      </c>
    </row>
    <row spans="1:5" r="60">
      <c t="s" s="4" r="A60">
        <v>514</v>
      </c>
      <c t="s" s="4" r="C60">
        <v>486</v>
      </c>
    </row>
    <row spans="1:5" r="61">
      <c t="s" s="4" r="A61">
        <v>517</v>
      </c>
    </row>
    <row spans="1:5" r="62">
      <c t="s" s="3" r="A62">
        <v>465</v>
      </c>
    </row>
    <row spans="1:5" r="63">
      <c t="s" s="4" r="A63">
        <v>518</v>
      </c>
      <c t="s" s="4" r="C63">
        <v>519</v>
      </c>
    </row>
    <row spans="1:5" r="64">
      <c t="s" s="4" r="A64">
        <v>520</v>
      </c>
    </row>
    <row spans="1:5" r="65">
      <c t="s" s="3" r="A65">
        <v>465</v>
      </c>
    </row>
    <row spans="1:5" r="66">
      <c t="s" s="4" r="A66">
        <v>485</v>
      </c>
      <c t="s" s="4" r="B66">
        <v>521</v>
      </c>
    </row>
    <row spans="1:5" r="67">
      <c t="s" s="4" r="A67">
        <v>507</v>
      </c>
      <c t="s" s="4" r="B67">
        <v>515</v>
      </c>
    </row>
    <row spans="1:5" r="68">
      <c t="s" s="4" r="A68">
        <v>522</v>
      </c>
      <c t="n" s="8" r="B68">
        <v>15000000</v>
      </c>
    </row>
    <row spans="1:5" r="69">
      <c t="s" s="4" r="A69">
        <v>523</v>
      </c>
      <c t="s" s="4" r="C69">
        <v>524</v>
      </c>
    </row>
    <row spans="1:5" r="70">
      <c t="s" s="4" r="A70">
        <v>525</v>
      </c>
      <c t="s" s="4" r="C70">
        <v>526</v>
      </c>
    </row>
    <row spans="1:5" r="71">
      <c t="s" s="4" r="A71">
        <v>527</v>
      </c>
      <c t="s" s="4" r="C71">
        <v>528</v>
      </c>
    </row>
    <row spans="1:5" r="72">
      <c t="s" s="4" r="A72">
        <v>529</v>
      </c>
      <c t="s" s="4" r="C72">
        <v>530</v>
      </c>
    </row>
    <row spans="1:5" r="73">
      <c t="s" s="4" r="A73">
        <v>531</v>
      </c>
      <c t="s" s="4" r="B73">
        <v>532</v>
      </c>
    </row>
    <row spans="1:5" r="74">
      <c t="s" s="4" r="A74">
        <v>533</v>
      </c>
      <c t="s" s="4" r="C74">
        <v>534</v>
      </c>
    </row>
    <row spans="1:5" r="75">
      <c t="s" s="4" r="A75">
        <v>535</v>
      </c>
      <c t="s" s="4" r="C75">
        <v>536</v>
      </c>
    </row>
    <row spans="1:5" r="76">
      <c t="s" s="4" r="A76">
        <v>537</v>
      </c>
      <c t="n" s="8" r="C76">
        <v>250000</v>
      </c>
    </row>
    <row spans="1:5" r="77">
      <c t="s" s="4" r="A77">
        <v>538</v>
      </c>
      <c t="s" s="4" r="C77">
        <v>472</v>
      </c>
    </row>
    <row spans="1:5" r="78">
      <c t="s" s="4" r="A78">
        <v>539</v>
      </c>
    </row>
    <row spans="1:5" r="79">
      <c t="s" s="3" r="A79">
        <v>465</v>
      </c>
    </row>
    <row spans="1:5" r="80">
      <c t="s" s="4" r="A80">
        <v>540</v>
      </c>
      <c t="s" s="4" r="C80">
        <v>489</v>
      </c>
    </row>
    <row spans="1:5" r="81">
      <c t="s" s="4" r="A81">
        <v>541</v>
      </c>
    </row>
    <row spans="1:5" r="82">
      <c t="s" s="3" r="A82">
        <v>465</v>
      </c>
    </row>
    <row spans="1:5" r="83">
      <c t="s" s="4" r="A83">
        <v>540</v>
      </c>
      <c t="s" s="4" r="C83">
        <v>532</v>
      </c>
    </row>
    <row spans="1:5" r="84">
      <c t="s" s="4" r="A84">
        <v>542</v>
      </c>
    </row>
    <row spans="1:5" r="85">
      <c t="s" s="3" r="A85">
        <v>465</v>
      </c>
    </row>
    <row spans="1:5" r="86">
      <c t="s" s="4" r="A86">
        <v>540</v>
      </c>
      <c t="s" s="4" r="C86">
        <v>515</v>
      </c>
    </row>
    <row spans="1:5" r="87">
      <c t="s" s="4" r="A87">
        <v>543</v>
      </c>
    </row>
    <row spans="1:5" r="88">
      <c t="s" s="3" r="A88">
        <v>465</v>
      </c>
    </row>
    <row spans="1:5" r="89">
      <c t="s" s="4" r="A89">
        <v>540</v>
      </c>
      <c t="s" s="4" r="C89">
        <v>544</v>
      </c>
    </row>
    <row spans="1:5" r="90">
      <c t="s" s="4" r="A90">
        <v>545</v>
      </c>
    </row>
    <row spans="1:5" r="91">
      <c t="s" s="3" r="A91">
        <v>465</v>
      </c>
    </row>
    <row spans="1:5" r="92">
      <c t="s" s="4" r="A92">
        <v>469</v>
      </c>
      <c t="n" s="8" r="B92">
        <v>20000000</v>
      </c>
    </row>
    <row spans="1:5" r="93">
      <c t="s" s="4" r="A93">
        <v>546</v>
      </c>
    </row>
    <row spans="1:5" r="94">
      <c t="s" s="3" r="A94">
        <v>465</v>
      </c>
    </row>
    <row spans="1:5" r="95">
      <c t="s" s="4" r="A95">
        <v>469</v>
      </c>
      <c t="n" s="8" r="B95">
        <v>15000000</v>
      </c>
    </row>
    <row spans="1:5" r="96">
      <c t="s" s="4" r="A96">
        <v>547</v>
      </c>
    </row>
    <row spans="1:5" r="97">
      <c t="s" s="3" r="A97">
        <v>465</v>
      </c>
    </row>
    <row spans="1:5" r="98">
      <c t="s" s="4" r="A98">
        <v>548</v>
      </c>
      <c t="n" s="8" r="C98">
        <v>2500000</v>
      </c>
    </row>
    <row spans="1:5" r="99">
      <c t="s" s="4" r="A99">
        <v>549</v>
      </c>
    </row>
    <row spans="1:5" r="100">
      <c t="s" s="3" r="A100">
        <v>465</v>
      </c>
    </row>
    <row spans="1:5" r="101">
      <c t="s" s="4" r="A101">
        <v>548</v>
      </c>
      <c t="n" s="8" r="C101">
        <v>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2</v>
      </c>
    </row>
    <row spans="1:3" r="2">
      <c t="s" s="3" r="A2">
        <v>465</v>
      </c>
    </row>
    <row spans="1:3" r="3">
      <c t="s" s="4" r="A3">
        <v>551</v>
      </c>
      <c t="n" s="8" r="B3">
        <v>-493</v>
      </c>
      <c t="n" s="8" r="C3">
        <v>-634</v>
      </c>
    </row>
    <row spans="1:3" r="4">
      <c t="s" s="4" r="A4">
        <v>552</v>
      </c>
      <c t="n" s="6" r="B4">
        <v>26158</v>
      </c>
      <c t="n" s="6" r="C4">
        <v>33506</v>
      </c>
    </row>
    <row spans="1:3" r="5">
      <c t="s" s="4" r="A5">
        <v>45</v>
      </c>
      <c t="n" s="6" r="B5">
        <v>7155</v>
      </c>
      <c t="n" s="6" r="C5">
        <v>7335</v>
      </c>
    </row>
    <row spans="1:3" r="6">
      <c t="s" s="4" r="A6">
        <v>52</v>
      </c>
      <c t="n" s="6" r="B6">
        <v>19003</v>
      </c>
      <c t="n" s="6" r="C6">
        <v>26171</v>
      </c>
    </row>
    <row spans="1:3" r="7">
      <c t="s" s="4" r="A7">
        <v>553</v>
      </c>
    </row>
    <row spans="1:3" r="8">
      <c t="s" s="3" r="A8">
        <v>465</v>
      </c>
    </row>
    <row spans="1:3" r="9">
      <c t="s" s="4" r="A9">
        <v>554</v>
      </c>
      <c t="n" s="6" r="B9">
        <v>12901</v>
      </c>
      <c t="n" s="6" r="C9">
        <v>19390</v>
      </c>
    </row>
    <row spans="1:3" r="10">
      <c t="s" s="4" r="A10">
        <v>555</v>
      </c>
    </row>
    <row spans="1:3" r="11">
      <c t="s" s="3" r="A11">
        <v>465</v>
      </c>
    </row>
    <row spans="1:3" r="12">
      <c t="s" s="4" r="A12">
        <v>554</v>
      </c>
      <c t="n" s="8" r="B12">
        <v>13750</v>
      </c>
      <c t="n" s="8" r="C12">
        <v>14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2</v>
      </c>
    </row>
    <row spans="1:3" r="2">
      <c t="s" s="3" r="A2">
        <v>465</v>
      </c>
    </row>
    <row spans="1:3" r="3">
      <c t="s" s="4" r="A3">
        <v>466</v>
      </c>
      <c t="n" s="8" r="B3">
        <v>493</v>
      </c>
      <c t="n" s="8" r="C3">
        <v>634</v>
      </c>
    </row>
    <row spans="1:3" r="4">
      <c t="s" s="4" r="A4">
        <v>557</v>
      </c>
    </row>
    <row spans="1:3" r="5">
      <c t="s" s="3" r="A5">
        <v>465</v>
      </c>
    </row>
    <row spans="1:3" r="6">
      <c t="s" s="4" r="A6">
        <v>466</v>
      </c>
      <c t="n" s="6" r="C6">
        <v>100</v>
      </c>
    </row>
    <row spans="1:3" r="7">
      <c t="s" s="4" r="A7">
        <v>558</v>
      </c>
    </row>
    <row spans="1:3" r="8">
      <c t="s" s="3" r="A8">
        <v>465</v>
      </c>
    </row>
    <row spans="1:3" r="9">
      <c t="s" s="4" r="A9">
        <v>466</v>
      </c>
      <c t="n" s="8" r="C9">
        <v>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9</v>
      </c>
      <c t="s" s="2" r="B1">
        <v>391</v>
      </c>
    </row>
    <row spans="1:2" r="2">
      <c t="s" s="3" r="A2">
        <v>169</v>
      </c>
    </row>
    <row spans="1:2" r="3">
      <c t="n" s="11" r="A3">
        <v>2016</v>
      </c>
      <c t="n" s="8" r="B3">
        <v>7312</v>
      </c>
    </row>
    <row spans="1:2" r="4">
      <c t="n" s="11" r="A4">
        <v>2017</v>
      </c>
      <c t="n" s="6" r="B4">
        <v>7088</v>
      </c>
    </row>
    <row spans="1:2" r="5">
      <c t="n" s="11" r="A5">
        <v>2018</v>
      </c>
      <c t="n" s="6" r="B5">
        <v>1501</v>
      </c>
    </row>
    <row spans="1:2" r="6">
      <c t="n" s="11" r="A6">
        <v>2019</v>
      </c>
      <c t="n" s="8" r="B6">
        <v>107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60</v>
      </c>
      <c t="s" s="2" r="B1">
        <v>79</v>
      </c>
      <c t="s" s="2" r="C1">
        <v>2</v>
      </c>
      <c t="s" s="2" r="D1">
        <v>32</v>
      </c>
      <c t="s" s="2" r="E1">
        <v>79</v>
      </c>
    </row>
    <row spans="1:5" r="2">
      <c t="s" s="3" r="A2">
        <v>561</v>
      </c>
    </row>
    <row spans="1:5" r="3">
      <c t="s" s="4" r="A3">
        <v>562</v>
      </c>
      <c t="n" s="8" r="B3">
        <v>51300</v>
      </c>
    </row>
    <row spans="1:5" r="4">
      <c t="s" s="4" r="A4">
        <v>563</v>
      </c>
      <c t="n" s="6" r="E4">
        <v>2022</v>
      </c>
    </row>
    <row spans="1:5" r="5">
      <c t="s" s="4" r="A5">
        <v>564</v>
      </c>
      <c t="n" s="6" r="E5">
        <v>2035</v>
      </c>
    </row>
    <row spans="1:5" r="6">
      <c t="s" s="4" r="A6">
        <v>565</v>
      </c>
      <c t="n" s="8" r="C6">
        <v>2292</v>
      </c>
      <c t="n" s="8" r="D6">
        <v>2292</v>
      </c>
    </row>
    <row spans="1:5" r="7">
      <c t="s" s="4" r="A7">
        <v>566</v>
      </c>
      <c t="n" s="6" r="C7">
        <v>3100</v>
      </c>
    </row>
    <row spans="1:5" r="8">
      <c t="s" s="4" r="A8">
        <v>567</v>
      </c>
      <c t="n" s="6" r="C8">
        <v>100</v>
      </c>
      <c t="n" s="8" r="D8">
        <v>100</v>
      </c>
      <c t="n" s="8" r="E8">
        <v>200</v>
      </c>
    </row>
    <row spans="1:5" r="9">
      <c t="s" s="4" r="A9">
        <v>568</v>
      </c>
    </row>
    <row spans="1:5" r="10">
      <c t="s" s="3" r="A10">
        <v>561</v>
      </c>
    </row>
    <row spans="1:5" r="11">
      <c t="s" s="4" r="A11">
        <v>569</v>
      </c>
      <c t="n" s="6" r="C11">
        <v>141200</v>
      </c>
    </row>
    <row spans="1:5" r="12">
      <c t="s" s="4" r="A12">
        <v>570</v>
      </c>
    </row>
    <row spans="1:5" r="13">
      <c t="s" s="3" r="A13">
        <v>561</v>
      </c>
    </row>
    <row spans="1:5" r="14">
      <c t="s" s="4" r="A14">
        <v>569</v>
      </c>
      <c t="n" s="6" r="C14">
        <v>78100</v>
      </c>
    </row>
    <row spans="1:5" r="15">
      <c t="s" s="4" r="A15">
        <v>571</v>
      </c>
    </row>
    <row spans="1:5" r="16">
      <c t="s" s="3" r="A16">
        <v>561</v>
      </c>
    </row>
    <row spans="1:5" r="17">
      <c t="s" s="4" r="A17">
        <v>569</v>
      </c>
      <c t="n" s="6" r="C17">
        <v>100</v>
      </c>
    </row>
    <row spans="1:5" r="18">
      <c t="s" s="4" r="A18">
        <v>572</v>
      </c>
    </row>
    <row spans="1:5" r="19">
      <c t="s" s="3" r="A19">
        <v>561</v>
      </c>
    </row>
    <row spans="1:5" r="20">
      <c t="s" s="4" r="A20">
        <v>569</v>
      </c>
      <c t="n" s="8" r="C20">
        <v>2300</v>
      </c>
    </row>
    <row spans="1:5" r="21">
      <c t="s" s="4" r="A21">
        <v>573</v>
      </c>
    </row>
    <row spans="1:5" r="22">
      <c t="s" s="3" r="A22">
        <v>561</v>
      </c>
    </row>
    <row spans="1:5" r="23">
      <c t="s" s="4" r="A23">
        <v>574</v>
      </c>
      <c t="n" s="6" r="C23">
        <v>2035</v>
      </c>
    </row>
    <row spans="1:5" r="24">
      <c t="s" s="4" r="A24">
        <v>575</v>
      </c>
      <c t="n" s="8" r="C24">
        <v>13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6</v>
      </c>
      <c t="s" s="2" r="C1">
        <v>2</v>
      </c>
      <c t="s" s="2" r="D1">
        <v>32</v>
      </c>
    </row>
    <row spans="1:4" r="2">
      <c t="s" s="3" r="A2">
        <v>577</v>
      </c>
    </row>
    <row spans="1:4" r="3">
      <c t="s" s="4" r="A3">
        <v>578</v>
      </c>
      <c t="n" s="8" r="C3">
        <v>50199</v>
      </c>
      <c t="n" s="8" r="D3">
        <v>46048</v>
      </c>
    </row>
    <row spans="1:4" r="4">
      <c t="s" s="4" r="A4">
        <v>579</v>
      </c>
      <c t="n" s="6" r="C4">
        <v>5744</v>
      </c>
      <c t="n" s="6" r="D4">
        <v>6319</v>
      </c>
    </row>
    <row spans="1:4" r="5">
      <c t="s" s="4" r="A5">
        <v>580</v>
      </c>
      <c t="n" s="6" r="C5">
        <v>5667</v>
      </c>
      <c t="n" s="6" r="D5">
        <v>5035</v>
      </c>
    </row>
    <row spans="1:4" r="6">
      <c t="s" s="4" r="A6">
        <v>581</v>
      </c>
      <c t="n" s="6" r="C6">
        <v>4732</v>
      </c>
      <c t="n" s="6" r="D6">
        <v>5257</v>
      </c>
    </row>
    <row spans="1:4" r="7">
      <c t="s" s="4" r="A7">
        <v>582</v>
      </c>
      <c t="n" s="6" r="C7">
        <v>3694</v>
      </c>
      <c t="n" s="6" r="D7">
        <v>5768</v>
      </c>
    </row>
    <row spans="1:4" r="8">
      <c t="s" s="4" r="A8">
        <v>583</v>
      </c>
      <c t="n" s="6" r="C8">
        <v>3379</v>
      </c>
      <c t="n" s="6" r="D8">
        <v>3840</v>
      </c>
    </row>
    <row spans="1:4" r="9">
      <c t="s" s="4" r="A9">
        <v>584</v>
      </c>
      <c t="n" s="6" r="C9">
        <v>3021</v>
      </c>
      <c t="n" s="6" r="D9">
        <v>3021</v>
      </c>
    </row>
    <row spans="1:4" r="10">
      <c t="s" s="4" r="A10">
        <v>585</v>
      </c>
      <c t="n" s="6" r="C10">
        <v>2561</v>
      </c>
      <c t="n" s="6" r="D10">
        <v>2602</v>
      </c>
    </row>
    <row spans="1:4" r="11">
      <c t="s" s="4" r="A11">
        <v>565</v>
      </c>
      <c t="n" s="6" r="C11">
        <v>2292</v>
      </c>
      <c t="n" s="6" r="D11">
        <v>2292</v>
      </c>
    </row>
    <row spans="1:4" r="12">
      <c t="s" s="4" r="A12">
        <v>586</v>
      </c>
      <c t="n" s="6" r="C12">
        <v>963</v>
      </c>
      <c t="n" s="6" r="D12">
        <v>907</v>
      </c>
    </row>
    <row spans="1:4" r="13">
      <c t="s" s="4" r="A13">
        <v>587</v>
      </c>
      <c t="n" s="6" r="C13">
        <v>521</v>
      </c>
      <c t="n" s="6" r="D13">
        <v>361</v>
      </c>
    </row>
    <row spans="1:4" r="14">
      <c t="s" s="4" r="A14">
        <v>588</v>
      </c>
      <c t="n" s="6" r="C14">
        <v>234</v>
      </c>
      <c t="n" s="6" r="D14">
        <v>196</v>
      </c>
    </row>
    <row spans="1:4" r="15">
      <c t="s" s="4" r="A15">
        <v>589</v>
      </c>
      <c t="n" s="6" r="C15">
        <v>102</v>
      </c>
      <c t="n" s="6" r="D15">
        <v>95</v>
      </c>
    </row>
    <row spans="1:4" r="16">
      <c t="s" s="4" r="A16">
        <v>590</v>
      </c>
      <c t="n" s="6" r="C16">
        <v>-19977</v>
      </c>
      <c t="n" s="6" r="D16">
        <v>-21170</v>
      </c>
    </row>
    <row spans="1:4" r="17">
      <c t="s" s="4" r="A17">
        <v>591</v>
      </c>
      <c t="n" s="6" r="C17">
        <v>63132</v>
      </c>
      <c t="n" s="6" r="D17">
        <v>60571</v>
      </c>
    </row>
    <row spans="1:4" r="18">
      <c t="s" s="4" r="A18">
        <v>592</v>
      </c>
      <c t="s" s="4" r="B18">
        <v>82</v>
      </c>
      <c t="n" s="6" r="C18">
        <v>-63132</v>
      </c>
      <c t="n" s="6" r="D18">
        <v>-60571</v>
      </c>
    </row>
    <row spans="1:4" r="19">
      <c t="s" s="4" r="A19">
        <v>593</v>
      </c>
      <c t="n" s="6" r="C19">
        <v>0</v>
      </c>
      <c t="n" s="6" r="D19">
        <v>0</v>
      </c>
    </row>
    <row spans="1:4" r="20">
      <c t="s" s="3" r="A20">
        <v>594</v>
      </c>
    </row>
    <row spans="1:4" r="21">
      <c t="s" s="4" r="A21">
        <v>582</v>
      </c>
      <c t="n" s="6" r="C21">
        <v>-196</v>
      </c>
      <c t="n" s="6" r="D21">
        <v>-91</v>
      </c>
    </row>
    <row spans="1:4" r="22">
      <c t="s" s="4" r="A22">
        <v>595</v>
      </c>
      <c t="n" s="8" r="C22">
        <v>-196</v>
      </c>
      <c t="n" s="8" r="D22">
        <v>-91</v>
      </c>
    </row>
    <row spans="1:4" r="23">
      <c t="n" r="A23"/>
    </row>
    <row spans="1:4" r="24">
      <c t="s" s="4" r="A24">
        <v>82</v>
      </c>
      <c t="s" s="4" r="B24">
        <v>596</v>
      </c>
    </row>
  </sheetData>
  <mergeCells count="3">
    <mergeCell ref="A1:B1"/>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7</v>
      </c>
      <c t="s" s="2" r="C1">
        <v>2</v>
      </c>
      <c t="s" s="2" r="D1">
        <v>32</v>
      </c>
    </row>
    <row spans="1:4" r="2">
      <c t="s" s="3" r="A2">
        <v>172</v>
      </c>
    </row>
    <row spans="1:4" r="3">
      <c t="s" s="4" r="A3">
        <v>598</v>
      </c>
      <c t="n" s="8" r="C3">
        <v>83100</v>
      </c>
    </row>
    <row spans="1:4" r="4">
      <c t="s" s="4" r="A4">
        <v>595</v>
      </c>
      <c t="n" s="6" r="C4">
        <v>20200</v>
      </c>
    </row>
    <row spans="1:4" r="5">
      <c t="s" s="4" r="A5">
        <v>599</v>
      </c>
      <c t="s" s="4" r="B5">
        <v>82</v>
      </c>
      <c t="n" s="8" r="C5">
        <v>63132</v>
      </c>
      <c t="n" s="8" r="D5">
        <v>60571</v>
      </c>
    </row>
    <row spans="1:4" r="6">
      <c t="n" r="A6"/>
    </row>
    <row spans="1:4" r="7">
      <c t="s" s="4" r="A7">
        <v>82</v>
      </c>
      <c t="s" s="4" r="B7">
        <v>596</v>
      </c>
    </row>
  </sheetData>
  <mergeCells count="3">
    <mergeCell ref="A1:B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8"/>
    <col customWidth="1" max="18" min="18" width="14"/>
    <col customWidth="1" max="19" min="19" width="4"/>
  </cols>
  <sheetData>
    <row spans="1:19" r="1">
      <c t="s" s="1" r="A1">
        <v>600</v>
      </c>
      <c t="s" s="2" r="B1">
        <v>403</v>
      </c>
      <c t="s" s="2" r="N1">
        <v>1</v>
      </c>
    </row>
    <row spans="1:19" r="2">
      <c t="s" s="2" r="B2">
        <v>2</v>
      </c>
      <c t="s" s="2" r="C2">
        <v>404</v>
      </c>
      <c t="s" s="2" r="D2">
        <v>4</v>
      </c>
      <c t="s" s="2" r="E2">
        <v>405</v>
      </c>
      <c t="s" s="2" r="F2">
        <v>32</v>
      </c>
      <c t="s" s="2" r="G2">
        <v>82</v>
      </c>
      <c t="s" s="2" r="H2">
        <v>406</v>
      </c>
      <c t="s" s="2" r="I2">
        <v>82</v>
      </c>
      <c t="s" s="2" r="J2">
        <v>407</v>
      </c>
      <c t="s" s="2" r="K2">
        <v>82</v>
      </c>
      <c t="s" s="2" r="L2">
        <v>408</v>
      </c>
      <c t="s" s="2" r="M2">
        <v>82</v>
      </c>
      <c t="s" s="2" r="N2">
        <v>2</v>
      </c>
      <c t="s" s="2" r="P2">
        <v>32</v>
      </c>
      <c t="s" s="2" r="R2">
        <v>79</v>
      </c>
    </row>
    <row spans="1:19" r="3">
      <c t="s" s="3" r="A3">
        <v>601</v>
      </c>
      <c t="n" r="F3"/>
      <c t="n" r="H3"/>
      <c t="n" r="J3"/>
      <c t="n" r="L3"/>
    </row>
    <row spans="1:19" r="4">
      <c t="s" s="4" r="A4">
        <v>602</v>
      </c>
      <c t="n" r="F4"/>
      <c t="n" r="H4"/>
      <c t="n" r="J4"/>
      <c t="n" r="L4"/>
      <c t="n" s="8" r="N4">
        <v>104</v>
      </c>
      <c t="n" s="8" r="P4">
        <v>97</v>
      </c>
      <c t="n" s="8" r="R4">
        <v>77</v>
      </c>
    </row>
    <row spans="1:19" r="5">
      <c t="s" s="4" r="A5">
        <v>603</v>
      </c>
      <c t="n" r="F5"/>
      <c t="n" r="H5"/>
      <c t="n" r="J5"/>
      <c t="n" r="L5"/>
      <c t="n" s="6" r="N5">
        <v>51</v>
      </c>
      <c t="n" s="6" r="P5">
        <v>55</v>
      </c>
      <c t="n" s="6" r="R5">
        <v>66</v>
      </c>
    </row>
    <row spans="1:19" r="6">
      <c t="s" s="4" r="A6">
        <v>604</v>
      </c>
      <c t="n" r="F6"/>
      <c t="n" r="H6"/>
      <c t="n" r="J6"/>
      <c t="n" r="L6"/>
      <c t="n" s="6" r="N6">
        <v>155</v>
      </c>
      <c t="n" s="6" r="P6">
        <v>152</v>
      </c>
      <c t="n" s="6" r="R6">
        <v>143</v>
      </c>
    </row>
    <row spans="1:19" r="7">
      <c t="s" s="3" r="A7">
        <v>605</v>
      </c>
      <c t="n" r="F7"/>
      <c t="n" r="H7"/>
      <c t="n" r="J7"/>
      <c t="n" r="L7"/>
    </row>
    <row spans="1:19" r="8">
      <c t="s" s="4" r="A8">
        <v>602</v>
      </c>
      <c t="n" r="F8"/>
      <c t="n" r="H8"/>
      <c t="n" r="J8"/>
      <c t="n" r="L8"/>
      <c t="n" s="6" r="N8">
        <v>94</v>
      </c>
      <c t="n" s="6" r="P8">
        <v>91</v>
      </c>
      <c t="n" s="6" r="R8">
        <v>45518</v>
      </c>
    </row>
    <row spans="1:19" r="9">
      <c t="s" s="4" r="A9">
        <v>603</v>
      </c>
      <c t="n" r="F9"/>
      <c t="n" r="H9"/>
      <c t="n" r="J9"/>
      <c t="n" r="L9"/>
      <c t="n" s="6" r="N9">
        <v>11</v>
      </c>
    </row>
    <row spans="1:19" r="10">
      <c t="s" s="4" r="A10">
        <v>606</v>
      </c>
      <c t="n" r="F10"/>
      <c t="n" r="H10"/>
      <c t="n" r="J10"/>
      <c t="n" r="L10"/>
      <c t="n" s="6" r="N10">
        <v>105</v>
      </c>
      <c t="n" s="6" r="P10">
        <v>91</v>
      </c>
      <c t="n" s="6" r="R10">
        <v>45518</v>
      </c>
    </row>
    <row spans="1:19" r="11">
      <c t="s" s="4" r="A11">
        <v>607</v>
      </c>
      <c t="n" s="8" r="B11">
        <v>69</v>
      </c>
      <c t="n" s="8" r="C11">
        <v>63</v>
      </c>
      <c t="n" s="8" r="D11">
        <v>67</v>
      </c>
      <c t="n" s="8" r="E11">
        <v>61</v>
      </c>
      <c t="n" s="8" r="F11">
        <v>70</v>
      </c>
      <c t="n" s="8" r="H11">
        <v>63</v>
      </c>
      <c t="n" s="8" r="J11">
        <v>63</v>
      </c>
      <c t="n" s="8" r="L11">
        <v>47</v>
      </c>
      <c t="n" s="8" r="N11">
        <v>260</v>
      </c>
      <c t="s" s="4" r="O11">
        <v>93</v>
      </c>
      <c t="n" s="8" r="P11">
        <v>243</v>
      </c>
      <c t="s" s="4" r="Q11">
        <v>410</v>
      </c>
      <c t="n" s="8" r="R11">
        <v>45661</v>
      </c>
      <c t="s" s="4" r="S11">
        <v>93</v>
      </c>
    </row>
    <row spans="1:19" r="12">
      <c t="n" r="A12"/>
    </row>
    <row spans="1:19" r="13">
      <c t="s" s="4" r="A13">
        <v>82</v>
      </c>
      <c t="s" s="4" r="B13">
        <v>103</v>
      </c>
    </row>
    <row spans="1:19" r="14">
      <c t="s" s="4" r="A14">
        <v>93</v>
      </c>
      <c t="s" s="4" r="B14">
        <v>104</v>
      </c>
    </row>
  </sheetData>
  <mergeCells count="45">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S12"/>
    <mergeCell ref="B13:S13"/>
    <mergeCell ref="B14:S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05</v>
      </c>
      <c t="s" s="2" r="B1">
        <v>1</v>
      </c>
    </row>
    <row spans="1:5" r="2">
      <c t="s" s="2" r="B2">
        <v>2</v>
      </c>
      <c t="s" s="2" r="C2">
        <v>32</v>
      </c>
      <c t="s" s="2" r="E2">
        <v>79</v>
      </c>
    </row>
    <row spans="1:5" r="3">
      <c t="s" s="3" r="A3">
        <v>106</v>
      </c>
    </row>
    <row spans="1:5" r="4">
      <c t="s" s="4" r="A4">
        <v>96</v>
      </c>
      <c t="n" s="8" r="B4">
        <v>-8408</v>
      </c>
      <c t="n" s="8" r="C4">
        <v>-12295</v>
      </c>
      <c t="s" s="4" r="D4">
        <v>82</v>
      </c>
      <c t="n" s="8" r="E4">
        <v>-59786</v>
      </c>
    </row>
    <row spans="1:5" r="5">
      <c t="s" s="3" r="A5">
        <v>107</v>
      </c>
    </row>
    <row spans="1:5" r="6">
      <c t="s" s="4" r="A6">
        <v>108</v>
      </c>
      <c t="n" s="6" r="B6">
        <v>-96</v>
      </c>
      <c t="n" s="6" r="C6">
        <v>-430</v>
      </c>
      <c t="n" s="6" r="E6">
        <v>-280</v>
      </c>
    </row>
    <row spans="1:5" r="7">
      <c t="s" s="4" r="A7">
        <v>109</v>
      </c>
      <c t="n" s="6" r="B7">
        <v>1682</v>
      </c>
      <c t="n" s="6" r="C7">
        <v>-3248</v>
      </c>
      <c t="n" s="6" r="E7">
        <v>1281</v>
      </c>
    </row>
    <row spans="1:5" r="8">
      <c t="s" s="4" r="A8">
        <v>110</v>
      </c>
      <c t="n" s="6" r="B8">
        <v>1586</v>
      </c>
      <c t="n" s="6" r="C8">
        <v>-3678</v>
      </c>
      <c t="n" s="6" r="E8">
        <v>1001</v>
      </c>
    </row>
    <row spans="1:5" r="9">
      <c t="s" s="4" r="A9">
        <v>111</v>
      </c>
      <c t="n" s="6" r="B9">
        <v>1586</v>
      </c>
      <c t="n" s="6" r="C9">
        <v>-3678</v>
      </c>
      <c t="n" s="6" r="E9">
        <v>1001</v>
      </c>
    </row>
    <row spans="1:5" r="10">
      <c t="s" s="4" r="A10">
        <v>112</v>
      </c>
      <c t="n" s="8" r="B10">
        <v>-6822</v>
      </c>
      <c t="n" s="8" r="C10">
        <v>-15973</v>
      </c>
      <c t="n" s="8" r="E10">
        <v>-58785</v>
      </c>
    </row>
    <row spans="1:5" r="11">
      <c t="n" r="A11"/>
    </row>
    <row spans="1:5" r="12">
      <c t="s" s="4" r="A12">
        <v>82</v>
      </c>
      <c t="s" s="4" r="B12">
        <v>103</v>
      </c>
    </row>
  </sheetData>
  <mergeCells count="5">
    <mergeCell ref="A1:A2"/>
    <mergeCell ref="B1:E1"/>
    <mergeCell ref="C2:D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1</v>
      </c>
    </row>
    <row spans="1:3" r="2">
      <c t="s" s="2" r="B2">
        <v>32</v>
      </c>
      <c t="s" s="2" r="C2">
        <v>79</v>
      </c>
    </row>
    <row spans="1:3" r="3">
      <c t="s" s="3" r="A3">
        <v>172</v>
      </c>
    </row>
    <row spans="1:3" r="4">
      <c t="s" s="4" r="A4">
        <v>609</v>
      </c>
      <c t="n" s="8" r="B4">
        <v>0</v>
      </c>
      <c t="n" s="8" r="C4">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8"/>
    <col customWidth="1" max="18" min="18" width="14"/>
    <col customWidth="1" max="19" min="19" width="4"/>
  </cols>
  <sheetData>
    <row spans="1:19" r="1">
      <c t="s" s="1" r="A1">
        <v>610</v>
      </c>
      <c t="s" s="2" r="B1">
        <v>403</v>
      </c>
      <c t="s" s="2" r="N1">
        <v>1</v>
      </c>
    </row>
    <row spans="1:19" r="2">
      <c t="s" s="2" r="B2">
        <v>2</v>
      </c>
      <c t="s" s="2" r="C2">
        <v>404</v>
      </c>
      <c t="s" s="2" r="D2">
        <v>4</v>
      </c>
      <c t="s" s="2" r="E2">
        <v>405</v>
      </c>
      <c t="s" s="2" r="F2">
        <v>32</v>
      </c>
      <c t="s" s="2" r="G2">
        <v>82</v>
      </c>
      <c t="s" s="2" r="H2">
        <v>406</v>
      </c>
      <c t="s" s="2" r="I2">
        <v>82</v>
      </c>
      <c t="s" s="2" r="J2">
        <v>407</v>
      </c>
      <c t="s" s="2" r="K2">
        <v>82</v>
      </c>
      <c t="s" s="2" r="L2">
        <v>408</v>
      </c>
      <c t="s" s="2" r="M2">
        <v>82</v>
      </c>
      <c t="s" s="2" r="N2">
        <v>2</v>
      </c>
      <c t="s" s="2" r="P2">
        <v>32</v>
      </c>
      <c t="s" s="2" r="R2">
        <v>79</v>
      </c>
    </row>
    <row spans="1:19" r="3">
      <c t="s" s="3" r="A3">
        <v>172</v>
      </c>
      <c t="n" r="F3"/>
      <c t="n" r="H3"/>
      <c t="n" r="J3"/>
      <c t="n" r="L3"/>
    </row>
    <row spans="1:19" r="4">
      <c t="s" s="4" r="A4">
        <v>611</v>
      </c>
      <c t="n" r="F4"/>
      <c t="n" r="H4"/>
      <c t="n" r="J4"/>
      <c t="n" r="L4"/>
      <c t="n" s="8" r="N4">
        <v>-2852</v>
      </c>
      <c t="n" s="8" r="P4">
        <v>-3827</v>
      </c>
      <c t="n" s="8" r="R4">
        <v>-5108</v>
      </c>
    </row>
    <row spans="1:19" r="5">
      <c t="s" s="4" r="A5">
        <v>612</v>
      </c>
      <c t="n" r="F5"/>
      <c t="n" r="H5"/>
      <c t="n" r="J5"/>
      <c t="n" r="L5"/>
      <c t="n" s="6" r="N5">
        <v>-177</v>
      </c>
      <c t="n" s="6" r="P5">
        <v>-72</v>
      </c>
      <c t="n" s="6" r="R5">
        <v>-810</v>
      </c>
    </row>
    <row spans="1:19" r="6">
      <c t="s" s="4" r="A6">
        <v>613</v>
      </c>
      <c t="n" r="F6"/>
      <c t="n" r="H6"/>
      <c t="n" r="J6"/>
      <c t="n" r="L6"/>
      <c t="n" s="6" r="N6">
        <v>137</v>
      </c>
      <c t="n" s="6" r="P6">
        <v>141</v>
      </c>
      <c t="n" s="6" r="R6">
        <v>171</v>
      </c>
    </row>
    <row spans="1:19" r="7">
      <c t="s" s="4" r="A7">
        <v>614</v>
      </c>
      <c t="n" r="F7"/>
      <c t="n" r="H7"/>
      <c t="n" r="J7"/>
      <c t="n" r="L7"/>
      <c t="n" s="6" r="N7">
        <v>3200</v>
      </c>
      <c t="n" s="6" r="P7">
        <v>4034</v>
      </c>
      <c t="n" s="6" r="R7">
        <v>52463</v>
      </c>
    </row>
    <row spans="1:19" r="8">
      <c t="s" s="4" r="A8">
        <v>615</v>
      </c>
      <c t="n" r="F8"/>
      <c t="n" r="H8"/>
      <c t="n" r="J8"/>
      <c t="n" r="L8"/>
      <c t="n" s="6" r="N8">
        <v>-48</v>
      </c>
      <c t="n" s="6" r="P8">
        <v>-33</v>
      </c>
      <c t="n" s="6" r="R8">
        <v>-1055</v>
      </c>
    </row>
    <row spans="1:19" r="9">
      <c t="s" s="4" r="A9">
        <v>607</v>
      </c>
      <c t="n" s="8" r="B9">
        <v>69</v>
      </c>
      <c t="n" s="8" r="C9">
        <v>63</v>
      </c>
      <c t="n" s="8" r="D9">
        <v>67</v>
      </c>
      <c t="n" s="8" r="E9">
        <v>61</v>
      </c>
      <c t="n" s="8" r="F9">
        <v>70</v>
      </c>
      <c t="n" s="8" r="H9">
        <v>63</v>
      </c>
      <c t="n" s="8" r="J9">
        <v>63</v>
      </c>
      <c t="n" s="8" r="L9">
        <v>47</v>
      </c>
      <c t="n" s="8" r="N9">
        <v>260</v>
      </c>
      <c t="s" s="4" r="O9">
        <v>93</v>
      </c>
      <c t="n" s="8" r="P9">
        <v>243</v>
      </c>
      <c t="s" s="4" r="Q9">
        <v>410</v>
      </c>
      <c t="n" s="8" r="R9">
        <v>45661</v>
      </c>
      <c t="s" s="4" r="S9">
        <v>93</v>
      </c>
    </row>
    <row spans="1:19" r="10">
      <c t="n" r="A10"/>
    </row>
    <row spans="1:19" r="11">
      <c t="s" s="4" r="A11">
        <v>82</v>
      </c>
      <c t="s" s="4" r="B11">
        <v>103</v>
      </c>
    </row>
    <row spans="1:19" r="12">
      <c t="s" s="4" r="A12">
        <v>93</v>
      </c>
      <c t="s" s="4" r="B12">
        <v>104</v>
      </c>
    </row>
  </sheetData>
  <mergeCells count="37">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S10"/>
    <mergeCell ref="B11:S11"/>
    <mergeCell ref="B12:S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6</v>
      </c>
      <c t="s" s="2" r="B1">
        <v>391</v>
      </c>
    </row>
    <row spans="1:2" r="2">
      <c t="s" s="3" r="A2">
        <v>175</v>
      </c>
    </row>
    <row spans="1:2" r="3">
      <c t="n" s="11" r="A3">
        <v>2016</v>
      </c>
      <c t="n" s="7" r="B3">
        <v>55.1</v>
      </c>
    </row>
    <row spans="1:2" r="4">
      <c t="n" s="11" r="A4">
        <v>2017</v>
      </c>
      <c t="n" s="12" r="B4">
        <v>46.1</v>
      </c>
    </row>
    <row spans="1:2" r="5">
      <c t="n" s="11" r="A5">
        <v>2018</v>
      </c>
      <c t="n" s="6" r="B5">
        <v>41</v>
      </c>
    </row>
    <row spans="1:2" r="6">
      <c t="n" s="11" r="A6">
        <v>2019</v>
      </c>
      <c t="n" s="12" r="B6">
        <v>37.1</v>
      </c>
    </row>
    <row spans="1:2" r="7">
      <c t="n" s="11" r="A7">
        <v>2020</v>
      </c>
      <c t="n" s="12" r="B7">
        <v>33.9</v>
      </c>
    </row>
    <row spans="1:2" r="8">
      <c t="s" s="4" r="A8">
        <v>617</v>
      </c>
      <c t="n" s="12" r="B8">
        <v>110.1</v>
      </c>
    </row>
    <row spans="1:2" r="9">
      <c t="s" s="4" r="A9">
        <v>618</v>
      </c>
      <c t="n" s="7" r="B9">
        <v>32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21"/>
    <col customWidth="1" max="4" min="4" width="21"/>
    <col customWidth="1" max="5" min="5" width="21"/>
    <col customWidth="1" max="6" min="6" width="27"/>
  </cols>
  <sheetData>
    <row spans="1:6" r="1">
      <c t="s" s="1" r="A1">
        <v>619</v>
      </c>
      <c t="s" s="2" r="B1">
        <v>620</v>
      </c>
      <c t="s" s="2" r="C1">
        <v>391</v>
      </c>
      <c t="s" s="2" r="D1">
        <v>463</v>
      </c>
      <c t="s" s="2" r="E1">
        <v>464</v>
      </c>
      <c t="s" s="2" r="F1">
        <v>621</v>
      </c>
    </row>
    <row spans="1:6" r="2">
      <c t="s" s="3" r="A2">
        <v>622</v>
      </c>
    </row>
    <row spans="1:6" r="3">
      <c t="s" s="4" r="A3">
        <v>623</v>
      </c>
      <c t="s" s="4" r="F3">
        <v>374</v>
      </c>
    </row>
    <row spans="1:6" r="4">
      <c t="s" s="4" r="A4">
        <v>624</v>
      </c>
      <c t="n" s="8" r="C4">
        <v>62</v>
      </c>
      <c t="n" s="7" r="D4">
        <v>56.8</v>
      </c>
      <c t="n" s="7" r="E4">
        <v>57.8</v>
      </c>
    </row>
    <row spans="1:6" r="5">
      <c t="s" s="4" r="A5">
        <v>625</v>
      </c>
      <c t="s" s="4" r="F5">
        <v>626</v>
      </c>
    </row>
    <row spans="1:6" r="6">
      <c t="s" s="4" r="A6">
        <v>627</v>
      </c>
      <c t="n" s="7" r="F6">
        <v>4.6</v>
      </c>
    </row>
    <row spans="1:6" r="7">
      <c t="s" s="4" r="A7">
        <v>628</v>
      </c>
      <c t="n" s="7" r="F7">
        <v>29.3</v>
      </c>
    </row>
    <row spans="1:6" r="8">
      <c t="s" s="4" r="A8">
        <v>629</v>
      </c>
      <c t="s" s="4" r="F8">
        <v>626</v>
      </c>
    </row>
    <row spans="1:6" r="9">
      <c t="s" s="4" r="A9">
        <v>630</v>
      </c>
      <c t="n" s="6" r="F9">
        <v>6</v>
      </c>
    </row>
    <row spans="1:6" r="10">
      <c t="s" s="4" r="A10">
        <v>631</v>
      </c>
      <c t="s" s="4" r="B10">
        <v>632</v>
      </c>
    </row>
    <row spans="1:6" r="11">
      <c t="s" s="4" r="A11">
        <v>633</v>
      </c>
      <c t="n" s="12" r="C11">
        <v>5.2</v>
      </c>
    </row>
    <row spans="1:6" r="12">
      <c t="s" s="4" r="A12">
        <v>634</v>
      </c>
      <c t="n" s="7" r="C12">
        <v>1.5</v>
      </c>
    </row>
    <row spans="1:6" r="13">
      <c t="s" s="4" r="A13">
        <v>349</v>
      </c>
    </row>
    <row spans="1:6" r="14">
      <c t="s" s="3" r="A14">
        <v>622</v>
      </c>
    </row>
    <row spans="1:6" r="15">
      <c t="s" s="4" r="A15">
        <v>635</v>
      </c>
      <c t="s" s="4" r="C15">
        <v>374</v>
      </c>
    </row>
    <row spans="1:6" r="16">
      <c t="s" s="4" r="A16">
        <v>623</v>
      </c>
      <c t="s" s="4" r="C16">
        <v>374</v>
      </c>
    </row>
    <row spans="1:6" r="17">
      <c t="s" s="4" r="A17">
        <v>352</v>
      </c>
    </row>
    <row spans="1:6" r="18">
      <c t="s" s="3" r="A18">
        <v>622</v>
      </c>
    </row>
    <row spans="1:6" r="19">
      <c t="s" s="4" r="A19">
        <v>635</v>
      </c>
      <c t="s" s="4" r="C19">
        <v>376</v>
      </c>
    </row>
    <row spans="1:6" r="20">
      <c t="s" s="4" r="A20">
        <v>623</v>
      </c>
      <c t="s" s="4" r="C20">
        <v>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80"/>
    <col customWidth="1" max="6" min="6" width="14"/>
    <col customWidth="1" max="7" min="7" width="14"/>
  </cols>
  <sheetData>
    <row spans="1:7" r="1">
      <c t="s" s="1" r="A1">
        <v>636</v>
      </c>
      <c t="s" s="2" r="B1">
        <v>637</v>
      </c>
      <c t="s" s="2" r="C1">
        <v>2</v>
      </c>
      <c t="s" s="2" r="D1">
        <v>638</v>
      </c>
      <c t="s" s="2" r="E1">
        <v>2</v>
      </c>
      <c t="s" s="2" r="F1">
        <v>32</v>
      </c>
      <c t="s" s="2" r="G1">
        <v>79</v>
      </c>
    </row>
    <row spans="1:7" r="2">
      <c t="s" s="3" r="A2">
        <v>278</v>
      </c>
    </row>
    <row spans="1:7" r="3">
      <c t="s" s="4" r="A3">
        <v>639</v>
      </c>
      <c t="s" s="4" r="D3">
        <v>640</v>
      </c>
    </row>
    <row spans="1:7" r="4">
      <c t="s" s="4" r="A4">
        <v>641</v>
      </c>
      <c t="s" s="4" r="D4">
        <v>642</v>
      </c>
    </row>
    <row spans="1:7" r="5">
      <c t="s" s="4" r="A5">
        <v>643</v>
      </c>
      <c t="s" s="4" r="D5">
        <v>642</v>
      </c>
    </row>
    <row spans="1:7" r="6">
      <c t="s" s="4" r="A6">
        <v>644</v>
      </c>
      <c t="n" s="8" r="E6">
        <v>19600000</v>
      </c>
    </row>
    <row spans="1:7" r="7">
      <c t="s" s="4" r="A7">
        <v>122</v>
      </c>
      <c t="n" s="8" r="E7">
        <v>2195000</v>
      </c>
      <c t="n" s="8" r="F7">
        <v>2996000</v>
      </c>
      <c t="n" s="8" r="G7">
        <v>1893000</v>
      </c>
    </row>
    <row spans="1:7" r="8">
      <c t="s" s="4" r="A8">
        <v>645</v>
      </c>
    </row>
    <row spans="1:7" r="9">
      <c t="s" s="3" r="A9">
        <v>278</v>
      </c>
    </row>
    <row spans="1:7" r="10">
      <c t="s" s="4" r="A10">
        <v>639</v>
      </c>
      <c t="s" s="4" r="B10">
        <v>640</v>
      </c>
    </row>
    <row spans="1:7" r="11">
      <c t="s" s="4" r="A11">
        <v>643</v>
      </c>
      <c t="s" s="4" r="B11">
        <v>640</v>
      </c>
    </row>
    <row spans="1:7" r="12">
      <c t="s" s="4" r="A12">
        <v>122</v>
      </c>
      <c t="n" s="8" r="B12">
        <v>8800000</v>
      </c>
    </row>
    <row spans="1:7" r="13">
      <c t="s" s="4" r="A13">
        <v>646</v>
      </c>
      <c t="s" s="4" r="E13">
        <v>647</v>
      </c>
    </row>
    <row spans="1:7" r="14">
      <c t="s" s="4" r="A14">
        <v>648</v>
      </c>
    </row>
    <row spans="1:7" r="15">
      <c t="s" s="3" r="A15">
        <v>278</v>
      </c>
    </row>
    <row spans="1:7" r="16">
      <c t="s" s="4" r="A16">
        <v>649</v>
      </c>
      <c t="n" s="8" r="E16">
        <v>600000000</v>
      </c>
    </row>
    <row spans="1:7" r="17">
      <c t="s" s="4" r="A17">
        <v>650</v>
      </c>
      <c t="s" s="4" r="E17">
        <v>651</v>
      </c>
    </row>
    <row spans="1:7" r="18">
      <c t="s" s="4" r="A18">
        <v>652</v>
      </c>
      <c t="s" s="4" r="C18">
        <v>494</v>
      </c>
      <c t="s" s="4" r="E18">
        <v>494</v>
      </c>
    </row>
    <row spans="1:7" r="19">
      <c t="s" s="4" r="A19">
        <v>653</v>
      </c>
    </row>
    <row spans="1:7" r="20">
      <c t="s" s="3" r="A20">
        <v>278</v>
      </c>
    </row>
    <row spans="1:7" r="21">
      <c t="s" s="4" r="A21">
        <v>652</v>
      </c>
      <c t="s" s="4" r="B21">
        <v>494</v>
      </c>
    </row>
    <row spans="1:7" r="22">
      <c t="s" s="4" r="A22">
        <v>654</v>
      </c>
      <c t="n" s="9" r="B22">
        <v>7.25</v>
      </c>
    </row>
    <row spans="1:7" r="23">
      <c t="s" s="4" r="A23">
        <v>655</v>
      </c>
      <c t="s" s="4" r="B23">
        <v>656</v>
      </c>
    </row>
    <row spans="1:7" r="24">
      <c t="s" s="4" r="A24">
        <v>657</v>
      </c>
      <c t="n" s="9" r="B24">
        <v>7.25</v>
      </c>
    </row>
    <row spans="1:7" r="25">
      <c t="s" s="4" r="A25">
        <v>658</v>
      </c>
    </row>
    <row spans="1:7" r="26">
      <c t="s" s="3" r="A26">
        <v>278</v>
      </c>
    </row>
    <row spans="1:7" r="27">
      <c t="s" s="4" r="A27">
        <v>649</v>
      </c>
      <c t="n" s="8" r="E27">
        <v>510000000</v>
      </c>
    </row>
    <row spans="1:7" r="28">
      <c t="s" s="4" r="A28">
        <v>652</v>
      </c>
      <c t="s" s="4" r="C28">
        <v>640</v>
      </c>
      <c t="s" s="4" r="E28">
        <v>640</v>
      </c>
    </row>
    <row spans="1:7" r="29">
      <c t="s" s="4" r="A29">
        <v>659</v>
      </c>
    </row>
    <row spans="1:7" r="30">
      <c t="s" s="3" r="A30">
        <v>278</v>
      </c>
    </row>
    <row spans="1:7" r="31">
      <c t="s" s="4" r="A31">
        <v>652</v>
      </c>
      <c t="s" s="4" r="B31">
        <v>660</v>
      </c>
    </row>
    <row spans="1:7" r="32">
      <c t="s" s="4" r="A32">
        <v>654</v>
      </c>
      <c t="n" s="9" r="B32">
        <v>6.75</v>
      </c>
    </row>
    <row spans="1:7" r="33">
      <c t="s" s="4" r="A33">
        <v>655</v>
      </c>
      <c t="s" s="4" r="B33">
        <v>661</v>
      </c>
    </row>
    <row spans="1:7" r="34">
      <c t="s" s="4" r="A34">
        <v>657</v>
      </c>
      <c t="n" s="9" r="B34">
        <v>6.75</v>
      </c>
    </row>
    <row spans="1:7" r="35">
      <c t="s" s="4" r="A35">
        <v>662</v>
      </c>
    </row>
    <row spans="1:7" r="36">
      <c t="s" s="3" r="A36">
        <v>278</v>
      </c>
    </row>
    <row spans="1:7" r="37">
      <c t="s" s="4" r="A37">
        <v>663</v>
      </c>
      <c t="s" s="4" r="E37">
        <v>661</v>
      </c>
    </row>
    <row spans="1:7" r="38">
      <c t="s" s="4" r="A38">
        <v>664</v>
      </c>
    </row>
    <row spans="1:7" r="39">
      <c t="s" s="3" r="A39">
        <v>278</v>
      </c>
    </row>
    <row spans="1:7" r="40">
      <c t="s" s="4" r="A40">
        <v>663</v>
      </c>
      <c t="s" s="4" r="E40">
        <v>665</v>
      </c>
    </row>
    <row spans="1:7" r="41">
      <c t="s" s="4" r="A41">
        <v>666</v>
      </c>
    </row>
    <row spans="1:7" r="42">
      <c t="s" s="3" r="A42">
        <v>278</v>
      </c>
    </row>
    <row spans="1:7" r="43">
      <c t="s" s="4" r="A43">
        <v>663</v>
      </c>
      <c t="s" s="4" r="E43">
        <v>665</v>
      </c>
    </row>
    <row spans="1:7" r="44">
      <c t="s" s="4" r="A44">
        <v>667</v>
      </c>
    </row>
    <row spans="1:7" r="45">
      <c t="s" s="3" r="A45">
        <v>278</v>
      </c>
    </row>
    <row spans="1:7" r="46">
      <c t="s" s="4" r="A46">
        <v>668</v>
      </c>
      <c t="s" s="4" r="E46">
        <v>640</v>
      </c>
    </row>
    <row spans="1:7" r="47">
      <c t="s" s="4" r="A47">
        <v>644</v>
      </c>
      <c t="n" s="8" r="E47">
        <v>9800000</v>
      </c>
    </row>
    <row spans="1:7" r="48">
      <c t="s" s="4" r="A48">
        <v>669</v>
      </c>
    </row>
    <row spans="1:7" r="49">
      <c t="s" s="3" r="A49">
        <v>278</v>
      </c>
    </row>
    <row spans="1:7" r="50">
      <c t="s" s="4" r="A50">
        <v>668</v>
      </c>
      <c t="s" s="4" r="E50">
        <v>640</v>
      </c>
    </row>
    <row spans="1:7" r="51">
      <c t="s" s="4" r="A51">
        <v>644</v>
      </c>
      <c t="n" s="8" r="E51">
        <v>9800000</v>
      </c>
    </row>
    <row spans="1:7" r="52">
      <c t="s" s="4" r="A52">
        <v>122</v>
      </c>
      <c t="n" s="8" r="C52">
        <v>1400000</v>
      </c>
      <c t="n" s="6" r="E52">
        <v>0</v>
      </c>
    </row>
    <row spans="1:7" r="53">
      <c t="s" s="4" r="A53">
        <v>670</v>
      </c>
    </row>
    <row spans="1:7" r="54">
      <c t="s" s="3" r="A54">
        <v>278</v>
      </c>
    </row>
    <row spans="1:7" r="55">
      <c t="s" s="4" r="A55">
        <v>649</v>
      </c>
      <c t="n" s="8" r="E55">
        <v>550000000</v>
      </c>
    </row>
    <row spans="1:7" r="56">
      <c t="s" s="4" r="A56">
        <v>671</v>
      </c>
    </row>
    <row spans="1:7" r="57">
      <c t="s" s="3" r="A57">
        <v>278</v>
      </c>
    </row>
    <row spans="1:7" r="58">
      <c t="s" s="4" r="A58">
        <v>672</v>
      </c>
      <c t="s" s="4" r="B58">
        <v>494</v>
      </c>
    </row>
    <row spans="1:7" r="59">
      <c t="s" s="4" r="A59">
        <v>673</v>
      </c>
    </row>
    <row spans="1:7" r="60">
      <c t="s" s="3" r="A60">
        <v>278</v>
      </c>
    </row>
    <row spans="1:7" r="61">
      <c t="s" s="4" r="A61">
        <v>672</v>
      </c>
      <c t="s" s="4" r="B61">
        <v>660</v>
      </c>
    </row>
    <row spans="1:7" r="62">
      <c t="s" s="4" r="A62">
        <v>674</v>
      </c>
    </row>
    <row spans="1:7" r="63">
      <c t="s" s="3" r="A63">
        <v>278</v>
      </c>
    </row>
    <row spans="1:7" r="64">
      <c t="s" s="4" r="A64">
        <v>672</v>
      </c>
      <c t="s" s="4" r="B64">
        <v>640</v>
      </c>
    </row>
    <row spans="1:7" r="65">
      <c t="s" s="4" r="A65">
        <v>675</v>
      </c>
    </row>
    <row spans="1:7" r="66">
      <c t="s" s="3" r="A66">
        <v>278</v>
      </c>
    </row>
    <row spans="1:7" r="67">
      <c t="s" s="4" r="A67">
        <v>676</v>
      </c>
      <c t="s" s="4" r="D67">
        <v>494</v>
      </c>
    </row>
    <row spans="1:7" r="68">
      <c t="s" s="4" r="A68">
        <v>677</v>
      </c>
    </row>
    <row spans="1:7" r="69">
      <c t="s" s="3" r="A69">
        <v>278</v>
      </c>
    </row>
    <row spans="1:7" r="70">
      <c t="s" s="4" r="A70">
        <v>676</v>
      </c>
      <c t="s" s="4" r="D70">
        <v>678</v>
      </c>
    </row>
    <row spans="1:7" r="71">
      <c t="s" s="4" r="A71">
        <v>679</v>
      </c>
    </row>
    <row spans="1:7" r="72">
      <c t="s" s="3" r="A72">
        <v>278</v>
      </c>
    </row>
    <row spans="1:7" r="73">
      <c t="s" s="4" r="A73">
        <v>676</v>
      </c>
      <c t="s" s="4" r="D73">
        <v>6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3"/>
    <col customWidth="1" max="3" min="3" width="20"/>
  </cols>
  <sheetData>
    <row spans="1:3" r="1">
      <c t="s" s="1" r="A1">
        <v>680</v>
      </c>
      <c t="s" s="2" r="B1">
        <v>1</v>
      </c>
    </row>
    <row spans="1:3" r="2">
      <c t="s" s="2" r="B2">
        <v>681</v>
      </c>
      <c t="s" s="2" r="C2">
        <v>682</v>
      </c>
    </row>
    <row spans="1:3" r="3">
      <c t="s" s="4" r="A3">
        <v>683</v>
      </c>
    </row>
    <row spans="1:3" r="4">
      <c t="s" s="3" r="A4">
        <v>278</v>
      </c>
    </row>
    <row spans="1:3" r="5">
      <c t="s" s="4" r="A5">
        <v>684</v>
      </c>
      <c t="s" s="4" r="B5">
        <v>640</v>
      </c>
    </row>
    <row spans="1:3" r="6">
      <c t="s" s="4" r="A6">
        <v>283</v>
      </c>
    </row>
    <row spans="1:3" r="7">
      <c t="s" s="3" r="A7">
        <v>278</v>
      </c>
    </row>
    <row spans="1:3" r="8">
      <c t="s" s="4" r="A8">
        <v>685</v>
      </c>
      <c t="n" s="6" r="B8">
        <v>1</v>
      </c>
    </row>
    <row spans="1:3" r="9">
      <c t="s" s="4" r="A9">
        <v>686</v>
      </c>
      <c t="n" s="6" r="B9">
        <v>7250000</v>
      </c>
    </row>
    <row spans="1:3" r="10">
      <c t="s" s="4" r="A10">
        <v>687</v>
      </c>
      <c t="s" s="4" r="B10">
        <v>382</v>
      </c>
    </row>
    <row spans="1:3" r="11">
      <c t="s" s="4" r="A11">
        <v>688</v>
      </c>
      <c t="s" s="4" r="B11">
        <v>376</v>
      </c>
    </row>
    <row spans="1:3" r="12">
      <c t="s" s="4" r="A12">
        <v>689</v>
      </c>
      <c t="n" s="7" r="B12">
        <v>5.3</v>
      </c>
    </row>
    <row spans="1:3" r="13">
      <c t="s" s="4" r="A13">
        <v>690</v>
      </c>
      <c t="n" s="6" r="B13">
        <v>1014685</v>
      </c>
    </row>
    <row spans="1:3" r="14">
      <c t="s" s="4" r="A14">
        <v>691</v>
      </c>
      <c t="n" s="6" r="B14">
        <v>2728621</v>
      </c>
      <c t="n" s="6" r="C14">
        <v>2747802</v>
      </c>
    </row>
    <row spans="1:3" r="15">
      <c t="s" s="4" r="A15">
        <v>692</v>
      </c>
    </row>
    <row spans="1:3" r="16">
      <c t="s" s="3" r="A16">
        <v>278</v>
      </c>
    </row>
    <row spans="1:3" r="17">
      <c t="s" s="4" r="A17">
        <v>687</v>
      </c>
      <c t="s" s="4" r="B17">
        <v>382</v>
      </c>
    </row>
    <row spans="1:3" r="18">
      <c t="s" s="4" r="A18">
        <v>693</v>
      </c>
    </row>
    <row spans="1:3" r="19">
      <c t="s" s="3" r="A19">
        <v>278</v>
      </c>
    </row>
    <row spans="1:3" r="20">
      <c t="s" s="4" r="A20">
        <v>687</v>
      </c>
      <c t="s" s="4" r="B20">
        <v>694</v>
      </c>
    </row>
    <row spans="1:3" r="21">
      <c t="s" s="4" r="A21">
        <v>695</v>
      </c>
    </row>
    <row spans="1:3" r="22">
      <c t="s" s="3" r="A22">
        <v>278</v>
      </c>
    </row>
    <row spans="1:3" r="23">
      <c t="s" s="4" r="A23">
        <v>686</v>
      </c>
      <c t="n" s="6" r="B23">
        <v>4250000</v>
      </c>
    </row>
    <row spans="1:3" r="24">
      <c t="s" s="4" r="A24">
        <v>690</v>
      </c>
      <c t="n" s="6" r="B24">
        <v>910279</v>
      </c>
    </row>
    <row spans="1:3" r="25">
      <c t="s" s="4" r="A25">
        <v>696</v>
      </c>
    </row>
    <row spans="1:3" r="26">
      <c t="s" s="3" r="A26">
        <v>278</v>
      </c>
    </row>
    <row spans="1:3" r="27">
      <c t="s" s="4" r="A27">
        <v>689</v>
      </c>
      <c t="n" s="8" r="B27">
        <v>8</v>
      </c>
    </row>
    <row spans="1:3" r="28">
      <c t="s" s="4" r="A28">
        <v>697</v>
      </c>
    </row>
    <row spans="1:3" r="29">
      <c t="s" s="3" r="A29">
        <v>278</v>
      </c>
    </row>
    <row spans="1:3" r="30">
      <c t="s" s="4" r="A30">
        <v>689</v>
      </c>
      <c t="n" s="12" r="B30">
        <v>4.8</v>
      </c>
    </row>
    <row spans="1:3" r="31">
      <c t="s" s="4" r="A31">
        <v>698</v>
      </c>
    </row>
    <row spans="1:3" r="32">
      <c t="s" s="3" r="A32">
        <v>278</v>
      </c>
    </row>
    <row spans="1:3" r="33">
      <c t="s" s="4" r="A33">
        <v>689</v>
      </c>
      <c t="n" s="7" r="B33">
        <v>0.5</v>
      </c>
    </row>
    <row spans="1:3" r="34">
      <c t="s" s="4" r="A34">
        <v>334</v>
      </c>
      <c t="s" s="4" r="B34">
        <v>699</v>
      </c>
    </row>
    <row spans="1:3" r="35">
      <c t="s" s="4" r="A35">
        <v>286</v>
      </c>
    </row>
    <row spans="1:3" r="36">
      <c t="s" s="3" r="A36">
        <v>278</v>
      </c>
    </row>
    <row spans="1:3" r="37">
      <c t="s" s="4" r="A37">
        <v>691</v>
      </c>
      <c t="n" s="6" r="B37">
        <v>0</v>
      </c>
      <c t="n" s="6" r="C37">
        <v>217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700</v>
      </c>
      <c t="s" s="2" r="B1">
        <v>1</v>
      </c>
    </row>
    <row spans="1:2" r="2">
      <c t="s" s="2" r="B2">
        <v>701</v>
      </c>
    </row>
    <row spans="1:2" r="3">
      <c t="s" s="3" r="A3">
        <v>702</v>
      </c>
    </row>
    <row spans="1:2" r="4">
      <c t="s" s="4" r="A4">
        <v>703</v>
      </c>
      <c t="n" s="6" r="B4">
        <v>2747802</v>
      </c>
    </row>
    <row spans="1:2" r="5">
      <c t="s" s="4" r="A5">
        <v>704</v>
      </c>
      <c t="n" s="6" r="B5">
        <v>63242</v>
      </c>
    </row>
    <row spans="1:2" r="6">
      <c t="s" s="4" r="A6">
        <v>705</v>
      </c>
      <c t="n" s="6" r="B6">
        <v>-60287</v>
      </c>
    </row>
    <row spans="1:2" r="7">
      <c t="s" s="4" r="A7">
        <v>706</v>
      </c>
      <c t="n" s="6" r="B7">
        <v>-22136</v>
      </c>
    </row>
    <row spans="1:2" r="8">
      <c t="s" s="4" r="A8">
        <v>707</v>
      </c>
      <c t="n" s="6" r="B8">
        <v>2728621</v>
      </c>
    </row>
    <row spans="1:2" r="9">
      <c t="s" s="4" r="A9">
        <v>708</v>
      </c>
      <c t="n" s="6" r="B9">
        <v>1040220</v>
      </c>
    </row>
    <row spans="1:2" r="10">
      <c t="s" s="4" r="A10">
        <v>709</v>
      </c>
      <c t="n" s="6" r="B10">
        <v>1547453</v>
      </c>
    </row>
    <row spans="1:2" r="11">
      <c t="s" s="3" r="A11">
        <v>710</v>
      </c>
    </row>
    <row spans="1:2" r="12">
      <c t="s" s="4" r="A12">
        <v>711</v>
      </c>
      <c t="n" s="9" r="B12">
        <v>4.97</v>
      </c>
    </row>
    <row spans="1:2" r="13">
      <c t="s" s="4" r="A13">
        <v>712</v>
      </c>
      <c t="n" s="10" r="B13">
        <v>5.84</v>
      </c>
    </row>
    <row spans="1:2" r="14">
      <c t="s" s="4" r="A14">
        <v>713</v>
      </c>
      <c t="n" s="10" r="B14">
        <v>5.04</v>
      </c>
    </row>
    <row spans="1:2" r="15">
      <c t="s" s="4" r="A15">
        <v>714</v>
      </c>
      <c t="n" s="10" r="B15">
        <v>4.59</v>
      </c>
    </row>
    <row spans="1:2" r="16">
      <c t="s" s="4" r="A16">
        <v>715</v>
      </c>
      <c t="n" s="6" r="B16">
        <v>5</v>
      </c>
    </row>
    <row spans="1:2" r="17">
      <c t="s" s="4" r="A17">
        <v>716</v>
      </c>
      <c t="n" s="10" r="B17">
        <v>4.88</v>
      </c>
    </row>
    <row spans="1:2" r="18">
      <c t="s" s="4" r="A18">
        <v>717</v>
      </c>
      <c t="n" s="9" r="B18">
        <v>4.94</v>
      </c>
    </row>
    <row spans="1:2" r="19">
      <c t="s" s="3" r="A19">
        <v>718</v>
      </c>
    </row>
    <row spans="1:2" r="20">
      <c t="s" s="4" r="A20">
        <v>719</v>
      </c>
      <c t="s" s="4" r="B20">
        <v>384</v>
      </c>
    </row>
    <row spans="1:2" r="21">
      <c t="s" s="4" r="A21">
        <v>720</v>
      </c>
      <c t="s" s="4" r="B21">
        <v>721</v>
      </c>
    </row>
    <row spans="1:2" r="22">
      <c t="s" s="4" r="A22">
        <v>722</v>
      </c>
      <c t="s" s="4" r="B22">
        <v>723</v>
      </c>
    </row>
    <row spans="1:2" r="23">
      <c t="s" s="3" r="A23">
        <v>724</v>
      </c>
    </row>
    <row spans="1:2" r="24">
      <c t="s" s="4" r="A24">
        <v>725</v>
      </c>
      <c t="n" s="8" r="B24">
        <v>123181</v>
      </c>
    </row>
    <row spans="1:2" r="25">
      <c t="s" s="4" r="A25">
        <v>726</v>
      </c>
      <c t="n" s="6" r="B25">
        <v>103513</v>
      </c>
    </row>
    <row spans="1:2" r="26">
      <c t="s" s="4" r="A26">
        <v>727</v>
      </c>
      <c t="n" s="8" r="B26">
        <v>1231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28</v>
      </c>
      <c t="s" s="2" r="B1">
        <v>1</v>
      </c>
    </row>
    <row spans="1:3" r="2">
      <c t="s" s="2" r="B2">
        <v>729</v>
      </c>
    </row>
    <row spans="1:3" r="3">
      <c t="s" s="3" r="A3">
        <v>730</v>
      </c>
    </row>
    <row spans="1:3" r="4">
      <c t="s" s="4" r="A4">
        <v>731</v>
      </c>
      <c t="n" s="6" r="B4">
        <v>1696528</v>
      </c>
    </row>
    <row spans="1:3" r="5">
      <c t="s" s="4" r="A5">
        <v>732</v>
      </c>
      <c t="n" s="6" r="B5">
        <v>105007</v>
      </c>
    </row>
    <row spans="1:3" r="6">
      <c t="s" s="4" r="A6">
        <v>733</v>
      </c>
      <c t="n" s="6" r="B6">
        <v>-449805</v>
      </c>
    </row>
    <row spans="1:3" r="7">
      <c t="s" s="4" r="A7">
        <v>734</v>
      </c>
      <c t="n" s="6" r="B7">
        <v>1351730</v>
      </c>
    </row>
    <row spans="1:3" r="8">
      <c t="s" s="4" r="A8">
        <v>722</v>
      </c>
      <c t="n" s="6" r="B8">
        <v>409400</v>
      </c>
    </row>
    <row spans="1:3" r="9">
      <c t="s" s="3" r="A9">
        <v>735</v>
      </c>
    </row>
    <row spans="1:3" r="10">
      <c t="s" s="4" r="A10">
        <v>736</v>
      </c>
      <c t="n" s="9" r="B10">
        <v>5.09</v>
      </c>
      <c t="s" s="4" r="C10">
        <v>82</v>
      </c>
    </row>
    <row spans="1:3" r="11">
      <c t="s" s="4" r="A11">
        <v>737</v>
      </c>
      <c t="n" s="10" r="B11">
        <v>5.1</v>
      </c>
      <c t="s" s="4" r="C11">
        <v>82</v>
      </c>
    </row>
    <row spans="1:3" r="12">
      <c t="s" s="4" r="A12">
        <v>738</v>
      </c>
      <c t="n" s="10" r="B12">
        <v>5.09</v>
      </c>
      <c t="s" s="4" r="C12">
        <v>82</v>
      </c>
    </row>
    <row spans="1:3" r="13">
      <c t="s" s="4" r="A13">
        <v>717</v>
      </c>
      <c t="n" s="9" r="B13">
        <v>5.1</v>
      </c>
      <c t="s" s="4" r="C13">
        <v>82</v>
      </c>
    </row>
    <row spans="1:3" r="14">
      <c t="s" s="4" r="A14">
        <v>739</v>
      </c>
    </row>
    <row spans="1:3" r="15">
      <c t="s" s="3" r="A15">
        <v>730</v>
      </c>
    </row>
    <row spans="1:3" r="16">
      <c t="s" s="4" r="A16">
        <v>732</v>
      </c>
      <c t="n" s="6" r="B16">
        <v>59466</v>
      </c>
    </row>
    <row spans="1:3" r="17">
      <c t="s" s="3" r="A17">
        <v>735</v>
      </c>
    </row>
    <row spans="1:3" r="18">
      <c t="s" s="4" r="A18">
        <v>740</v>
      </c>
      <c t="n" s="9" r="B18">
        <v>5.19</v>
      </c>
      <c t="s" s="4" r="C18">
        <v>82</v>
      </c>
    </row>
    <row spans="1:3" r="19">
      <c t="s" s="4" r="A19">
        <v>741</v>
      </c>
    </row>
    <row spans="1:3" r="20">
      <c t="s" s="3" r="A20">
        <v>730</v>
      </c>
    </row>
    <row spans="1:3" r="21">
      <c t="s" s="4" r="A21">
        <v>731</v>
      </c>
      <c t="n" s="6" r="B21">
        <v>1685290</v>
      </c>
    </row>
    <row spans="1:3" r="22">
      <c t="s" s="4" r="A22">
        <v>732</v>
      </c>
      <c t="n" s="6" r="B22">
        <v>25192</v>
      </c>
    </row>
    <row spans="1:3" r="23">
      <c t="s" s="4" r="A23">
        <v>733</v>
      </c>
      <c t="n" s="6" r="B23">
        <v>-390339</v>
      </c>
    </row>
    <row spans="1:3" r="24">
      <c t="s" s="4" r="A24">
        <v>734</v>
      </c>
      <c t="n" s="6" r="B24">
        <v>1320143</v>
      </c>
    </row>
    <row spans="1:3" r="25">
      <c t="s" s="4" r="A25">
        <v>722</v>
      </c>
      <c t="n" s="6" r="B25">
        <v>377813</v>
      </c>
    </row>
    <row spans="1:3" r="26">
      <c t="s" s="4" r="A26">
        <v>330</v>
      </c>
    </row>
    <row spans="1:3" r="27">
      <c t="s" s="3" r="A27">
        <v>730</v>
      </c>
    </row>
    <row spans="1:3" r="28">
      <c t="s" s="4" r="A28">
        <v>731</v>
      </c>
      <c t="n" s="6" r="B28">
        <v>11238</v>
      </c>
      <c t="s" s="4" r="C28">
        <v>93</v>
      </c>
    </row>
    <row spans="1:3" r="29">
      <c t="s" s="4" r="A29">
        <v>732</v>
      </c>
      <c t="n" s="6" r="B29">
        <v>20349</v>
      </c>
    </row>
    <row spans="1:3" r="30">
      <c t="s" s="4" r="A30">
        <v>734</v>
      </c>
      <c t="n" s="6" r="B30">
        <v>31587</v>
      </c>
      <c t="s" s="4" r="C30">
        <v>93</v>
      </c>
    </row>
    <row spans="1:3" r="31">
      <c t="s" s="4" r="A31">
        <v>722</v>
      </c>
      <c t="n" s="6" r="B31">
        <v>31587</v>
      </c>
      <c t="s" s="4" r="C31">
        <v>93</v>
      </c>
    </row>
    <row spans="1:3" r="32">
      <c t="s" s="4" r="A32">
        <v>742</v>
      </c>
    </row>
    <row spans="1:3" r="33">
      <c t="s" s="3" r="A33">
        <v>730</v>
      </c>
    </row>
    <row spans="1:3" r="34">
      <c t="s" s="4" r="A34">
        <v>732</v>
      </c>
      <c t="n" s="6" r="B34">
        <v>20349</v>
      </c>
      <c t="s" s="4" r="C34">
        <v>93</v>
      </c>
    </row>
    <row spans="1:3" r="35">
      <c t="s" s="4" r="A35">
        <v>743</v>
      </c>
    </row>
    <row spans="1:3" r="36">
      <c t="s" s="3" r="A36">
        <v>730</v>
      </c>
    </row>
    <row spans="1:3" r="37">
      <c t="s" s="4" r="A37">
        <v>733</v>
      </c>
      <c t="n" s="6" r="B37">
        <v>-59466</v>
      </c>
      <c t="s" s="4" r="C37">
        <v>744</v>
      </c>
    </row>
    <row spans="1:3" r="38">
      <c t="s" s="4" r="A38">
        <v>745</v>
      </c>
    </row>
    <row spans="1:3" r="39">
      <c t="s" s="3" r="A39">
        <v>730</v>
      </c>
    </row>
    <row spans="1:3" r="40">
      <c t="s" s="4" r="A40">
        <v>732</v>
      </c>
      <c t="n" s="6" r="B40">
        <v>59466</v>
      </c>
      <c t="s" s="4" r="C40">
        <v>744</v>
      </c>
    </row>
    <row spans="1:3" r="41">
      <c t="n" r="A41"/>
    </row>
    <row spans="1:3" r="42">
      <c t="s" s="4" r="A42">
        <v>82</v>
      </c>
      <c t="s" s="4" r="B42">
        <v>746</v>
      </c>
    </row>
    <row spans="1:3" r="43">
      <c t="s" s="4" r="A43">
        <v>93</v>
      </c>
      <c t="s" s="4" r="B43">
        <v>747</v>
      </c>
    </row>
    <row spans="1:3" r="44">
      <c t="s" s="4" r="A44">
        <v>744</v>
      </c>
      <c t="s" s="4" r="B44">
        <v>748</v>
      </c>
    </row>
  </sheetData>
  <mergeCells count="7">
    <mergeCell ref="A1:A2"/>
    <mergeCell ref="B1:C1"/>
    <mergeCell ref="B2:C2"/>
    <mergeCell ref="A41:C41"/>
    <mergeCell ref="B42:C42"/>
    <mergeCell ref="B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49</v>
      </c>
      <c t="s" s="2" r="B1">
        <v>1</v>
      </c>
    </row>
    <row spans="1:3" r="2">
      <c t="s" s="2" r="B2">
        <v>750</v>
      </c>
    </row>
    <row spans="1:3" r="3">
      <c t="s" s="3" r="A3">
        <v>278</v>
      </c>
    </row>
    <row spans="1:3" r="4">
      <c t="s" s="4" r="A4">
        <v>732</v>
      </c>
      <c t="n" s="6" r="B4">
        <v>105007</v>
      </c>
    </row>
    <row spans="1:3" r="5">
      <c t="s" s="4" r="A5">
        <v>751</v>
      </c>
      <c t="n" s="8" r="B5">
        <v>104889</v>
      </c>
    </row>
    <row spans="1:3" r="6">
      <c t="s" s="4" r="A6">
        <v>687</v>
      </c>
      <c t="s" s="4" r="B6">
        <v>382</v>
      </c>
    </row>
    <row spans="1:3" r="7">
      <c t="s" s="4" r="A7">
        <v>739</v>
      </c>
    </row>
    <row spans="1:3" r="8">
      <c t="s" s="3" r="A8">
        <v>278</v>
      </c>
    </row>
    <row spans="1:3" r="9">
      <c t="s" s="4" r="A9">
        <v>732</v>
      </c>
      <c t="n" s="6" r="B9">
        <v>59466</v>
      </c>
    </row>
    <row spans="1:3" r="10">
      <c t="s" s="4" r="A10">
        <v>751</v>
      </c>
      <c t="n" s="8" r="B10">
        <v>306669</v>
      </c>
    </row>
    <row spans="1:3" r="11">
      <c t="s" s="4" r="A11">
        <v>752</v>
      </c>
    </row>
    <row spans="1:3" r="12">
      <c t="s" s="3" r="A12">
        <v>278</v>
      </c>
    </row>
    <row spans="1:3" r="13">
      <c t="s" s="4" r="A13">
        <v>753</v>
      </c>
      <c t="s" s="4" r="B13">
        <v>640</v>
      </c>
    </row>
    <row spans="1:3" r="14">
      <c t="s" s="4" r="A14">
        <v>330</v>
      </c>
    </row>
    <row spans="1:3" r="15">
      <c t="s" s="3" r="A15">
        <v>278</v>
      </c>
    </row>
    <row spans="1:3" r="16">
      <c t="s" s="4" r="A16">
        <v>732</v>
      </c>
      <c t="n" s="6" r="B16">
        <v>20349</v>
      </c>
    </row>
    <row spans="1:3" r="17">
      <c t="s" s="4" r="A17">
        <v>742</v>
      </c>
    </row>
    <row spans="1:3" r="18">
      <c t="s" s="3" r="A18">
        <v>278</v>
      </c>
    </row>
    <row spans="1:3" r="19">
      <c t="s" s="4" r="A19">
        <v>732</v>
      </c>
      <c t="n" s="6" r="B19">
        <v>20349</v>
      </c>
      <c t="s" s="4" r="C19">
        <v>82</v>
      </c>
    </row>
    <row spans="1:3" r="20">
      <c t="n" r="A20"/>
    </row>
    <row spans="1:3" r="21">
      <c t="s" s="4" r="A21">
        <v>82</v>
      </c>
      <c t="s" s="4" r="B21">
        <v>747</v>
      </c>
    </row>
  </sheetData>
  <mergeCells count="5">
    <mergeCell ref="A1:A2"/>
    <mergeCell ref="B1:C1"/>
    <mergeCell ref="B2:C2"/>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754</v>
      </c>
      <c t="s" s="2" r="B1">
        <v>1</v>
      </c>
    </row>
    <row spans="1:2" r="2">
      <c t="s" s="2" r="B2">
        <v>729</v>
      </c>
    </row>
    <row spans="1:2" r="3">
      <c t="s" s="3" r="A3">
        <v>702</v>
      </c>
    </row>
    <row spans="1:2" r="4">
      <c t="s" s="4" r="A4">
        <v>703</v>
      </c>
      <c t="n" s="6" r="B4">
        <v>217500</v>
      </c>
    </row>
    <row spans="1:2" r="5">
      <c t="s" s="4" r="A5">
        <v>755</v>
      </c>
      <c t="n" s="6" r="B5">
        <v>-216500</v>
      </c>
    </row>
    <row spans="1:2" r="6">
      <c t="s" s="4" r="A6">
        <v>705</v>
      </c>
      <c t="n" s="6" r="B6">
        <v>-1000</v>
      </c>
    </row>
    <row spans="1:2" r="7">
      <c t="s" s="4" r="A7">
        <v>707</v>
      </c>
      <c t="n" s="6" r="B7">
        <v>0</v>
      </c>
    </row>
    <row spans="1:2" r="8">
      <c t="s" s="3" r="A8">
        <v>710</v>
      </c>
    </row>
    <row spans="1:2" r="9">
      <c t="s" s="4" r="A9">
        <v>711</v>
      </c>
      <c t="n" s="9" r="B9">
        <v>7.01</v>
      </c>
    </row>
    <row spans="1:2" r="10">
      <c t="s" s="4" r="A10">
        <v>756</v>
      </c>
      <c t="n" s="10" r="B10">
        <v>7.01</v>
      </c>
    </row>
    <row spans="1:2" r="11">
      <c t="s" s="4" r="A11">
        <v>713</v>
      </c>
      <c t="n" s="9" r="B11">
        <v>7.38</v>
      </c>
    </row>
    <row spans="1:2" r="12">
      <c t="s" s="4" r="A12">
        <v>7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15"/>
    <col customWidth="1" max="7" min="7" width="20"/>
    <col customWidth="1" max="8" min="8" width="46"/>
  </cols>
  <sheetData>
    <row spans="1:8" r="1">
      <c t="s" s="1" r="A1">
        <v>113</v>
      </c>
      <c t="s" s="2" r="B1">
        <v>114</v>
      </c>
      <c t="s" s="2" r="D1">
        <v>115</v>
      </c>
      <c t="s" s="2" r="E1">
        <v>116</v>
      </c>
      <c t="s" s="2" r="F1">
        <v>117</v>
      </c>
      <c t="s" s="2" r="G1">
        <v>118</v>
      </c>
      <c t="s" s="2" r="H1">
        <v>119</v>
      </c>
    </row>
    <row spans="1:8" r="2">
      <c t="s" s="4" r="A2">
        <v>120</v>
      </c>
      <c t="n" s="8" r="B2">
        <v>161212</v>
      </c>
      <c t="n" s="8" r="D2">
        <v>595</v>
      </c>
      <c t="n" s="8" r="E2">
        <v>293977</v>
      </c>
      <c t="n" s="8" r="F2">
        <v>-87977</v>
      </c>
      <c t="n" s="8" r="G2">
        <v>-39822</v>
      </c>
      <c t="n" s="8" r="H2">
        <v>-5561</v>
      </c>
    </row>
    <row spans="1:8" r="3">
      <c t="s" s="4" r="A3">
        <v>121</v>
      </c>
      <c t="n" s="6" r="D3">
        <v>59477000</v>
      </c>
      <c t="n" s="6" r="F3">
        <v>-10877000</v>
      </c>
    </row>
    <row spans="1:8" r="4">
      <c t="s" s="4" r="A4">
        <v>122</v>
      </c>
      <c t="n" s="6" r="B4">
        <v>1893</v>
      </c>
      <c t="n" s="6" r="E4">
        <v>1893</v>
      </c>
    </row>
    <row spans="1:8" r="5">
      <c t="s" s="4" r="A5">
        <v>123</v>
      </c>
      <c t="n" s="6" r="B5">
        <v>395</v>
      </c>
      <c t="n" s="8" r="D5">
        <v>1</v>
      </c>
      <c t="n" s="6" r="E5">
        <v>394</v>
      </c>
    </row>
    <row spans="1:8" r="6">
      <c t="s" s="4" r="A6">
        <v>124</v>
      </c>
      <c t="n" s="6" r="D6">
        <v>106000</v>
      </c>
    </row>
    <row spans="1:8" r="7">
      <c t="s" s="4" r="A7">
        <v>125</v>
      </c>
      <c t="n" s="8" r="D7">
        <v>18</v>
      </c>
      <c t="n" s="6" r="E7">
        <v>-18</v>
      </c>
    </row>
    <row spans="1:8" r="8">
      <c t="s" s="4" r="A8">
        <v>126</v>
      </c>
      <c t="n" s="6" r="D8">
        <v>1846000</v>
      </c>
    </row>
    <row spans="1:8" r="9">
      <c t="s" s="4" r="A9">
        <v>127</v>
      </c>
      <c t="n" s="6" r="B9">
        <v>256</v>
      </c>
      <c t="n" s="8" r="D9">
        <v>1</v>
      </c>
      <c t="n" s="6" r="E9">
        <v>255</v>
      </c>
    </row>
    <row spans="1:8" r="10">
      <c t="s" s="4" r="A10">
        <v>128</v>
      </c>
      <c t="n" s="6" r="D10">
        <v>44000</v>
      </c>
    </row>
    <row spans="1:8" r="11">
      <c t="s" s="3" r="A11">
        <v>129</v>
      </c>
    </row>
    <row spans="1:8" r="12">
      <c t="s" s="4" r="A12">
        <v>130</v>
      </c>
      <c t="n" s="6" r="B12">
        <v>1281</v>
      </c>
      <c t="n" s="6" r="H12">
        <v>1281</v>
      </c>
    </row>
    <row spans="1:8" r="13">
      <c t="s" s="4" r="A13">
        <v>131</v>
      </c>
      <c t="n" s="6" r="B13">
        <v>-280</v>
      </c>
      <c t="n" s="6" r="H13">
        <v>-280</v>
      </c>
    </row>
    <row spans="1:8" r="14">
      <c t="s" s="4" r="A14">
        <v>96</v>
      </c>
      <c t="n" s="6" r="B14">
        <v>-59786</v>
      </c>
      <c t="n" s="6" r="G14">
        <v>-59786</v>
      </c>
    </row>
    <row spans="1:8" r="15">
      <c t="s" s="4" r="A15">
        <v>132</v>
      </c>
      <c t="n" s="6" r="B15">
        <v>104971</v>
      </c>
      <c t="n" s="8" r="D15">
        <v>615</v>
      </c>
      <c t="n" s="6" r="E15">
        <v>296501</v>
      </c>
      <c t="n" s="8" r="F15">
        <v>-87977</v>
      </c>
      <c t="n" s="6" r="G15">
        <v>-99608</v>
      </c>
      <c t="n" s="6" r="H15">
        <v>-4560</v>
      </c>
    </row>
    <row spans="1:8" r="16">
      <c t="s" s="4" r="A16">
        <v>133</v>
      </c>
      <c t="n" s="6" r="D16">
        <v>61473000</v>
      </c>
      <c t="n" s="6" r="F16">
        <v>-10877000</v>
      </c>
    </row>
    <row spans="1:8" r="17">
      <c t="s" s="4" r="A17">
        <v>122</v>
      </c>
      <c t="n" s="6" r="B17">
        <v>2996</v>
      </c>
      <c t="n" s="6" r="E17">
        <v>2996</v>
      </c>
    </row>
    <row spans="1:8" r="18">
      <c t="s" s="4" r="A18">
        <v>123</v>
      </c>
      <c t="n" s="6" r="B18">
        <v>123</v>
      </c>
      <c t="n" s="6" r="E18">
        <v>123</v>
      </c>
    </row>
    <row spans="1:8" r="19">
      <c t="s" s="4" r="A19">
        <v>124</v>
      </c>
      <c t="n" s="6" r="D19">
        <v>27000</v>
      </c>
    </row>
    <row spans="1:8" r="20">
      <c t="s" s="4" r="A20">
        <v>126</v>
      </c>
      <c t="n" s="6" r="D20">
        <v>20000</v>
      </c>
    </row>
    <row spans="1:8" r="21">
      <c t="s" s="4" r="A21">
        <v>127</v>
      </c>
      <c t="n" s="6" r="B21">
        <v>273</v>
      </c>
      <c t="n" s="8" r="D21">
        <v>1</v>
      </c>
      <c t="n" s="6" r="E21">
        <v>272</v>
      </c>
    </row>
    <row spans="1:8" r="22">
      <c t="s" s="4" r="A22">
        <v>128</v>
      </c>
      <c t="n" s="6" r="D22">
        <v>41000</v>
      </c>
    </row>
    <row spans="1:8" r="23">
      <c t="s" s="3" r="A23">
        <v>129</v>
      </c>
    </row>
    <row spans="1:8" r="24">
      <c t="s" s="4" r="A24">
        <v>130</v>
      </c>
      <c t="n" s="6" r="B24">
        <v>-3248</v>
      </c>
      <c t="n" s="6" r="H24">
        <v>-3248</v>
      </c>
    </row>
    <row spans="1:8" r="25">
      <c t="s" s="4" r="A25">
        <v>131</v>
      </c>
      <c t="n" s="6" r="B25">
        <v>-430</v>
      </c>
      <c t="n" s="6" r="H25">
        <v>-430</v>
      </c>
    </row>
    <row spans="1:8" r="26">
      <c t="s" s="4" r="A26">
        <v>96</v>
      </c>
      <c t="n" s="6" r="B26">
        <v>-12295</v>
      </c>
      <c t="s" s="4" r="C26">
        <v>82</v>
      </c>
      <c t="n" s="6" r="G26">
        <v>-12295</v>
      </c>
    </row>
    <row spans="1:8" r="27">
      <c t="s" s="4" r="A27">
        <v>134</v>
      </c>
      <c t="n" s="8" r="B27">
        <v>92390</v>
      </c>
      <c t="n" s="8" r="D27">
        <v>616</v>
      </c>
      <c t="n" s="6" r="E27">
        <v>299892</v>
      </c>
      <c t="n" s="8" r="F27">
        <v>-87977</v>
      </c>
      <c t="n" s="6" r="G27">
        <v>-111903</v>
      </c>
      <c t="n" s="6" r="H27">
        <v>-8238</v>
      </c>
    </row>
    <row spans="1:8" r="28">
      <c t="s" s="4" r="A28">
        <v>135</v>
      </c>
      <c t="n" s="6" r="B28">
        <v>61560544</v>
      </c>
      <c t="n" s="6" r="D28">
        <v>61561000</v>
      </c>
      <c t="n" s="6" r="F28">
        <v>-10877000</v>
      </c>
    </row>
    <row spans="1:8" r="29">
      <c t="s" s="4" r="A29">
        <v>122</v>
      </c>
      <c t="n" s="8" r="B29">
        <v>2195</v>
      </c>
      <c t="n" s="6" r="E29">
        <v>2195</v>
      </c>
    </row>
    <row spans="1:8" r="30">
      <c t="s" s="4" r="A30">
        <v>123</v>
      </c>
      <c t="n" s="6" r="B30">
        <v>101</v>
      </c>
      <c t="n" s="6" r="E30">
        <v>101</v>
      </c>
    </row>
    <row spans="1:8" r="31">
      <c t="s" s="4" r="A31">
        <v>124</v>
      </c>
      <c t="n" s="6" r="D31">
        <v>22000</v>
      </c>
    </row>
    <row spans="1:8" r="32">
      <c t="s" s="4" r="A32">
        <v>126</v>
      </c>
      <c t="n" s="6" r="D32">
        <v>25000</v>
      </c>
    </row>
    <row spans="1:8" r="33">
      <c t="s" s="4" r="A33">
        <v>127</v>
      </c>
      <c t="n" s="6" r="B33">
        <v>540</v>
      </c>
      <c t="n" s="8" r="D33">
        <v>1</v>
      </c>
      <c t="n" s="6" r="E33">
        <v>539</v>
      </c>
    </row>
    <row spans="1:8" r="34">
      <c t="s" s="4" r="A34">
        <v>128</v>
      </c>
      <c t="n" s="6" r="D34">
        <v>84000</v>
      </c>
    </row>
    <row spans="1:8" r="35">
      <c t="s" s="3" r="A35">
        <v>129</v>
      </c>
    </row>
    <row spans="1:8" r="36">
      <c t="s" s="4" r="A36">
        <v>130</v>
      </c>
      <c t="n" s="6" r="B36">
        <v>1682</v>
      </c>
      <c t="n" s="6" r="H36">
        <v>1682</v>
      </c>
    </row>
    <row spans="1:8" r="37">
      <c t="s" s="4" r="A37">
        <v>131</v>
      </c>
      <c t="n" s="6" r="B37">
        <v>-96</v>
      </c>
      <c t="n" s="6" r="H37">
        <v>-96</v>
      </c>
    </row>
    <row spans="1:8" r="38">
      <c t="s" s="4" r="A38">
        <v>96</v>
      </c>
      <c t="n" s="6" r="B38">
        <v>-8408</v>
      </c>
      <c t="n" s="6" r="G38">
        <v>-8408</v>
      </c>
    </row>
    <row spans="1:8" r="39">
      <c t="s" s="4" r="A39">
        <v>136</v>
      </c>
      <c t="n" s="8" r="B39">
        <v>88404</v>
      </c>
      <c t="n" s="8" r="D39">
        <v>617</v>
      </c>
      <c t="n" s="8" r="E39">
        <v>302727</v>
      </c>
      <c t="n" s="8" r="F39">
        <v>-87977</v>
      </c>
      <c t="n" s="8" r="G39">
        <v>-120311</v>
      </c>
      <c t="n" s="8" r="H39">
        <v>-6652</v>
      </c>
    </row>
    <row spans="1:8" r="40">
      <c t="s" s="4" r="A40">
        <v>137</v>
      </c>
      <c t="n" s="6" r="B40">
        <v>61692285</v>
      </c>
      <c t="n" s="6" r="D40">
        <v>61692000</v>
      </c>
      <c t="n" s="6" r="F40">
        <v>-10877000</v>
      </c>
    </row>
    <row spans="1:8" r="41">
      <c t="n" r="A41"/>
    </row>
    <row spans="1:8" r="42">
      <c t="s" s="4" r="A42">
        <v>82</v>
      </c>
      <c t="s" s="4" r="B42">
        <v>103</v>
      </c>
    </row>
  </sheetData>
  <mergeCells count="3">
    <mergeCell ref="B1:C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2</v>
      </c>
      <c t="s" s="2" r="D2">
        <v>79</v>
      </c>
    </row>
    <row spans="1:4" r="3">
      <c t="s" s="3" r="A3">
        <v>278</v>
      </c>
    </row>
    <row spans="1:4" r="4">
      <c t="s" s="4" r="A4">
        <v>758</v>
      </c>
      <c t="n" s="6" r="B4">
        <v>24947</v>
      </c>
      <c t="n" s="6" r="C4">
        <v>40910</v>
      </c>
      <c t="n" s="6" r="D4">
        <v>43541</v>
      </c>
    </row>
    <row spans="1:4" r="5">
      <c t="s" s="4" r="A5">
        <v>759</v>
      </c>
      <c t="n" s="8" r="B5">
        <v>127734</v>
      </c>
      <c t="n" s="8" r="C5">
        <v>213749</v>
      </c>
      <c t="n" s="8" r="D5">
        <v>2558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21"/>
  </cols>
  <sheetData>
    <row spans="1:2" r="1">
      <c t="s" s="1" r="A1">
        <v>760</v>
      </c>
      <c t="s" s="2" r="B1">
        <v>1</v>
      </c>
    </row>
    <row spans="1:2" r="2">
      <c t="s" s="2" r="B2">
        <v>391</v>
      </c>
    </row>
    <row spans="1:2" r="3">
      <c t="s" s="3" r="A3">
        <v>761</v>
      </c>
    </row>
    <row spans="1:2" r="4">
      <c t="s" s="4" r="A4">
        <v>762</v>
      </c>
      <c t="n" s="8" r="B4">
        <v>24000</v>
      </c>
    </row>
    <row spans="1:2" r="5">
      <c t="s" s="4" r="A5">
        <v>763</v>
      </c>
      <c t="n" s="8" r="B5">
        <v>372750</v>
      </c>
    </row>
    <row spans="1:2" r="6">
      <c t="s" s="4" r="A6">
        <v>764</v>
      </c>
      <c t="s" s="4" r="B6">
        <v>765</v>
      </c>
    </row>
    <row spans="1:2" r="7">
      <c t="s" s="4" r="A7">
        <v>766</v>
      </c>
    </row>
    <row spans="1:2" r="8">
      <c t="s" s="3" r="A8">
        <v>761</v>
      </c>
    </row>
    <row spans="1:2" r="9">
      <c t="s" s="4" r="A9">
        <v>767</v>
      </c>
      <c t="s" s="4" r="B9">
        <v>768</v>
      </c>
    </row>
    <row spans="1:2" r="10">
      <c t="s" s="4" r="A10">
        <v>762</v>
      </c>
      <c t="n" s="8" r="B10">
        <v>24000</v>
      </c>
    </row>
    <row spans="1:2" r="11">
      <c t="s" s="4" r="A11">
        <v>763</v>
      </c>
      <c t="n" s="8" r="B11">
        <v>372750</v>
      </c>
    </row>
    <row spans="1:2" r="12">
      <c t="s" s="4" r="A12">
        <v>764</v>
      </c>
      <c t="s" s="4" r="B12">
        <v>769</v>
      </c>
    </row>
    <row spans="1:2" r="13">
      <c t="s" s="4" r="A13">
        <v>770</v>
      </c>
      <c t="s" s="4" r="B13">
        <v>694</v>
      </c>
    </row>
    <row spans="1:2" r="14">
      <c t="s" s="4" r="A14">
        <v>771</v>
      </c>
      <c t="s" s="4" r="B14">
        <v>355</v>
      </c>
    </row>
    <row spans="1:2" r="15">
      <c t="s" s="4" r="A15">
        <v>772</v>
      </c>
    </row>
    <row spans="1:2" r="16">
      <c t="s" s="3" r="A16">
        <v>761</v>
      </c>
    </row>
    <row spans="1:2" r="17">
      <c t="s" s="4" r="A17">
        <v>763</v>
      </c>
      <c t="n" s="8" r="B17">
        <v>389920</v>
      </c>
    </row>
    <row spans="1:2" r="18">
      <c t="s" s="4" r="A18">
        <v>773</v>
      </c>
      <c t="n" s="8" r="B18">
        <v>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2</v>
      </c>
      <c t="s" s="2" r="D2">
        <v>79</v>
      </c>
    </row>
    <row spans="1:4" r="3">
      <c t="s" s="3" r="A3">
        <v>775</v>
      </c>
    </row>
    <row spans="1:4" r="4">
      <c t="s" s="4" r="A4">
        <v>776</v>
      </c>
      <c t="n" s="8" r="B4">
        <v>852000</v>
      </c>
    </row>
    <row spans="1:4" r="5">
      <c t="s" s="4" r="A5">
        <v>777</v>
      </c>
      <c t="s" s="4" r="C5">
        <v>778</v>
      </c>
    </row>
    <row spans="1:4" r="6">
      <c t="s" s="4" r="A6">
        <v>779</v>
      </c>
      <c t="s" s="4" r="C6">
        <v>780</v>
      </c>
    </row>
    <row spans="1:4" r="7">
      <c t="s" s="4" r="A7">
        <v>781</v>
      </c>
      <c t="n" s="6" r="B7">
        <v>2000000</v>
      </c>
      <c t="n" s="8" r="C7">
        <v>1600000</v>
      </c>
      <c t="n" s="8" r="D7">
        <v>1500000</v>
      </c>
    </row>
    <row spans="1:4" r="8">
      <c t="s" s="4" r="A8">
        <v>352</v>
      </c>
    </row>
    <row spans="1:4" r="9">
      <c t="s" s="3" r="A9">
        <v>775</v>
      </c>
    </row>
    <row spans="1:4" r="10">
      <c t="s" s="4" r="A10">
        <v>782</v>
      </c>
      <c t="s" s="4" r="C10">
        <v>510</v>
      </c>
    </row>
    <row spans="1:4" r="11">
      <c t="s" s="4" r="A11">
        <v>349</v>
      </c>
    </row>
    <row spans="1:4" r="12">
      <c t="s" s="3" r="A12">
        <v>775</v>
      </c>
    </row>
    <row spans="1:4" r="13">
      <c t="s" s="4" r="A13">
        <v>779</v>
      </c>
      <c t="s" s="4" r="C13">
        <v>783</v>
      </c>
    </row>
    <row spans="1:4" r="14">
      <c t="s" s="4" r="A14">
        <v>784</v>
      </c>
      <c t="s" s="4" r="C14">
        <v>355</v>
      </c>
    </row>
    <row spans="1:4" r="15">
      <c t="s" s="4" r="A15">
        <v>296</v>
      </c>
    </row>
    <row spans="1:4" r="16">
      <c t="s" s="3" r="A16">
        <v>775</v>
      </c>
    </row>
    <row spans="1:4" r="17">
      <c t="s" s="4" r="A17">
        <v>785</v>
      </c>
      <c t="n" s="8" r="B17">
        <v>0</v>
      </c>
    </row>
    <row spans="1:4" r="18">
      <c t="s" s="4" r="A18">
        <v>786</v>
      </c>
      <c t="s" s="4" r="C18">
        <v>787</v>
      </c>
      <c t="s" s="4" r="D18">
        <v>788</v>
      </c>
    </row>
    <row spans="1:4" r="19">
      <c t="s" s="4" r="A19">
        <v>789</v>
      </c>
      <c t="s" s="4" r="B19">
        <v>787</v>
      </c>
      <c t="s" s="4" r="C19">
        <v>788</v>
      </c>
      <c t="s" s="4" r="D19">
        <v>790</v>
      </c>
    </row>
    <row spans="1:4" r="20">
      <c t="s" s="4" r="A20">
        <v>791</v>
      </c>
      <c t="s" s="4" r="B20">
        <v>651</v>
      </c>
      <c t="s" s="4" r="C20">
        <v>651</v>
      </c>
    </row>
    <row spans="1:4" r="21">
      <c t="s" s="4" r="A21">
        <v>301</v>
      </c>
    </row>
    <row spans="1:4" r="22">
      <c t="s" s="3" r="A22">
        <v>775</v>
      </c>
    </row>
    <row spans="1:4" r="23">
      <c t="s" s="4" r="A23">
        <v>786</v>
      </c>
      <c t="s" s="4" r="B23">
        <v>787</v>
      </c>
      <c t="s" s="4" r="C23">
        <v>788</v>
      </c>
    </row>
    <row spans="1:4" r="24">
      <c t="s" s="4" r="A24">
        <v>789</v>
      </c>
      <c t="s" s="4" r="B24">
        <v>787</v>
      </c>
      <c t="s" s="4" r="C24">
        <v>788</v>
      </c>
      <c t="s" s="4" r="D24">
        <v>790</v>
      </c>
    </row>
    <row spans="1:4" r="25">
      <c t="s" s="4" r="A25">
        <v>792</v>
      </c>
    </row>
    <row spans="1:4" r="26">
      <c t="s" s="3" r="A26">
        <v>775</v>
      </c>
    </row>
    <row spans="1:4" r="27">
      <c t="s" s="4" r="A27">
        <v>793</v>
      </c>
      <c t="s" s="4" r="C27">
        <v>494</v>
      </c>
    </row>
    <row spans="1:4" r="28">
      <c t="s" s="4" r="A28">
        <v>794</v>
      </c>
      <c t="s" s="4" r="C28">
        <v>515</v>
      </c>
    </row>
    <row spans="1:4" r="29">
      <c t="s" s="4" r="A29">
        <v>795</v>
      </c>
    </row>
    <row spans="1:4" r="30">
      <c t="s" s="3" r="A30">
        <v>775</v>
      </c>
    </row>
    <row spans="1:4" r="31">
      <c t="s" s="4" r="A31">
        <v>793</v>
      </c>
      <c t="s" s="4" r="C31">
        <v>640</v>
      </c>
    </row>
    <row spans="1:4" r="32">
      <c t="s" s="4" r="A32">
        <v>794</v>
      </c>
      <c t="s" s="4" r="C32">
        <v>7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97</v>
      </c>
      <c t="s" s="2" r="B1">
        <v>1</v>
      </c>
    </row>
    <row spans="1:6" r="2">
      <c t="s" s="2" r="B2">
        <v>2</v>
      </c>
      <c t="s" s="2" r="C2">
        <v>32</v>
      </c>
      <c t="s" s="2" r="D2">
        <v>79</v>
      </c>
      <c t="s" s="2" r="E2">
        <v>2</v>
      </c>
      <c t="s" s="2" r="F2">
        <v>32</v>
      </c>
    </row>
    <row spans="1:6" r="3">
      <c t="s" s="4" r="A3">
        <v>296</v>
      </c>
    </row>
    <row spans="1:6" r="4">
      <c t="s" s="3" r="A4">
        <v>798</v>
      </c>
    </row>
    <row spans="1:6" r="5">
      <c t="s" s="4" r="A5">
        <v>799</v>
      </c>
      <c t="n" s="8" r="B5">
        <v>18927</v>
      </c>
      <c t="n" s="8" r="C5">
        <v>15685</v>
      </c>
    </row>
    <row spans="1:6" r="6">
      <c t="s" s="4" r="A6">
        <v>800</v>
      </c>
      <c t="n" s="6" r="B6">
        <v>-668</v>
      </c>
      <c t="n" s="6" r="C6">
        <v>-623</v>
      </c>
    </row>
    <row spans="1:6" r="7">
      <c t="s" s="4" r="A7">
        <v>801</v>
      </c>
      <c t="n" s="6" r="B7">
        <v>634</v>
      </c>
      <c t="n" s="6" r="C7">
        <v>669</v>
      </c>
      <c t="n" s="8" r="D7">
        <v>651</v>
      </c>
    </row>
    <row spans="1:6" r="8">
      <c t="s" s="4" r="A8">
        <v>802</v>
      </c>
      <c t="n" s="6" r="B8">
        <v>-21</v>
      </c>
      <c t="n" s="6" r="C8">
        <v>-226</v>
      </c>
    </row>
    <row spans="1:6" r="9">
      <c t="s" s="4" r="A9">
        <v>803</v>
      </c>
      <c t="n" s="6" r="B9">
        <v>-2027</v>
      </c>
      <c t="n" s="6" r="C9">
        <v>3422</v>
      </c>
    </row>
    <row spans="1:6" r="10">
      <c t="s" s="4" r="A10">
        <v>804</v>
      </c>
      <c t="n" s="6" r="B10">
        <v>16845</v>
      </c>
      <c t="n" s="6" r="C10">
        <v>18927</v>
      </c>
      <c t="n" s="6" r="D10">
        <v>15685</v>
      </c>
    </row>
    <row spans="1:6" r="11">
      <c t="s" s="3" r="A11">
        <v>805</v>
      </c>
    </row>
    <row spans="1:6" r="12">
      <c t="s" s="4" r="A12">
        <v>799</v>
      </c>
      <c t="n" s="6" r="B12">
        <v>12945</v>
      </c>
      <c t="n" s="6" r="C12">
        <v>12625</v>
      </c>
    </row>
    <row spans="1:6" r="13">
      <c t="s" s="4" r="A13">
        <v>806</v>
      </c>
      <c t="n" s="6" r="B13">
        <v>-433</v>
      </c>
      <c t="n" s="6" r="C13">
        <v>701</v>
      </c>
    </row>
    <row spans="1:6" r="14">
      <c t="s" s="4" r="A14">
        <v>807</v>
      </c>
      <c t="n" s="6" r="B14">
        <v>146</v>
      </c>
      <c t="n" s="6" r="C14">
        <v>468</v>
      </c>
      <c t="n" s="6" r="D14">
        <v>421</v>
      </c>
    </row>
    <row spans="1:6" r="15">
      <c t="s" s="4" r="A15">
        <v>802</v>
      </c>
      <c t="n" s="6" r="B15">
        <v>-21</v>
      </c>
      <c t="n" s="6" r="C15">
        <v>-226</v>
      </c>
    </row>
    <row spans="1:6" r="16">
      <c t="s" s="4" r="A16">
        <v>800</v>
      </c>
      <c t="n" s="6" r="B16">
        <v>-668</v>
      </c>
      <c t="n" s="6" r="C16">
        <v>-623</v>
      </c>
    </row>
    <row spans="1:6" r="17">
      <c t="s" s="4" r="A17">
        <v>808</v>
      </c>
      <c t="n" s="6" r="B17">
        <v>11969</v>
      </c>
      <c t="n" s="6" r="C17">
        <v>12945</v>
      </c>
      <c t="n" s="6" r="D17">
        <v>12625</v>
      </c>
    </row>
    <row spans="1:6" r="18">
      <c t="s" s="4" r="A18">
        <v>809</v>
      </c>
      <c t="n" s="6" r="B18">
        <v>18927</v>
      </c>
      <c t="n" s="6" r="C18">
        <v>18927</v>
      </c>
      <c t="n" s="6" r="D18">
        <v>15685</v>
      </c>
      <c t="n" s="8" r="E18">
        <v>16845</v>
      </c>
      <c t="n" s="8" r="F18">
        <v>18927</v>
      </c>
    </row>
    <row spans="1:6" r="19">
      <c t="s" s="3" r="A19">
        <v>810</v>
      </c>
    </row>
    <row spans="1:6" r="20">
      <c t="s" s="4" r="A20">
        <v>809</v>
      </c>
      <c t="n" s="6" r="B20">
        <v>18927</v>
      </c>
      <c t="n" s="6" r="C20">
        <v>18927</v>
      </c>
      <c t="n" s="6" r="D20">
        <v>15685</v>
      </c>
      <c t="n" s="6" r="E20">
        <v>16845</v>
      </c>
      <c t="n" s="6" r="F20">
        <v>18927</v>
      </c>
    </row>
    <row spans="1:6" r="21">
      <c t="s" s="4" r="A21">
        <v>811</v>
      </c>
      <c t="n" s="6" r="B21">
        <v>12945</v>
      </c>
      <c t="n" s="6" r="C21">
        <v>12945</v>
      </c>
      <c t="n" s="6" r="D21">
        <v>12625</v>
      </c>
      <c t="n" s="6" r="E21">
        <v>11969</v>
      </c>
      <c t="n" s="6" r="F21">
        <v>12945</v>
      </c>
    </row>
    <row spans="1:6" r="22">
      <c t="s" s="4" r="A22">
        <v>812</v>
      </c>
      <c t="n" s="6" r="E22">
        <v>-4876</v>
      </c>
      <c t="n" s="6" r="F22">
        <v>-5982</v>
      </c>
    </row>
    <row spans="1:6" r="23">
      <c t="s" s="3" r="A23">
        <v>813</v>
      </c>
    </row>
    <row spans="1:6" r="24">
      <c t="s" s="4" r="A24">
        <v>56</v>
      </c>
      <c t="n" s="6" r="E24">
        <v>4876</v>
      </c>
      <c t="n" s="6" r="F24">
        <v>5982</v>
      </c>
    </row>
    <row spans="1:6" r="25">
      <c t="s" s="4" r="A25">
        <v>301</v>
      </c>
    </row>
    <row spans="1:6" r="26">
      <c t="s" s="3" r="A26">
        <v>798</v>
      </c>
    </row>
    <row spans="1:6" r="27">
      <c t="s" s="4" r="A27">
        <v>799</v>
      </c>
      <c t="n" s="6" r="B27">
        <v>745</v>
      </c>
      <c t="n" s="6" r="C27">
        <v>629</v>
      </c>
    </row>
    <row spans="1:6" r="28">
      <c t="s" s="4" r="A28">
        <v>800</v>
      </c>
      <c t="n" s="6" r="B28">
        <v>-30</v>
      </c>
      <c t="n" s="6" r="C28">
        <v>-30</v>
      </c>
    </row>
    <row spans="1:6" r="29">
      <c t="s" s="4" r="A29">
        <v>801</v>
      </c>
      <c t="n" s="6" r="B29">
        <v>25</v>
      </c>
      <c t="n" s="6" r="C29">
        <v>27</v>
      </c>
    </row>
    <row spans="1:6" r="30">
      <c t="s" s="4" r="A30">
        <v>803</v>
      </c>
      <c t="n" s="6" r="B30">
        <v>-70</v>
      </c>
      <c t="n" s="6" r="C30">
        <v>119</v>
      </c>
    </row>
    <row spans="1:6" r="31">
      <c t="s" s="4" r="A31">
        <v>804</v>
      </c>
      <c t="n" s="6" r="B31">
        <v>670</v>
      </c>
      <c t="n" s="6" r="C31">
        <v>745</v>
      </c>
      <c t="n" s="6" r="D31">
        <v>629</v>
      </c>
    </row>
    <row spans="1:6" r="32">
      <c t="s" s="3" r="A32">
        <v>805</v>
      </c>
    </row>
    <row spans="1:6" r="33">
      <c t="s" s="4" r="A33">
        <v>807</v>
      </c>
      <c t="n" s="6" r="B33">
        <v>30</v>
      </c>
      <c t="n" s="6" r="C33">
        <v>30</v>
      </c>
      <c t="n" s="6" r="D33">
        <v>30</v>
      </c>
    </row>
    <row spans="1:6" r="34">
      <c t="s" s="4" r="A34">
        <v>800</v>
      </c>
      <c t="n" s="6" r="B34">
        <v>-30</v>
      </c>
      <c t="n" s="6" r="C34">
        <v>-30</v>
      </c>
    </row>
    <row spans="1:6" r="35">
      <c t="s" s="4" r="A35">
        <v>809</v>
      </c>
      <c t="n" s="6" r="B35">
        <v>745</v>
      </c>
      <c t="n" s="6" r="C35">
        <v>745</v>
      </c>
      <c t="n" s="6" r="D35">
        <v>629</v>
      </c>
      <c t="n" s="6" r="E35">
        <v>670</v>
      </c>
      <c t="n" s="6" r="F35">
        <v>745</v>
      </c>
    </row>
    <row spans="1:6" r="36">
      <c t="s" s="3" r="A36">
        <v>810</v>
      </c>
    </row>
    <row spans="1:6" r="37">
      <c t="s" s="4" r="A37">
        <v>809</v>
      </c>
      <c t="n" s="8" r="B37">
        <v>745</v>
      </c>
      <c t="n" s="8" r="C37">
        <v>745</v>
      </c>
      <c t="n" s="8" r="D37">
        <v>629</v>
      </c>
      <c t="n" s="6" r="E37">
        <v>670</v>
      </c>
      <c t="n" s="6" r="F37">
        <v>745</v>
      </c>
    </row>
    <row spans="1:6" r="38">
      <c t="s" s="4" r="A38">
        <v>812</v>
      </c>
      <c t="n" s="6" r="E38">
        <v>-670</v>
      </c>
      <c t="n" s="6" r="F38">
        <v>-745</v>
      </c>
    </row>
    <row spans="1:6" r="39">
      <c t="s" s="3" r="A39">
        <v>813</v>
      </c>
    </row>
    <row spans="1:6" r="40">
      <c t="s" s="4" r="A40">
        <v>56</v>
      </c>
      <c t="n" s="8" r="E40">
        <v>670</v>
      </c>
      <c t="n" s="8" r="F40">
        <v>7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2</v>
      </c>
      <c t="s" s="2" r="D2">
        <v>79</v>
      </c>
    </row>
    <row spans="1:4" r="3">
      <c t="s" s="4" r="A3">
        <v>296</v>
      </c>
    </row>
    <row spans="1:4" r="4">
      <c t="s" s="3" r="A4">
        <v>289</v>
      </c>
    </row>
    <row spans="1:4" r="5">
      <c t="s" s="4" r="A5">
        <v>815</v>
      </c>
      <c t="n" s="8" r="B5">
        <v>634</v>
      </c>
      <c t="n" s="8" r="C5">
        <v>669</v>
      </c>
      <c t="n" s="8" r="D5">
        <v>651</v>
      </c>
    </row>
    <row spans="1:4" r="6">
      <c t="s" s="4" r="A6">
        <v>816</v>
      </c>
      <c t="n" s="6" r="B6">
        <v>-1013</v>
      </c>
      <c t="n" s="6" r="C6">
        <v>-1002</v>
      </c>
      <c t="n" s="6" r="D6">
        <v>-937</v>
      </c>
    </row>
    <row spans="1:4" r="7">
      <c t="s" s="4" r="A7">
        <v>817</v>
      </c>
      <c t="n" s="6" r="B7">
        <v>1026</v>
      </c>
      <c t="n" s="6" r="C7">
        <v>591</v>
      </c>
      <c t="n" s="6" r="D7">
        <v>680</v>
      </c>
    </row>
    <row spans="1:4" r="8">
      <c t="s" s="4" r="A8">
        <v>818</v>
      </c>
      <c t="n" s="6" r="B8">
        <v>647</v>
      </c>
      <c t="n" s="6" r="C8">
        <v>258</v>
      </c>
      <c t="n" s="6" r="D8">
        <v>394</v>
      </c>
    </row>
    <row spans="1:4" r="9">
      <c t="s" s="3" r="A9">
        <v>819</v>
      </c>
    </row>
    <row spans="1:4" r="10">
      <c t="s" s="4" r="A10">
        <v>820</v>
      </c>
      <c t="n" s="6" r="B10">
        <v>9746</v>
      </c>
      <c t="n" s="6" r="C10">
        <v>6614</v>
      </c>
      <c t="n" s="6" r="D10">
        <v>7868</v>
      </c>
    </row>
    <row spans="1:4" r="11">
      <c t="s" s="4" r="A11">
        <v>821</v>
      </c>
      <c t="n" s="6" r="B11">
        <v>-647</v>
      </c>
      <c t="n" s="6" r="C11">
        <v>-258</v>
      </c>
      <c t="n" s="6" r="D11">
        <v>-394</v>
      </c>
    </row>
    <row spans="1:4" r="12">
      <c t="s" s="4" r="A12">
        <v>822</v>
      </c>
      <c t="n" s="6" r="B12">
        <v>146</v>
      </c>
      <c t="n" s="6" r="C12">
        <v>468</v>
      </c>
      <c t="n" s="6" r="D12">
        <v>421</v>
      </c>
    </row>
    <row spans="1:4" r="13">
      <c t="s" s="4" r="A13">
        <v>823</v>
      </c>
      <c t="n" s="6" r="B13">
        <v>-1106</v>
      </c>
      <c t="n" s="6" r="C13">
        <v>2922</v>
      </c>
      <c t="n" s="6" r="D13">
        <v>-1281</v>
      </c>
    </row>
    <row spans="1:4" r="14">
      <c t="s" s="4" r="A14">
        <v>824</v>
      </c>
      <c t="n" s="6" r="B14">
        <v>8139</v>
      </c>
      <c t="n" s="6" r="C14">
        <v>9746</v>
      </c>
      <c t="n" s="6" r="D14">
        <v>6614</v>
      </c>
    </row>
    <row spans="1:4" r="15">
      <c t="s" s="4" r="A15">
        <v>301</v>
      </c>
    </row>
    <row spans="1:4" r="16">
      <c t="s" s="3" r="A16">
        <v>289</v>
      </c>
    </row>
    <row spans="1:4" r="17">
      <c t="s" s="4" r="A17">
        <v>815</v>
      </c>
      <c t="n" s="6" r="B17">
        <v>25</v>
      </c>
      <c t="n" s="6" r="C17">
        <v>27</v>
      </c>
    </row>
    <row spans="1:4" r="18">
      <c t="s" s="4" r="A18">
        <v>818</v>
      </c>
      <c t="n" s="6" r="B18">
        <v>34</v>
      </c>
      <c t="n" s="6" r="C18">
        <v>31</v>
      </c>
      <c t="n" s="6" r="D18">
        <v>30</v>
      </c>
    </row>
    <row spans="1:4" r="19">
      <c t="s" s="3" r="A19">
        <v>819</v>
      </c>
    </row>
    <row spans="1:4" r="20">
      <c t="s" s="4" r="A20">
        <v>820</v>
      </c>
      <c t="n" s="6" r="B20">
        <v>256</v>
      </c>
      <c t="n" s="6" r="C20">
        <v>142</v>
      </c>
      <c t="n" s="6" r="D20">
        <v>171</v>
      </c>
    </row>
    <row spans="1:4" r="21">
      <c t="s" s="4" r="A21">
        <v>821</v>
      </c>
      <c t="n" s="6" r="B21">
        <v>-34</v>
      </c>
      <c t="n" s="6" r="C21">
        <v>-31</v>
      </c>
      <c t="n" s="6" r="D21">
        <v>-30</v>
      </c>
    </row>
    <row spans="1:4" r="22">
      <c t="s" s="4" r="A22">
        <v>822</v>
      </c>
      <c t="n" s="6" r="B22">
        <v>30</v>
      </c>
      <c t="n" s="6" r="C22">
        <v>30</v>
      </c>
      <c t="n" s="6" r="D22">
        <v>30</v>
      </c>
    </row>
    <row spans="1:4" r="23">
      <c t="s" s="4" r="A23">
        <v>823</v>
      </c>
      <c t="n" s="6" r="B23">
        <v>-74</v>
      </c>
      <c t="n" s="6" r="C23">
        <v>115</v>
      </c>
      <c t="n" s="6" r="D23">
        <v>-29</v>
      </c>
    </row>
    <row spans="1:4" r="24">
      <c t="s" s="4" r="A24">
        <v>824</v>
      </c>
      <c t="n" s="8" r="B24">
        <v>178</v>
      </c>
      <c t="n" s="8" r="C24">
        <v>256</v>
      </c>
      <c t="n" s="8" r="D24">
        <v>1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5</v>
      </c>
      <c t="s" s="2" r="B1">
        <v>391</v>
      </c>
    </row>
    <row spans="1:2" r="2">
      <c t="s" s="3" r="A2">
        <v>826</v>
      </c>
    </row>
    <row spans="1:2" r="3">
      <c t="n" s="6" r="A3">
        <v>2016</v>
      </c>
      <c t="n" s="8" r="B3">
        <v>740</v>
      </c>
    </row>
    <row spans="1:2" r="4">
      <c t="n" s="6" r="A4">
        <v>2017</v>
      </c>
      <c t="n" s="6" r="B4">
        <v>797</v>
      </c>
    </row>
    <row spans="1:2" r="5">
      <c t="n" s="6" r="A5">
        <v>2018</v>
      </c>
      <c t="n" s="6" r="B5">
        <v>837</v>
      </c>
    </row>
    <row spans="1:2" r="6">
      <c t="n" s="6" r="A6">
        <v>2019</v>
      </c>
      <c t="n" s="6" r="B6">
        <v>878</v>
      </c>
    </row>
    <row spans="1:2" r="7">
      <c t="n" s="6" r="A7">
        <v>2020</v>
      </c>
      <c t="n" s="6" r="B7">
        <v>964</v>
      </c>
    </row>
    <row spans="1:2" r="8">
      <c t="s" s="4" r="A8">
        <v>827</v>
      </c>
      <c t="n" s="6" r="B8">
        <v>5216</v>
      </c>
    </row>
    <row spans="1:2" r="9">
      <c t="s" s="4" r="A9">
        <v>828</v>
      </c>
      <c t="n" s="8" r="B9">
        <v>94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9</v>
      </c>
      <c t="s" s="2" r="B1">
        <v>2</v>
      </c>
      <c t="s" s="2" r="C1">
        <v>32</v>
      </c>
      <c t="s" s="2" r="D1">
        <v>79</v>
      </c>
    </row>
    <row spans="1:4" r="2">
      <c t="s" s="3" r="A2">
        <v>289</v>
      </c>
    </row>
    <row spans="1:4" r="3">
      <c t="s" s="4" r="A3">
        <v>830</v>
      </c>
      <c t="n" s="8" r="B3">
        <v>11969</v>
      </c>
      <c t="n" s="8" r="C3">
        <v>12945</v>
      </c>
      <c t="n" s="8" r="D3">
        <v>12625</v>
      </c>
    </row>
    <row spans="1:4" r="4">
      <c t="s" s="4" r="A4">
        <v>115</v>
      </c>
    </row>
    <row spans="1:4" r="5">
      <c t="s" s="3" r="A5">
        <v>289</v>
      </c>
    </row>
    <row spans="1:4" r="6">
      <c t="s" s="4" r="A6">
        <v>830</v>
      </c>
      <c t="n" s="6" r="B6">
        <v>6537</v>
      </c>
      <c t="n" s="6" r="C6">
        <v>7103</v>
      </c>
    </row>
    <row spans="1:4" r="7">
      <c t="s" s="4" r="A7">
        <v>831</v>
      </c>
    </row>
    <row spans="1:4" r="8">
      <c t="s" s="3" r="A8">
        <v>289</v>
      </c>
    </row>
    <row spans="1:4" r="9">
      <c t="s" s="4" r="A9">
        <v>830</v>
      </c>
      <c t="n" s="6" r="B9">
        <v>11969</v>
      </c>
      <c t="n" s="6" r="C9">
        <v>12945</v>
      </c>
    </row>
    <row spans="1:4" r="10">
      <c t="s" s="4" r="A10">
        <v>832</v>
      </c>
    </row>
    <row spans="1:4" r="11">
      <c t="s" s="3" r="A11">
        <v>289</v>
      </c>
    </row>
    <row spans="1:4" r="12">
      <c t="s" s="4" r="A12">
        <v>830</v>
      </c>
      <c t="n" s="6" r="B12">
        <v>407</v>
      </c>
      <c t="n" s="6" r="C12">
        <v>472</v>
      </c>
    </row>
    <row spans="1:4" r="13">
      <c t="s" s="4" r="A13">
        <v>833</v>
      </c>
    </row>
    <row spans="1:4" r="14">
      <c t="s" s="3" r="A14">
        <v>289</v>
      </c>
    </row>
    <row spans="1:4" r="15">
      <c t="s" s="4" r="A15">
        <v>830</v>
      </c>
      <c t="n" s="6" r="B15">
        <v>1596</v>
      </c>
      <c t="n" s="6" r="C15">
        <v>1808</v>
      </c>
    </row>
    <row spans="1:4" r="16">
      <c t="s" s="4" r="A16">
        <v>834</v>
      </c>
    </row>
    <row spans="1:4" r="17">
      <c t="s" s="3" r="A17">
        <v>289</v>
      </c>
    </row>
    <row spans="1:4" r="18">
      <c t="s" s="4" r="A18">
        <v>830</v>
      </c>
      <c t="n" s="6" r="B18">
        <v>2914</v>
      </c>
      <c t="n" s="6" r="C18">
        <v>2474</v>
      </c>
    </row>
    <row spans="1:4" r="19">
      <c t="s" s="4" r="A19">
        <v>835</v>
      </c>
    </row>
    <row spans="1:4" r="20">
      <c t="s" s="3" r="A20">
        <v>289</v>
      </c>
    </row>
    <row spans="1:4" r="21">
      <c t="s" s="4" r="A21">
        <v>830</v>
      </c>
      <c t="n" s="6" r="B21">
        <v>515</v>
      </c>
      <c t="n" s="6" r="C21">
        <v>1088</v>
      </c>
    </row>
    <row spans="1:4" r="22">
      <c t="s" s="4" r="A22">
        <v>836</v>
      </c>
    </row>
    <row spans="1:4" r="23">
      <c t="s" s="3" r="A23">
        <v>289</v>
      </c>
    </row>
    <row spans="1:4" r="24">
      <c t="s" s="4" r="A24">
        <v>830</v>
      </c>
      <c t="n" s="6" r="B24">
        <v>6537</v>
      </c>
      <c t="n" s="6" r="C24">
        <v>7103</v>
      </c>
    </row>
    <row spans="1:4" r="25">
      <c t="s" s="4" r="A25">
        <v>837</v>
      </c>
    </row>
    <row spans="1:4" r="26">
      <c t="s" s="3" r="A26">
        <v>289</v>
      </c>
    </row>
    <row spans="1:4" r="27">
      <c t="s" s="4" r="A27">
        <v>830</v>
      </c>
      <c t="n" s="6" r="B27">
        <v>11969</v>
      </c>
      <c t="n" s="6" r="C27">
        <v>12945</v>
      </c>
    </row>
    <row spans="1:4" r="28">
      <c t="s" s="4" r="A28">
        <v>838</v>
      </c>
    </row>
    <row spans="1:4" r="29">
      <c t="s" s="3" r="A29">
        <v>289</v>
      </c>
    </row>
    <row spans="1:4" r="30">
      <c t="s" s="4" r="A30">
        <v>830</v>
      </c>
      <c t="n" s="6" r="B30">
        <v>407</v>
      </c>
      <c t="n" s="6" r="C30">
        <v>472</v>
      </c>
    </row>
    <row spans="1:4" r="31">
      <c t="s" s="4" r="A31">
        <v>839</v>
      </c>
    </row>
    <row spans="1:4" r="32">
      <c t="s" s="3" r="A32">
        <v>289</v>
      </c>
    </row>
    <row spans="1:4" r="33">
      <c t="s" s="4" r="A33">
        <v>830</v>
      </c>
      <c t="n" s="6" r="B33">
        <v>1596</v>
      </c>
      <c t="n" s="6" r="C33">
        <v>1808</v>
      </c>
    </row>
    <row spans="1:4" r="34">
      <c t="s" s="4" r="A34">
        <v>840</v>
      </c>
    </row>
    <row spans="1:4" r="35">
      <c t="s" s="3" r="A35">
        <v>289</v>
      </c>
    </row>
    <row spans="1:4" r="36">
      <c t="s" s="4" r="A36">
        <v>830</v>
      </c>
      <c t="n" s="6" r="B36">
        <v>2914</v>
      </c>
      <c t="n" s="6" r="C36">
        <v>2474</v>
      </c>
    </row>
    <row spans="1:4" r="37">
      <c t="s" s="4" r="A37">
        <v>841</v>
      </c>
    </row>
    <row spans="1:4" r="38">
      <c t="s" s="3" r="A38">
        <v>289</v>
      </c>
    </row>
    <row spans="1:4" r="39">
      <c t="s" s="4" r="A39">
        <v>830</v>
      </c>
      <c t="n" s="8" r="B39">
        <v>515</v>
      </c>
      <c t="n" s="8" r="C39">
        <v>10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2</v>
      </c>
      <c t="s" s="2" r="B1">
        <v>1</v>
      </c>
    </row>
    <row spans="1:3" r="2">
      <c t="s" s="2" r="B2">
        <v>2</v>
      </c>
      <c t="s" s="2" r="C2">
        <v>32</v>
      </c>
    </row>
    <row spans="1:3" r="3">
      <c t="s" s="3" r="A3">
        <v>289</v>
      </c>
    </row>
    <row spans="1:3" r="4">
      <c t="s" s="4" r="A4">
        <v>843</v>
      </c>
      <c t="s" s="4" r="B4">
        <v>494</v>
      </c>
    </row>
    <row spans="1:3" r="5">
      <c t="s" s="4" r="A5">
        <v>844</v>
      </c>
      <c t="s" s="4" r="B5">
        <v>494</v>
      </c>
      <c t="s" s="4" r="C5">
        <v>494</v>
      </c>
    </row>
    <row spans="1:3" r="6">
      <c t="s" s="4" r="A6">
        <v>845</v>
      </c>
    </row>
    <row spans="1:3" r="7">
      <c t="s" s="3" r="A7">
        <v>289</v>
      </c>
    </row>
    <row spans="1:3" r="8">
      <c t="s" s="4" r="A8">
        <v>843</v>
      </c>
      <c t="s" s="4" r="B8">
        <v>846</v>
      </c>
    </row>
    <row spans="1:3" r="9">
      <c t="s" s="4" r="A9">
        <v>844</v>
      </c>
      <c t="s" s="4" r="B9">
        <v>847</v>
      </c>
      <c t="s" s="4" r="C9">
        <v>848</v>
      </c>
    </row>
    <row spans="1:3" r="10">
      <c t="s" s="4" r="A10">
        <v>849</v>
      </c>
    </row>
    <row spans="1:3" r="11">
      <c t="s" s="3" r="A11">
        <v>289</v>
      </c>
    </row>
    <row spans="1:3" r="12">
      <c t="s" s="4" r="A12">
        <v>843</v>
      </c>
      <c t="s" s="4" r="B12">
        <v>850</v>
      </c>
    </row>
    <row spans="1:3" r="13">
      <c t="s" s="4" r="A13">
        <v>844</v>
      </c>
      <c t="s" s="4" r="B13">
        <v>851</v>
      </c>
      <c t="s" s="4" r="C13">
        <v>852</v>
      </c>
    </row>
    <row spans="1:3" r="14">
      <c t="s" s="4" r="A14">
        <v>853</v>
      </c>
    </row>
    <row spans="1:3" r="15">
      <c t="s" s="3" r="A15">
        <v>289</v>
      </c>
    </row>
    <row spans="1:3" r="16">
      <c t="s" s="4" r="A16">
        <v>843</v>
      </c>
      <c t="s" s="4" r="B16">
        <v>854</v>
      </c>
    </row>
    <row spans="1:3" r="17">
      <c t="s" s="4" r="A17">
        <v>844</v>
      </c>
      <c t="s" s="4" r="B17">
        <v>855</v>
      </c>
      <c t="s" s="4" r="C17">
        <v>8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6"/>
    <col customWidth="1" max="12" min="12" width="14"/>
    <col customWidth="1" max="13" min="13" width="4"/>
    <col customWidth="1" max="14" min="14" width="14"/>
  </cols>
  <sheetData>
    <row spans="1:14" r="1">
      <c t="s" s="1" r="A1">
        <v>857</v>
      </c>
      <c t="s" s="2" r="B1">
        <v>403</v>
      </c>
      <c t="s" s="2" r="J1">
        <v>858</v>
      </c>
      <c t="s" s="2" r="K1">
        <v>1</v>
      </c>
    </row>
    <row spans="1:14" r="2">
      <c t="s" s="2" r="B2">
        <v>32</v>
      </c>
      <c t="s" s="2" r="C2">
        <v>82</v>
      </c>
      <c t="s" s="2" r="D2">
        <v>406</v>
      </c>
      <c t="s" s="2" r="E2">
        <v>82</v>
      </c>
      <c t="s" s="2" r="F2">
        <v>407</v>
      </c>
      <c t="s" s="2" r="G2">
        <v>82</v>
      </c>
      <c t="s" s="2" r="H2">
        <v>408</v>
      </c>
      <c t="s" s="2" r="I2">
        <v>82</v>
      </c>
      <c t="s" s="2" r="J2">
        <v>407</v>
      </c>
      <c t="s" s="2" r="K2">
        <v>2</v>
      </c>
      <c t="s" s="2" r="L2">
        <v>32</v>
      </c>
      <c t="s" s="2" r="M2">
        <v>82</v>
      </c>
      <c t="s" s="2" r="N2">
        <v>79</v>
      </c>
    </row>
    <row spans="1:14" r="3">
      <c t="s" s="3" r="A3">
        <v>859</v>
      </c>
      <c t="n" r="B3"/>
      <c t="n" r="D3"/>
      <c t="n" r="F3"/>
      <c t="n" r="H3"/>
      <c t="n" r="L3"/>
    </row>
    <row spans="1:14" r="4">
      <c t="s" s="4" r="A4">
        <v>95</v>
      </c>
      <c t="n" s="8" r="B4">
        <v>167000</v>
      </c>
      <c t="n" s="8" r="D4">
        <v>-190000</v>
      </c>
      <c t="n" s="8" r="F4">
        <v>-956000</v>
      </c>
      <c t="n" s="8" r="H4">
        <v>-139000</v>
      </c>
      <c t="n" s="8" r="L4">
        <v>-1118000</v>
      </c>
      <c t="n" s="8" r="N4">
        <v>468000</v>
      </c>
    </row>
    <row spans="1:14" r="5">
      <c t="s" s="4" r="A5">
        <v>860</v>
      </c>
      <c t="n" r="B5"/>
      <c t="n" r="D5"/>
      <c t="n" r="F5"/>
      <c t="n" r="H5"/>
      <c t="n" r="L5"/>
    </row>
    <row spans="1:14" r="6">
      <c t="s" s="3" r="A6">
        <v>859</v>
      </c>
      <c t="n" r="B6"/>
      <c t="n" r="D6"/>
      <c t="n" r="F6"/>
      <c t="n" r="H6"/>
      <c t="n" r="L6"/>
    </row>
    <row spans="1:14" r="7">
      <c t="s" s="4" r="A7">
        <v>95</v>
      </c>
      <c t="n" r="B7"/>
      <c t="n" r="D7"/>
      <c t="n" r="F7"/>
      <c t="n" r="H7"/>
      <c t="n" s="8" r="J7">
        <v>-800000</v>
      </c>
      <c t="n" s="8" r="K7">
        <v>0</v>
      </c>
      <c t="n" r="L7"/>
    </row>
    <row spans="1:14" r="8">
      <c t="n" r="A8"/>
    </row>
    <row spans="1:14" r="9">
      <c t="s" s="4" r="A9">
        <v>82</v>
      </c>
      <c t="s" s="4" r="B9">
        <v>103</v>
      </c>
    </row>
  </sheetData>
  <mergeCells count="30">
    <mergeCell ref="A1:A2"/>
    <mergeCell ref="B1:I1"/>
    <mergeCell ref="K1:N1"/>
    <mergeCell ref="B3:C3"/>
    <mergeCell ref="D3:E3"/>
    <mergeCell ref="F3:G3"/>
    <mergeCell ref="H3:I3"/>
    <mergeCell ref="L3:M3"/>
    <mergeCell ref="B4:C4"/>
    <mergeCell ref="D4:E4"/>
    <mergeCell ref="F4:G4"/>
    <mergeCell ref="H4:I4"/>
    <mergeCell ref="L4:M4"/>
    <mergeCell ref="B5:C5"/>
    <mergeCell ref="D5:E5"/>
    <mergeCell ref="F5:G5"/>
    <mergeCell ref="H5:I5"/>
    <mergeCell ref="L5:M5"/>
    <mergeCell ref="B6:C6"/>
    <mergeCell ref="D6:E6"/>
    <mergeCell ref="F6:G6"/>
    <mergeCell ref="H6:I6"/>
    <mergeCell ref="L6:M6"/>
    <mergeCell ref="B7:C7"/>
    <mergeCell ref="D7:E7"/>
    <mergeCell ref="F7:G7"/>
    <mergeCell ref="H7:I7"/>
    <mergeCell ref="L7:M7"/>
    <mergeCell ref="A8:N8"/>
    <mergeCell ref="B9:N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s>
  <sheetData>
    <row spans="1:12" r="1">
      <c t="s" s="1" r="A1">
        <v>861</v>
      </c>
      <c t="s" s="2" r="B1">
        <v>403</v>
      </c>
      <c t="s" s="2" r="J1">
        <v>1</v>
      </c>
    </row>
    <row spans="1:12" r="2">
      <c t="s" s="2" r="B2">
        <v>32</v>
      </c>
      <c t="s" s="2" r="C2">
        <v>82</v>
      </c>
      <c t="s" s="2" r="D2">
        <v>406</v>
      </c>
      <c t="s" s="2" r="E2">
        <v>82</v>
      </c>
      <c t="s" s="2" r="F2">
        <v>407</v>
      </c>
      <c t="s" s="2" r="G2">
        <v>82</v>
      </c>
      <c t="s" s="2" r="H2">
        <v>408</v>
      </c>
      <c t="s" s="2" r="I2">
        <v>82</v>
      </c>
      <c t="s" s="2" r="J2">
        <v>32</v>
      </c>
      <c t="s" s="2" r="L2">
        <v>79</v>
      </c>
    </row>
    <row spans="1:12" r="3">
      <c t="s" s="3" r="A3">
        <v>190</v>
      </c>
      <c t="n" r="B3"/>
      <c t="n" r="D3"/>
      <c t="n" r="F3"/>
      <c t="n" r="H3"/>
    </row>
    <row spans="1:12" r="4">
      <c t="s" s="4" r="A4">
        <v>81</v>
      </c>
      <c t="n" r="B4"/>
      <c t="n" r="D4"/>
      <c t="n" r="F4"/>
      <c t="n" r="H4"/>
      <c t="n" s="8" r="J4">
        <v>-450000</v>
      </c>
      <c t="n" s="8" r="L4">
        <v>3227000</v>
      </c>
    </row>
    <row spans="1:12" r="5">
      <c t="s" s="4" r="A5">
        <v>862</v>
      </c>
      <c t="n" r="B5"/>
      <c t="n" r="D5"/>
      <c t="n" r="F5"/>
      <c t="n" r="H5"/>
      <c t="n" s="6" r="J5">
        <v>-998000</v>
      </c>
      <c t="n" s="6" r="L5">
        <v>1296000</v>
      </c>
    </row>
    <row spans="1:12" r="6">
      <c t="s" s="4" r="A6">
        <v>863</v>
      </c>
      <c t="n" r="B6"/>
      <c t="n" r="D6"/>
      <c t="n" r="F6"/>
      <c t="n" r="H6"/>
      <c t="n" s="6" r="J6">
        <v>-120000</v>
      </c>
      <c t="n" s="6" r="L6">
        <v>-828000</v>
      </c>
    </row>
    <row spans="1:12" r="7">
      <c t="s" s="4" r="A7">
        <v>864</v>
      </c>
      <c t="n" r="B7"/>
      <c t="n" r="D7"/>
      <c t="n" r="F7"/>
      <c t="n" r="H7"/>
      <c t="n" s="6" r="J7">
        <v>0</v>
      </c>
      <c t="n" s="6" r="L7">
        <v>0</v>
      </c>
    </row>
    <row spans="1:12" r="8">
      <c t="s" s="4" r="A8">
        <v>98</v>
      </c>
      <c t="n" s="8" r="B8">
        <v>167000</v>
      </c>
      <c t="n" s="8" r="D8">
        <v>-190000</v>
      </c>
      <c t="n" s="8" r="F8">
        <v>-956000</v>
      </c>
      <c t="n" s="8" r="H8">
        <v>-139000</v>
      </c>
      <c t="n" s="8" r="J8">
        <v>-1118000</v>
      </c>
      <c t="s" s="4" r="K8">
        <v>82</v>
      </c>
      <c t="n" s="8" r="L8">
        <v>468000</v>
      </c>
    </row>
    <row spans="1:12" r="9">
      <c t="n" r="A9"/>
    </row>
    <row spans="1:12" r="10">
      <c t="s" s="4" r="A10">
        <v>82</v>
      </c>
      <c t="s" s="4" r="B10">
        <v>103</v>
      </c>
    </row>
  </sheetData>
  <mergeCells count="30">
    <mergeCell ref="A1:A2"/>
    <mergeCell ref="B1:I1"/>
    <mergeCell ref="J1:L1"/>
    <mergeCell ref="J2:K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L9"/>
    <mergeCell ref="B10:L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38</v>
      </c>
      <c t="s" s="2" r="B1">
        <v>1</v>
      </c>
    </row>
    <row spans="1:5" r="2">
      <c t="s" s="2" r="B2">
        <v>2</v>
      </c>
      <c t="s" s="2" r="C2">
        <v>32</v>
      </c>
      <c t="s" s="2" r="E2">
        <v>79</v>
      </c>
    </row>
    <row spans="1:5" r="3">
      <c t="s" s="3" r="A3">
        <v>139</v>
      </c>
    </row>
    <row spans="1:5" r="4">
      <c t="s" s="4" r="A4">
        <v>96</v>
      </c>
      <c t="n" s="8" r="B4">
        <v>-8408</v>
      </c>
      <c t="n" s="8" r="C4">
        <v>-12295</v>
      </c>
      <c t="s" s="4" r="D4">
        <v>82</v>
      </c>
      <c t="n" s="8" r="E4">
        <v>-59786</v>
      </c>
    </row>
    <row spans="1:5" r="5">
      <c t="s" s="3" r="A5">
        <v>140</v>
      </c>
    </row>
    <row spans="1:5" r="6">
      <c t="s" s="4" r="A6">
        <v>141</v>
      </c>
      <c t="n" s="6" r="B6">
        <v>-1465</v>
      </c>
      <c t="n" s="6" r="C6">
        <v>-1466</v>
      </c>
      <c t="n" s="6" r="E6">
        <v>-1465</v>
      </c>
    </row>
    <row spans="1:5" r="7">
      <c t="s" s="4" r="A7">
        <v>142</v>
      </c>
      <c t="n" s="6" r="B7">
        <v>279</v>
      </c>
      <c t="n" s="6" r="C7">
        <v>192</v>
      </c>
      <c t="n" s="6" r="E7">
        <v>136</v>
      </c>
    </row>
    <row spans="1:5" r="8">
      <c t="s" s="4" r="A8">
        <v>87</v>
      </c>
      <c t="n" s="6" r="B8">
        <v>28359</v>
      </c>
      <c t="n" s="6" r="C8">
        <v>24002</v>
      </c>
      <c t="n" s="6" r="E8">
        <v>20841</v>
      </c>
    </row>
    <row spans="1:5" r="9">
      <c t="s" s="4" r="A9">
        <v>143</v>
      </c>
      <c t="n" s="6" r="B9">
        <v>105</v>
      </c>
      <c t="n" s="6" r="C9">
        <v>91</v>
      </c>
      <c t="n" s="6" r="E9">
        <v>45313</v>
      </c>
    </row>
    <row spans="1:5" r="10">
      <c t="s" s="4" r="A10">
        <v>122</v>
      </c>
      <c t="n" s="6" r="B10">
        <v>2195</v>
      </c>
      <c t="n" s="6" r="C10">
        <v>2996</v>
      </c>
      <c t="n" s="6" r="E10">
        <v>1893</v>
      </c>
    </row>
    <row spans="1:5" r="11">
      <c t="s" s="4" r="A11">
        <v>144</v>
      </c>
      <c t="n" s="6" r="B11">
        <v>540</v>
      </c>
      <c t="n" s="6" r="C11">
        <v>273</v>
      </c>
      <c t="n" s="6" r="E11">
        <v>256</v>
      </c>
    </row>
    <row spans="1:5" r="12">
      <c t="s" s="3" r="A12">
        <v>145</v>
      </c>
    </row>
    <row spans="1:5" r="13">
      <c t="s" s="4" r="A13">
        <v>35</v>
      </c>
      <c t="n" s="6" r="B13">
        <v>-1102</v>
      </c>
      <c t="n" s="6" r="C13">
        <v>4728</v>
      </c>
      <c t="n" s="6" r="E13">
        <v>-3340</v>
      </c>
    </row>
    <row spans="1:5" r="14">
      <c t="s" s="4" r="A14">
        <v>36</v>
      </c>
      <c t="n" s="6" r="B14">
        <v>-9794</v>
      </c>
      <c t="n" s="6" r="C14">
        <v>-9664</v>
      </c>
      <c t="n" s="6" r="E14">
        <v>-1345</v>
      </c>
    </row>
    <row spans="1:5" r="15">
      <c t="s" s="4" r="A15">
        <v>37</v>
      </c>
      <c t="n" s="6" r="B15">
        <v>659</v>
      </c>
      <c t="n" s="6" r="C15">
        <v>-1196</v>
      </c>
      <c t="n" s="6" r="E15">
        <v>1087</v>
      </c>
    </row>
    <row spans="1:5" r="16">
      <c t="s" s="4" r="A16">
        <v>42</v>
      </c>
      <c t="n" s="6" r="B16">
        <v>350</v>
      </c>
      <c t="n" s="6" r="C16">
        <v>-667</v>
      </c>
      <c t="n" s="6" r="E16">
        <v>-1216</v>
      </c>
    </row>
    <row spans="1:5" r="17">
      <c t="s" s="4" r="A17">
        <v>47</v>
      </c>
      <c t="n" s="6" r="B17">
        <v>705</v>
      </c>
      <c t="n" s="6" r="C17">
        <v>-2966</v>
      </c>
      <c t="n" s="6" r="E17">
        <v>7481</v>
      </c>
    </row>
    <row spans="1:5" r="18">
      <c t="s" s="4" r="A18">
        <v>53</v>
      </c>
      <c t="n" s="6" r="B18">
        <v>2084</v>
      </c>
      <c t="n" s="6" r="C18">
        <v>6015</v>
      </c>
      <c t="n" s="6" r="E18">
        <v>11273</v>
      </c>
    </row>
    <row spans="1:5" r="19">
      <c t="s" s="4" r="A19">
        <v>146</v>
      </c>
      <c t="n" s="6" r="B19">
        <v>3883</v>
      </c>
      <c t="n" s="6" r="C19">
        <v>3762</v>
      </c>
      <c t="n" s="6" r="E19">
        <v>3770</v>
      </c>
    </row>
    <row spans="1:5" r="20">
      <c t="s" s="4" r="A20">
        <v>147</v>
      </c>
      <c t="n" s="6" r="B20">
        <v>18390</v>
      </c>
      <c t="n" s="6" r="C20">
        <v>13805</v>
      </c>
      <c t="n" s="6" r="E20">
        <v>24898</v>
      </c>
    </row>
    <row spans="1:5" r="21">
      <c t="s" s="3" r="A21">
        <v>148</v>
      </c>
    </row>
    <row spans="1:5" r="22">
      <c t="s" s="4" r="A22">
        <v>149</v>
      </c>
      <c t="n" s="6" r="B22">
        <v>-33447</v>
      </c>
      <c t="n" s="6" r="C22">
        <v>-40927</v>
      </c>
      <c t="n" s="6" r="E22">
        <v>-54125</v>
      </c>
    </row>
    <row spans="1:5" r="23">
      <c t="s" s="4" r="A23">
        <v>150</v>
      </c>
      <c t="n" s="6" r="B23">
        <v>-33447</v>
      </c>
      <c t="n" s="6" r="C23">
        <v>-40927</v>
      </c>
      <c t="n" s="6" r="E23">
        <v>-54125</v>
      </c>
    </row>
    <row spans="1:5" r="24">
      <c t="s" s="3" r="A24">
        <v>151</v>
      </c>
    </row>
    <row spans="1:5" r="25">
      <c t="s" s="4" r="A25">
        <v>152</v>
      </c>
      <c t="n" s="6" r="B25">
        <v>23044</v>
      </c>
      <c t="n" s="6" r="C25">
        <v>10373</v>
      </c>
      <c t="n" s="6" r="E25">
        <v>9029</v>
      </c>
    </row>
    <row spans="1:5" r="26">
      <c t="s" s="4" r="A26">
        <v>153</v>
      </c>
      <c t="n" s="6" r="C26">
        <v>23912</v>
      </c>
      <c t="n" s="6" r="E26">
        <v>17523</v>
      </c>
    </row>
    <row spans="1:5" r="27">
      <c t="s" s="4" r="A27">
        <v>154</v>
      </c>
      <c t="n" s="6" r="B27">
        <v>-7489</v>
      </c>
      <c t="n" s="6" r="C27">
        <v>-6478</v>
      </c>
      <c t="n" s="6" r="E27">
        <v>-817</v>
      </c>
    </row>
    <row spans="1:5" r="28">
      <c t="s" s="4" r="A28">
        <v>155</v>
      </c>
      <c t="n" s="6" r="B28">
        <v>-15</v>
      </c>
      <c t="n" s="6" r="C28">
        <v>-766</v>
      </c>
      <c t="n" s="6" r="E28">
        <v>-521</v>
      </c>
    </row>
    <row spans="1:5" r="29">
      <c t="s" s="4" r="A29">
        <v>156</v>
      </c>
      <c t="n" s="6" r="B29">
        <v>101</v>
      </c>
      <c t="n" s="6" r="C29">
        <v>123</v>
      </c>
      <c t="n" s="6" r="E29">
        <v>395</v>
      </c>
    </row>
    <row spans="1:5" r="30">
      <c t="s" s="4" r="A30">
        <v>157</v>
      </c>
      <c t="n" s="6" r="B30">
        <v>15641</v>
      </c>
      <c t="n" s="6" r="C30">
        <v>27164</v>
      </c>
      <c t="n" s="6" r="E30">
        <v>25609</v>
      </c>
    </row>
    <row spans="1:5" r="31">
      <c t="s" s="4" r="A31">
        <v>158</v>
      </c>
      <c t="n" s="6" r="B31">
        <v>584</v>
      </c>
      <c t="n" s="6" r="C31">
        <v>42</v>
      </c>
      <c t="n" s="6" r="E31">
        <v>-3618</v>
      </c>
    </row>
    <row spans="1:5" r="32">
      <c t="s" s="3" r="A32">
        <v>159</v>
      </c>
    </row>
    <row spans="1:5" r="33">
      <c t="s" s="4" r="A33">
        <v>160</v>
      </c>
      <c t="n" s="6" r="B33">
        <v>4586</v>
      </c>
      <c t="n" s="6" r="C33">
        <v>4544</v>
      </c>
      <c t="n" s="6" r="E33">
        <v>8162</v>
      </c>
    </row>
    <row spans="1:5" r="34">
      <c t="s" s="4" r="A34">
        <v>161</v>
      </c>
      <c t="n" s="8" r="B34">
        <v>5170</v>
      </c>
      <c t="n" s="8" r="C34">
        <v>4586</v>
      </c>
      <c t="n" s="8" r="E34">
        <v>4544</v>
      </c>
    </row>
    <row spans="1:5" r="35">
      <c t="n" r="A35"/>
    </row>
    <row spans="1:5" r="36">
      <c t="s" s="4" r="A36">
        <v>82</v>
      </c>
      <c t="s" s="4" r="B36">
        <v>103</v>
      </c>
    </row>
  </sheetData>
  <mergeCells count="5">
    <mergeCell ref="A1:A2"/>
    <mergeCell ref="B1:E1"/>
    <mergeCell ref="C2:D2"/>
    <mergeCell ref="A35:E35"/>
    <mergeCell ref="B36:E3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spans="1:19" r="1">
      <c t="s" s="1" r="A1">
        <v>865</v>
      </c>
      <c t="s" s="2" r="B1">
        <v>403</v>
      </c>
      <c t="s" s="2" r="N1">
        <v>1</v>
      </c>
    </row>
    <row spans="1:19" r="2">
      <c t="s" s="2" r="B2">
        <v>2</v>
      </c>
      <c t="s" s="2" r="C2">
        <v>404</v>
      </c>
      <c t="s" s="2" r="D2">
        <v>4</v>
      </c>
      <c t="s" s="2" r="E2">
        <v>405</v>
      </c>
      <c t="s" s="2" r="F2">
        <v>32</v>
      </c>
      <c t="s" s="2" r="G2">
        <v>82</v>
      </c>
      <c t="s" s="2" r="H2">
        <v>406</v>
      </c>
      <c t="s" s="2" r="I2">
        <v>82</v>
      </c>
      <c t="s" s="2" r="J2">
        <v>407</v>
      </c>
      <c t="s" s="2" r="K2">
        <v>82</v>
      </c>
      <c t="s" s="2" r="L2">
        <v>408</v>
      </c>
      <c t="s" s="2" r="M2">
        <v>82</v>
      </c>
      <c t="s" s="2" r="N2">
        <v>2</v>
      </c>
      <c t="s" s="2" r="P2">
        <v>32</v>
      </c>
      <c t="s" s="2" r="Q2">
        <v>82</v>
      </c>
      <c t="s" s="2" r="R2">
        <v>79</v>
      </c>
    </row>
    <row spans="1:19" r="3">
      <c t="s" s="3" r="A3">
        <v>193</v>
      </c>
      <c t="n" r="F3"/>
      <c t="n" r="H3"/>
      <c t="n" r="J3"/>
      <c t="n" r="L3"/>
    </row>
    <row spans="1:19" r="4">
      <c t="s" s="4" r="A4">
        <v>81</v>
      </c>
      <c t="n" s="8" r="B4">
        <v>124044</v>
      </c>
      <c t="n" s="8" r="C4">
        <v>99625</v>
      </c>
      <c t="n" s="8" r="D4">
        <v>114147</v>
      </c>
      <c t="n" s="8" r="E4">
        <v>104405</v>
      </c>
      <c t="n" s="8" r="F4">
        <v>119559</v>
      </c>
      <c t="n" s="8" r="H4">
        <v>93640</v>
      </c>
      <c t="n" s="8" r="J4">
        <v>104162</v>
      </c>
      <c t="n" s="8" r="L4">
        <v>96659</v>
      </c>
      <c t="n" s="8" r="N4">
        <v>442221</v>
      </c>
      <c t="n" s="8" r="P4">
        <v>414020</v>
      </c>
      <c t="n" s="8" r="R4">
        <v>386495</v>
      </c>
    </row>
    <row spans="1:19" r="5">
      <c t="s" s="4" r="A5">
        <v>84</v>
      </c>
      <c t="n" s="6" r="B5">
        <v>56853</v>
      </c>
      <c t="n" s="6" r="C5">
        <v>44864</v>
      </c>
      <c t="n" s="6" r="D5">
        <v>53883</v>
      </c>
      <c t="n" s="6" r="E5">
        <v>48239</v>
      </c>
      <c t="n" s="6" r="F5">
        <v>57267</v>
      </c>
      <c t="n" s="6" r="H5">
        <v>40572</v>
      </c>
      <c t="n" s="6" r="J5">
        <v>48237</v>
      </c>
      <c t="n" s="6" r="L5">
        <v>43938</v>
      </c>
      <c t="n" s="6" r="N5">
        <v>203839</v>
      </c>
      <c t="n" s="6" r="P5">
        <v>190014</v>
      </c>
      <c t="n" s="6" r="R5">
        <v>176356</v>
      </c>
    </row>
    <row spans="1:19" r="6">
      <c t="s" s="4" r="A6">
        <v>866</v>
      </c>
      <c t="n" s="6" r="B6">
        <v>-546</v>
      </c>
      <c t="n" s="6" r="C6">
        <v>-4626</v>
      </c>
      <c t="n" s="6" r="D6">
        <v>-166</v>
      </c>
      <c t="n" s="6" r="E6">
        <v>248</v>
      </c>
      <c t="n" s="6" r="F6">
        <v>2221</v>
      </c>
      <c t="n" s="6" r="H6">
        <v>-5522</v>
      </c>
      <c t="n" s="6" r="J6">
        <v>-2562</v>
      </c>
      <c t="n" s="6" r="L6">
        <v>-2939</v>
      </c>
      <c t="n" s="6" r="N6">
        <v>-5090</v>
      </c>
      <c t="n" s="6" r="P6">
        <v>-8802</v>
      </c>
      <c t="n" s="6" r="R6">
        <v>-13547</v>
      </c>
    </row>
    <row spans="1:19" r="7">
      <c t="s" s="4" r="A7">
        <v>867</v>
      </c>
      <c t="n" s="6" r="B7">
        <v>-1314</v>
      </c>
      <c t="n" s="6" r="C7">
        <v>-5409</v>
      </c>
      <c t="n" s="6" r="D7">
        <v>-912</v>
      </c>
      <c t="n" s="6" r="E7">
        <v>-513</v>
      </c>
      <c t="n" s="6" r="F7">
        <v>1457</v>
      </c>
      <c t="n" s="6" r="H7">
        <v>-6028</v>
      </c>
      <c t="n" s="6" r="J7">
        <v>-3013</v>
      </c>
      <c t="n" s="6" r="L7">
        <v>-3350</v>
      </c>
      <c t="n" s="6" r="N7">
        <v>-8148</v>
      </c>
      <c t="n" s="6" r="P7">
        <v>-10934</v>
      </c>
      <c t="n" s="6" r="R7">
        <v>-14593</v>
      </c>
    </row>
    <row spans="1:19" r="8">
      <c t="s" s="4" r="A8">
        <v>92</v>
      </c>
      <c t="n" s="6" r="B8">
        <v>69</v>
      </c>
      <c t="n" s="6" r="C8">
        <v>63</v>
      </c>
      <c t="n" s="6" r="D8">
        <v>67</v>
      </c>
      <c t="n" s="6" r="E8">
        <v>61</v>
      </c>
      <c t="n" s="6" r="F8">
        <v>70</v>
      </c>
      <c t="n" s="6" r="H8">
        <v>63</v>
      </c>
      <c t="n" s="6" r="J8">
        <v>63</v>
      </c>
      <c t="n" s="6" r="L8">
        <v>47</v>
      </c>
      <c t="n" s="6" r="N8">
        <v>260</v>
      </c>
      <c t="s" s="4" r="O8">
        <v>93</v>
      </c>
      <c t="n" s="6" r="P8">
        <v>243</v>
      </c>
      <c t="s" s="4" r="Q8">
        <v>93</v>
      </c>
      <c t="n" s="6" r="R8">
        <v>45661</v>
      </c>
      <c t="s" s="4" r="S8">
        <v>93</v>
      </c>
    </row>
    <row spans="1:19" r="9">
      <c t="s" s="4" r="A9">
        <v>868</v>
      </c>
      <c t="n" s="6" r="F9">
        <v>1387</v>
      </c>
      <c t="n" s="6" r="H9">
        <v>-6091</v>
      </c>
      <c t="n" s="6" r="J9">
        <v>-3076</v>
      </c>
      <c t="n" s="6" r="L9">
        <v>-3397</v>
      </c>
      <c t="n" s="6" r="N9">
        <v>-8408</v>
      </c>
      <c t="n" s="6" r="P9">
        <v>-11177</v>
      </c>
      <c t="n" s="6" r="R9">
        <v>-60254</v>
      </c>
    </row>
    <row spans="1:19" r="10">
      <c t="s" s="4" r="A10">
        <v>98</v>
      </c>
      <c t="n" s="6" r="F10">
        <v>167</v>
      </c>
      <c t="n" s="6" r="H10">
        <v>-190</v>
      </c>
      <c t="n" s="6" r="J10">
        <v>-956</v>
      </c>
      <c t="n" s="6" r="L10">
        <v>-139</v>
      </c>
      <c t="n" s="6" r="P10">
        <v>-1118</v>
      </c>
      <c t="n" s="6" r="R10">
        <v>468</v>
      </c>
    </row>
    <row spans="1:19" r="11">
      <c t="s" s="4" r="A11">
        <v>96</v>
      </c>
      <c t="n" s="8" r="B11">
        <v>-1383</v>
      </c>
      <c t="n" s="8" r="C11">
        <v>-5472</v>
      </c>
      <c t="n" s="8" r="D11">
        <v>-979</v>
      </c>
      <c t="n" s="8" r="E11">
        <v>-574</v>
      </c>
      <c t="n" s="8" r="F11">
        <v>1554</v>
      </c>
      <c t="n" s="8" r="H11">
        <v>-6281</v>
      </c>
      <c t="n" s="8" r="J11">
        <v>-4032</v>
      </c>
      <c t="n" s="8" r="L11">
        <v>-3536</v>
      </c>
      <c t="n" s="8" r="N11">
        <v>-8408</v>
      </c>
      <c t="n" s="8" r="P11">
        <v>-12295</v>
      </c>
      <c t="n" s="8" r="R11">
        <v>-59786</v>
      </c>
    </row>
    <row spans="1:19" r="12">
      <c t="s" s="4" r="A12">
        <v>869</v>
      </c>
      <c t="n" s="9" r="B12">
        <v>-0.03</v>
      </c>
      <c t="n" s="9" r="C12">
        <v>-0.11</v>
      </c>
      <c t="n" s="9" r="D12">
        <v>-0.02</v>
      </c>
      <c t="n" s="9" r="E12">
        <v>-0.01</v>
      </c>
      <c t="n" s="9" r="F12">
        <v>0.03</v>
      </c>
      <c t="n" s="9" r="H12">
        <v>-0.13</v>
      </c>
      <c t="n" s="9" r="J12">
        <v>-0.08</v>
      </c>
      <c t="n" s="9" r="L12">
        <v>-0.07000000000000001</v>
      </c>
      <c t="n" s="9" r="N12">
        <v>-0.17</v>
      </c>
      <c t="n" s="9" r="P12">
        <v>-0.25</v>
      </c>
      <c t="n" s="9" r="R12">
        <v>-1.23</v>
      </c>
    </row>
    <row spans="1:19" r="13">
      <c t="n" r="A13"/>
    </row>
    <row spans="1:19" r="14">
      <c t="s" s="4" r="A14">
        <v>82</v>
      </c>
      <c t="s" s="4" r="B14">
        <v>103</v>
      </c>
    </row>
    <row spans="1:19" r="15">
      <c t="s" s="4" r="A15">
        <v>93</v>
      </c>
      <c t="s" s="4" r="B15">
        <v>104</v>
      </c>
    </row>
  </sheetData>
  <mergeCells count="48">
    <mergeCell ref="A1:A2"/>
    <mergeCell ref="B1:M1"/>
    <mergeCell ref="N1:S1"/>
    <mergeCell ref="N2:O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A13:S13"/>
    <mergeCell ref="B14:S14"/>
    <mergeCell ref="B15:S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Property and Equipment</vt:lpstr>
      <vt:lpstr>Debt Obligations</vt:lpstr>
      <vt:lpstr>Income Taxes</vt:lpstr>
      <vt:lpstr>Commitments and Contingencies</vt:lpstr>
      <vt:lpstr>Long-Term Incentive Plans</vt:lpstr>
      <vt:lpstr>Stock-Based Compensation</vt:lpstr>
      <vt:lpstr>Related Parties</vt:lpstr>
      <vt:lpstr>Employee Benefit Plans</vt:lpstr>
      <vt:lpstr>Discontinued Operations</vt:lpstr>
      <vt:lpstr>Selected Quarterly Data (Unaudi</vt:lpstr>
      <vt:lpstr>Summary of Significant Accoun19</vt:lpstr>
      <vt:lpstr>Summary of Significant Accoun20</vt:lpstr>
      <vt:lpstr>Property and Equipment (Tables)</vt:lpstr>
      <vt:lpstr>Debt Obligations (Tables)</vt:lpstr>
      <vt:lpstr>Income Taxes (Tables)</vt:lpstr>
      <vt:lpstr>Commitments and Contingencies (</vt:lpstr>
      <vt:lpstr>Stock Compensation Plans (Table</vt:lpstr>
      <vt:lpstr>Employee Benefit Plans (Tables)</vt:lpstr>
      <vt:lpstr>Discontinued Operations (Tables</vt:lpstr>
      <vt:lpstr>Selected Quarterly Data (Unau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 Proper</vt:lpstr>
      <vt:lpstr>Property and Equipment - Additi</vt:lpstr>
      <vt:lpstr>Debt Obligations - Additional I</vt:lpstr>
      <vt:lpstr>Debt Obligations - Components o</vt:lpstr>
      <vt:lpstr>Debt Obligations - Components44</vt:lpstr>
      <vt:lpstr>Debt Obligations - Annual Matur</vt:lpstr>
      <vt:lpstr>Income Taxes - Additional Infor</vt:lpstr>
      <vt:lpstr>Income Taxes - Components of Ne</vt:lpstr>
      <vt:lpstr>Income Taxes - Components of 48</vt:lpstr>
      <vt:lpstr>Income Taxes - Provision for In</vt:lpstr>
      <vt:lpstr>Income Taxes - Provision for 50</vt:lpstr>
      <vt:lpstr>Income Taxes - Reconciliation b</vt:lpstr>
      <vt:lpstr>Commitments and Contingencies -</vt:lpstr>
      <vt:lpstr>Commitments and Contingencies53</vt:lpstr>
      <vt:lpstr>Long-Term Incentive Plans - Add</vt:lpstr>
      <vt:lpstr>Stock Compensation Plans - Addi</vt:lpstr>
      <vt:lpstr>Stock Compensation Plans - Stoc</vt:lpstr>
      <vt:lpstr>Stock Compensation Plans - Summ</vt:lpstr>
      <vt:lpstr>Stock Compensation Plans - Su58</vt:lpstr>
      <vt:lpstr>Stock Compensation Plans - St59</vt:lpstr>
      <vt:lpstr>Stock Compensation Plans - Comm</vt:lpstr>
      <vt:lpstr>Related Parties - Additional In</vt:lpstr>
      <vt:lpstr>Employee Benefit Plans - Additi</vt:lpstr>
      <vt:lpstr>Employee Benefit Plans - Pensio</vt:lpstr>
      <vt:lpstr>Employee Benefit Plans - Total </vt:lpstr>
      <vt:lpstr>Employee Benefit Plans - Schedu</vt:lpstr>
      <vt:lpstr>Employee Benefit Plans - Fair V</vt:lpstr>
      <vt:lpstr>Employee Benefit Plans - Target</vt:lpstr>
      <vt:lpstr>Discontinued Operations - Addit</vt:lpstr>
      <vt:lpstr>Discontinued Operations - Summa</vt:lpstr>
      <vt:lpstr>Selected Quarterly Data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28:57Z</dcterms:created>
  <dcterms:modified xmlns:dcterms="http://purl.org/dc/terms/" xmlns:xsi="http://www.w3.org/2001/XMLSchema-instance" xsi:type="dcterms:W3CDTF">2016-03-18T16:28:57Z</dcterms:modified>
  <dc:title xmlns:dc="http://purl.org/dc/elements/1.1/">Untitled</dc:title>
  <dc:description xmlns:dc="http://purl.org/dc/elements/1.1/"/>
  <dc:subject xmlns:dc="http://purl.org/dc/elements/1.1/"/>
  <cp:keywords/>
  <cp:category/>
</cp:coreProperties>
</file>